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Acquisitions" sheetId="11" state="visible" r:id="rId11"/>
    <sheet xmlns:r="http://schemas.openxmlformats.org/officeDocument/2006/relationships" name="Revenues" sheetId="12" state="visible" r:id="rId12"/>
    <sheet xmlns:r="http://schemas.openxmlformats.org/officeDocument/2006/relationships" name="Sales of Receivables" sheetId="13" state="visible" r:id="rId13"/>
    <sheet xmlns:r="http://schemas.openxmlformats.org/officeDocument/2006/relationships" name="Inventories" sheetId="14" state="visible" r:id="rId14"/>
    <sheet xmlns:r="http://schemas.openxmlformats.org/officeDocument/2006/relationships" name="Goodwill and Intangible Assets" sheetId="15" state="visible" r:id="rId15"/>
    <sheet xmlns:r="http://schemas.openxmlformats.org/officeDocument/2006/relationships" name="Property, Plant and Equipment"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Debt" sheetId="19" state="visible" r:id="rId19"/>
    <sheet xmlns:r="http://schemas.openxmlformats.org/officeDocument/2006/relationships" name="Composition of Certain Financia" sheetId="20" state="visible" r:id="rId20"/>
    <sheet xmlns:r="http://schemas.openxmlformats.org/officeDocument/2006/relationships" name="Earnings Per Share"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Retirement Plans" sheetId="24" state="visible" r:id="rId24"/>
    <sheet xmlns:r="http://schemas.openxmlformats.org/officeDocument/2006/relationships" name="Business Segments" sheetId="25" state="visible" r:id="rId25"/>
    <sheet xmlns:r="http://schemas.openxmlformats.org/officeDocument/2006/relationships" name="Commitments and Contingencies" sheetId="26" state="visible" r:id="rId26"/>
    <sheet xmlns:r="http://schemas.openxmlformats.org/officeDocument/2006/relationships" name="Summary of Significant Accoun_2" sheetId="27" state="visible" r:id="rId27"/>
    <sheet xmlns:r="http://schemas.openxmlformats.org/officeDocument/2006/relationships" name="Revenues (Tables)" sheetId="28" state="visible" r:id="rId28"/>
    <sheet xmlns:r="http://schemas.openxmlformats.org/officeDocument/2006/relationships" name="Sales of Receivables (Tables)" sheetId="29" state="visible" r:id="rId29"/>
    <sheet xmlns:r="http://schemas.openxmlformats.org/officeDocument/2006/relationships" name="Inventories (Tables)" sheetId="30" state="visible" r:id="rId30"/>
    <sheet xmlns:r="http://schemas.openxmlformats.org/officeDocument/2006/relationships" name="Goodwill and Intangible Assets " sheetId="31" state="visible" r:id="rId31"/>
    <sheet xmlns:r="http://schemas.openxmlformats.org/officeDocument/2006/relationships" name="Property, Plant and EquipmentT " sheetId="32" state="visible" r:id="rId32"/>
    <sheet xmlns:r="http://schemas.openxmlformats.org/officeDocument/2006/relationships" name="Leases (Tables)" sheetId="33" state="visible" r:id="rId33"/>
    <sheet xmlns:r="http://schemas.openxmlformats.org/officeDocument/2006/relationships" name="Fair Value Measurements (Tables" sheetId="34" state="visible" r:id="rId34"/>
    <sheet xmlns:r="http://schemas.openxmlformats.org/officeDocument/2006/relationships" name="Debt (Tables)" sheetId="35" state="visible" r:id="rId35"/>
    <sheet xmlns:r="http://schemas.openxmlformats.org/officeDocument/2006/relationships" name="Composition of Certain Financ_2" sheetId="36" state="visible" r:id="rId36"/>
    <sheet xmlns:r="http://schemas.openxmlformats.org/officeDocument/2006/relationships" name="Earnings Per Share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Business Segments (Tables)" sheetId="40" state="visible" r:id="rId40"/>
    <sheet xmlns:r="http://schemas.openxmlformats.org/officeDocument/2006/relationships" name="Summary of Significant Accoun_3" sheetId="41" state="visible" r:id="rId41"/>
    <sheet xmlns:r="http://schemas.openxmlformats.org/officeDocument/2006/relationships" name="Acquisitions (Details)" sheetId="42" state="visible" r:id="rId42"/>
    <sheet xmlns:r="http://schemas.openxmlformats.org/officeDocument/2006/relationships" name="Revenues - Disaggregation of Re" sheetId="43" state="visible" r:id="rId43"/>
    <sheet xmlns:r="http://schemas.openxmlformats.org/officeDocument/2006/relationships" name="Revenues (Details)" sheetId="44" state="visible" r:id="rId44"/>
    <sheet xmlns:r="http://schemas.openxmlformats.org/officeDocument/2006/relationships" name="Revenues - Remaining Performanc" sheetId="45" state="visible" r:id="rId45"/>
    <sheet xmlns:r="http://schemas.openxmlformats.org/officeDocument/2006/relationships" name="Revenues - Remaining Performa_2" sheetId="46" state="visible" r:id="rId46"/>
    <sheet xmlns:r="http://schemas.openxmlformats.org/officeDocument/2006/relationships" name="Revenues - Contract Assets and " sheetId="47" state="visible" r:id="rId47"/>
    <sheet xmlns:r="http://schemas.openxmlformats.org/officeDocument/2006/relationships" name="Sales of Receivables (Details)" sheetId="48" state="visible" r:id="rId48"/>
    <sheet xmlns:r="http://schemas.openxmlformats.org/officeDocument/2006/relationships" name="Sales of Receivables - Summary " sheetId="49" state="visible" r:id="rId49"/>
    <sheet xmlns:r="http://schemas.openxmlformats.org/officeDocument/2006/relationships" name="Sales of Receivables - Summar_2" sheetId="50" state="visible" r:id="rId50"/>
    <sheet xmlns:r="http://schemas.openxmlformats.org/officeDocument/2006/relationships" name="Inventories - Components of Inv"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Property, Plant and Equipment -" sheetId="56" state="visible" r:id="rId56"/>
    <sheet xmlns:r="http://schemas.openxmlformats.org/officeDocument/2006/relationships" name="Property, Plant and Equipment (" sheetId="57" state="visible" r:id="rId57"/>
    <sheet xmlns:r="http://schemas.openxmlformats.org/officeDocument/2006/relationships" name="Leases - Summary of Lease Balan" sheetId="58" state="visible" r:id="rId58"/>
    <sheet xmlns:r="http://schemas.openxmlformats.org/officeDocument/2006/relationships" name="Leases - Summary of Lease Costs" sheetId="59" state="visible" r:id="rId59"/>
    <sheet xmlns:r="http://schemas.openxmlformats.org/officeDocument/2006/relationships" name="Leases - Schedule of Future Min" sheetId="60" state="visible" r:id="rId60"/>
    <sheet xmlns:r="http://schemas.openxmlformats.org/officeDocument/2006/relationships" name="Leases (Details)" sheetId="61" state="visible" r:id="rId61"/>
    <sheet xmlns:r="http://schemas.openxmlformats.org/officeDocument/2006/relationships" name="Fair Value Measurements - Recur" sheetId="62" state="visible" r:id="rId62"/>
    <sheet xmlns:r="http://schemas.openxmlformats.org/officeDocument/2006/relationships" name="Debt - Schedule of Long-term De" sheetId="63" state="visible" r:id="rId63"/>
    <sheet xmlns:r="http://schemas.openxmlformats.org/officeDocument/2006/relationships" name="Debt (Details)" sheetId="64" state="visible" r:id="rId64"/>
    <sheet xmlns:r="http://schemas.openxmlformats.org/officeDocument/2006/relationships" name="Debt - Aggregate Maturities of " sheetId="65" state="visible" r:id="rId65"/>
    <sheet xmlns:r="http://schemas.openxmlformats.org/officeDocument/2006/relationships" name="Debt - Cash Flow Hedges (Detail" sheetId="66" state="visible" r:id="rId66"/>
    <sheet xmlns:r="http://schemas.openxmlformats.org/officeDocument/2006/relationships" name="Composition of Certain Financ_3" sheetId="67" state="visible" r:id="rId67"/>
    <sheet xmlns:r="http://schemas.openxmlformats.org/officeDocument/2006/relationships" name="Composition of Certain Financ_4" sheetId="68" state="visible" r:id="rId68"/>
    <sheet xmlns:r="http://schemas.openxmlformats.org/officeDocument/2006/relationships" name="Composition of Certain Financ_5" sheetId="69" state="visible" r:id="rId69"/>
    <sheet xmlns:r="http://schemas.openxmlformats.org/officeDocument/2006/relationships" name="Composition of Certain Financ_6" sheetId="70" state="visible" r:id="rId70"/>
    <sheet xmlns:r="http://schemas.openxmlformats.org/officeDocument/2006/relationships" name="Earnings Per Share - Calculatio" sheetId="71" state="visible" r:id="rId71"/>
    <sheet xmlns:r="http://schemas.openxmlformats.org/officeDocument/2006/relationships" name="Earnings Per Share (Details)" sheetId="72" state="visible" r:id="rId72"/>
    <sheet xmlns:r="http://schemas.openxmlformats.org/officeDocument/2006/relationships" name="Stock-Based Compensation - Comp" sheetId="73" state="visible" r:id="rId73"/>
    <sheet xmlns:r="http://schemas.openxmlformats.org/officeDocument/2006/relationships" name="Stock-Based Compensation (Detai" sheetId="74" state="visible" r:id="rId74"/>
    <sheet xmlns:r="http://schemas.openxmlformats.org/officeDocument/2006/relationships" name="Stock-Based Compensation - Annu" sheetId="75" state="visible" r:id="rId75"/>
    <sheet xmlns:r="http://schemas.openxmlformats.org/officeDocument/2006/relationships" name="Stock-Based Compensation (Det_2" sheetId="76" state="visible" r:id="rId76"/>
    <sheet xmlns:r="http://schemas.openxmlformats.org/officeDocument/2006/relationships" name="Stock-Based Compensation - Summ" sheetId="77" state="visible" r:id="rId77"/>
    <sheet xmlns:r="http://schemas.openxmlformats.org/officeDocument/2006/relationships" name="Stock-Based Compensation - Su_2" sheetId="78" state="visible" r:id="rId78"/>
    <sheet xmlns:r="http://schemas.openxmlformats.org/officeDocument/2006/relationships" name="Income Taxes - Schedule of Inco" sheetId="79" state="visible" r:id="rId79"/>
    <sheet xmlns:r="http://schemas.openxmlformats.org/officeDocument/2006/relationships" name="Income Taxes - Schedule of Comp" sheetId="80" state="visible" r:id="rId80"/>
    <sheet xmlns:r="http://schemas.openxmlformats.org/officeDocument/2006/relationships" name="Income Taxes (Details)" sheetId="81" state="visible" r:id="rId81"/>
    <sheet xmlns:r="http://schemas.openxmlformats.org/officeDocument/2006/relationships" name="Income Taxes - Schedule of Effe" sheetId="82" state="visible" r:id="rId82"/>
    <sheet xmlns:r="http://schemas.openxmlformats.org/officeDocument/2006/relationships" name="Income Taxes - Schedule of Defe" sheetId="83" state="visible" r:id="rId83"/>
    <sheet xmlns:r="http://schemas.openxmlformats.org/officeDocument/2006/relationships" name="Income Taxes - Schedule of Unre" sheetId="84" state="visible" r:id="rId84"/>
    <sheet xmlns:r="http://schemas.openxmlformats.org/officeDocument/2006/relationships" name="Retirement Plans (Details)" sheetId="85" state="visible" r:id="rId85"/>
    <sheet xmlns:r="http://schemas.openxmlformats.org/officeDocument/2006/relationships" name="Business Segments (Details)" sheetId="86" state="visible" r:id="rId86"/>
    <sheet xmlns:r="http://schemas.openxmlformats.org/officeDocument/2006/relationships" name="Business Segments - Summarized "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Jun. 30, 2022</t>
        </is>
      </c>
      <c r="C2" s="2" t="inlineStr">
        <is>
          <t>Jul. 27,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CACI International Inc</t>
        </is>
      </c>
      <c r="C4" s="4" t="inlineStr">
        <is>
          <t xml:space="preserve"> </t>
        </is>
      </c>
      <c r="D4" s="4" t="inlineStr">
        <is>
          <t xml:space="preserve"> </t>
        </is>
      </c>
    </row>
    <row r="5">
      <c r="A5" s="4" t="inlineStr">
        <is>
          <t>Entity Central Index Key</t>
        </is>
      </c>
      <c r="B5" s="4" t="inlineStr">
        <is>
          <t>0000016058</t>
        </is>
      </c>
      <c r="C5" s="4" t="inlineStr">
        <is>
          <t xml:space="preserve"> </t>
        </is>
      </c>
      <c r="D5" s="4" t="inlineStr">
        <is>
          <t xml:space="preserve"> </t>
        </is>
      </c>
    </row>
    <row r="6">
      <c r="A6" s="4" t="inlineStr">
        <is>
          <t>Trading Symbol</t>
        </is>
      </c>
      <c r="B6" s="4" t="inlineStr">
        <is>
          <t>CACI</t>
        </is>
      </c>
      <c r="C6" s="4" t="inlineStr">
        <is>
          <t xml:space="preserve"> </t>
        </is>
      </c>
      <c r="D6" s="4" t="inlineStr">
        <is>
          <t xml:space="preserve"> </t>
        </is>
      </c>
    </row>
    <row r="7">
      <c r="A7" s="4" t="inlineStr">
        <is>
          <t>Entity Current Reporting Status</t>
        </is>
      </c>
      <c r="B7" s="4" t="inlineStr">
        <is>
          <t>Yes</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6-30</t>
        </is>
      </c>
      <c r="C9" s="4" t="inlineStr">
        <is>
          <t xml:space="preserve"> </t>
        </is>
      </c>
      <c r="D9" s="4" t="inlineStr">
        <is>
          <t xml:space="preserve"> </t>
        </is>
      </c>
    </row>
    <row r="10">
      <c r="A10" s="4" t="inlineStr">
        <is>
          <t>Entity Filer Category</t>
        </is>
      </c>
      <c r="B10" s="4" t="inlineStr">
        <is>
          <t>Large Accelerated Filer</t>
        </is>
      </c>
      <c r="C10" s="4" t="inlineStr">
        <is>
          <t xml:space="preserve"> </t>
        </is>
      </c>
      <c r="D10" s="4" t="inlineStr">
        <is>
          <t xml:space="preserve"> </t>
        </is>
      </c>
    </row>
    <row r="11">
      <c r="A11" s="4" t="inlineStr">
        <is>
          <t>Entity Well-known Seasoned Issuer</t>
        </is>
      </c>
      <c r="B11" s="4" t="inlineStr">
        <is>
          <t>Yes</t>
        </is>
      </c>
      <c r="C11" s="4" t="inlineStr">
        <is>
          <t xml:space="preserve"> </t>
        </is>
      </c>
      <c r="D11" s="4" t="inlineStr">
        <is>
          <t xml:space="preserve"> </t>
        </is>
      </c>
    </row>
    <row r="12">
      <c r="A12" s="4" t="inlineStr">
        <is>
          <t>Entity Common Stock, Shares Outstanding</t>
        </is>
      </c>
      <c r="B12" s="4" t="inlineStr">
        <is>
          <t xml:space="preserve"> </t>
        </is>
      </c>
      <c r="C12" s="5" t="n">
        <v>23417481</v>
      </c>
      <c r="D12" s="4" t="inlineStr">
        <is>
          <t xml:space="preserve"> </t>
        </is>
      </c>
    </row>
    <row r="13">
      <c r="A13" s="4" t="inlineStr">
        <is>
          <t>Entity Public Float</t>
        </is>
      </c>
      <c r="B13" s="4" t="inlineStr">
        <is>
          <t xml:space="preserve"> </t>
        </is>
      </c>
      <c r="C13" s="4" t="inlineStr">
        <is>
          <t xml:space="preserve"> </t>
        </is>
      </c>
      <c r="D13" s="6" t="n">
        <v>6235243074</v>
      </c>
    </row>
    <row r="14">
      <c r="A14" s="4" t="inlineStr">
        <is>
          <t>ICFR Auditor Attestation Flag</t>
        </is>
      </c>
      <c r="B14" s="4" t="inlineStr">
        <is>
          <t>true</t>
        </is>
      </c>
      <c r="C14" s="4" t="inlineStr">
        <is>
          <t xml:space="preserve"> </t>
        </is>
      </c>
      <c r="D14" s="4" t="inlineStr">
        <is>
          <t xml:space="preserve"> </t>
        </is>
      </c>
    </row>
    <row r="15">
      <c r="A15" s="4" t="inlineStr">
        <is>
          <t>Document Type</t>
        </is>
      </c>
      <c r="B15" s="4" t="inlineStr">
        <is>
          <t>10-K</t>
        </is>
      </c>
      <c r="C15" s="4" t="inlineStr">
        <is>
          <t xml:space="preserve"> </t>
        </is>
      </c>
      <c r="D15" s="4" t="inlineStr">
        <is>
          <t xml:space="preserve"> </t>
        </is>
      </c>
    </row>
    <row r="16">
      <c r="A16" s="4" t="inlineStr">
        <is>
          <t>Document Period End Date</t>
        </is>
      </c>
      <c r="B16" s="4" t="inlineStr">
        <is>
          <t>Jun. 30,  2022</t>
        </is>
      </c>
      <c r="C16" s="4" t="inlineStr">
        <is>
          <t xml:space="preserve"> </t>
        </is>
      </c>
      <c r="D16" s="4" t="inlineStr">
        <is>
          <t xml:space="preserve"> </t>
        </is>
      </c>
    </row>
    <row r="17">
      <c r="A17" s="4" t="inlineStr">
        <is>
          <t>Amendment Flag</t>
        </is>
      </c>
      <c r="B17" s="4" t="inlineStr">
        <is>
          <t>false</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Document Fiscal Period Focus</t>
        </is>
      </c>
      <c r="B19" s="4" t="inlineStr">
        <is>
          <t>FY</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File Number</t>
        </is>
      </c>
      <c r="B23" s="4" t="inlineStr">
        <is>
          <t>001-31400</t>
        </is>
      </c>
      <c r="C23" s="4" t="inlineStr">
        <is>
          <t xml:space="preserve"> </t>
        </is>
      </c>
      <c r="D23" s="4" t="inlineStr">
        <is>
          <t xml:space="preserve"> </t>
        </is>
      </c>
    </row>
    <row r="24">
      <c r="A24" s="4" t="inlineStr">
        <is>
          <t>Entity Tax Identification Number</t>
        </is>
      </c>
      <c r="B24" s="4" t="inlineStr">
        <is>
          <t>54-1345888</t>
        </is>
      </c>
      <c r="C24" s="4" t="inlineStr">
        <is>
          <t xml:space="preserve"> </t>
        </is>
      </c>
      <c r="D24" s="4" t="inlineStr">
        <is>
          <t xml:space="preserve"> </t>
        </is>
      </c>
    </row>
    <row r="25">
      <c r="A25" s="4" t="inlineStr">
        <is>
          <t>Entity Address, Address Line One</t>
        </is>
      </c>
      <c r="B25" s="4" t="inlineStr">
        <is>
          <t>12021 Sunset Hills Road</t>
        </is>
      </c>
      <c r="C25" s="4" t="inlineStr">
        <is>
          <t xml:space="preserve"> </t>
        </is>
      </c>
      <c r="D25" s="4" t="inlineStr">
        <is>
          <t xml:space="preserve"> </t>
        </is>
      </c>
    </row>
    <row r="26">
      <c r="A26" s="4" t="inlineStr">
        <is>
          <t>Entity Address, City or Town</t>
        </is>
      </c>
      <c r="B26" s="4" t="inlineStr">
        <is>
          <t>Reston</t>
        </is>
      </c>
      <c r="C26" s="4" t="inlineStr">
        <is>
          <t xml:space="preserve"> </t>
        </is>
      </c>
      <c r="D26" s="4" t="inlineStr">
        <is>
          <t xml:space="preserve"> </t>
        </is>
      </c>
    </row>
    <row r="27">
      <c r="A27" s="4" t="inlineStr">
        <is>
          <t>Entity Address, State or Province</t>
        </is>
      </c>
      <c r="B27" s="4" t="inlineStr">
        <is>
          <t>VA</t>
        </is>
      </c>
      <c r="C27" s="4" t="inlineStr">
        <is>
          <t xml:space="preserve"> </t>
        </is>
      </c>
      <c r="D27" s="4" t="inlineStr">
        <is>
          <t xml:space="preserve"> </t>
        </is>
      </c>
    </row>
    <row r="28">
      <c r="A28" s="4" t="inlineStr">
        <is>
          <t>Entity Address, Postal Zip Code</t>
        </is>
      </c>
      <c r="B28" s="4" t="inlineStr">
        <is>
          <t>20190</t>
        </is>
      </c>
      <c r="C28" s="4" t="inlineStr">
        <is>
          <t xml:space="preserve"> </t>
        </is>
      </c>
      <c r="D28" s="4" t="inlineStr">
        <is>
          <t xml:space="preserve"> </t>
        </is>
      </c>
    </row>
    <row r="29">
      <c r="A29" s="4" t="inlineStr">
        <is>
          <t>City Area Code</t>
        </is>
      </c>
      <c r="B29" s="4" t="inlineStr">
        <is>
          <t>703</t>
        </is>
      </c>
      <c r="C29" s="4" t="inlineStr">
        <is>
          <t xml:space="preserve"> </t>
        </is>
      </c>
      <c r="D29" s="4" t="inlineStr">
        <is>
          <t xml:space="preserve"> </t>
        </is>
      </c>
    </row>
    <row r="30">
      <c r="A30" s="4" t="inlineStr">
        <is>
          <t>Local Phone Number</t>
        </is>
      </c>
      <c r="B30" s="4" t="inlineStr">
        <is>
          <t>841-7800</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Incorporation, State or Country Code</t>
        </is>
      </c>
      <c r="B32" s="4" t="inlineStr">
        <is>
          <t>DE</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Title of 12(b) Security</t>
        </is>
      </c>
      <c r="B35" s="4" t="inlineStr">
        <is>
          <t>Common Stock</t>
        </is>
      </c>
      <c r="C35" s="4" t="inlineStr">
        <is>
          <t xml:space="preserve"> </t>
        </is>
      </c>
      <c r="D35" s="4" t="inlineStr">
        <is>
          <t xml:space="preserve"> </t>
        </is>
      </c>
    </row>
    <row r="36">
      <c r="A36" s="4" t="inlineStr">
        <is>
          <t>Security Exchange Name</t>
        </is>
      </c>
      <c r="B36" s="4" t="inlineStr">
        <is>
          <t>NYSE</t>
        </is>
      </c>
      <c r="C36" s="4" t="inlineStr">
        <is>
          <t xml:space="preserve"> </t>
        </is>
      </c>
      <c r="D36" s="4" t="inlineStr">
        <is>
          <t xml:space="preserve"> </t>
        </is>
      </c>
    </row>
    <row r="37">
      <c r="A37" s="4" t="inlineStr">
        <is>
          <t>Auditor Firm ID</t>
        </is>
      </c>
      <c r="B37" s="4" t="inlineStr">
        <is>
          <t>42</t>
        </is>
      </c>
      <c r="C37" s="4" t="inlineStr">
        <is>
          <t xml:space="preserve"> </t>
        </is>
      </c>
      <c r="D37" s="4" t="inlineStr">
        <is>
          <t xml:space="preserve"> </t>
        </is>
      </c>
    </row>
    <row r="38">
      <c r="A38" s="4" t="inlineStr">
        <is>
          <t>Documents Incorporated by Reference</t>
        </is>
      </c>
      <c r="B38" s="4" t="inlineStr">
        <is>
          <t>Part III of this Form 10-K incorporates by reference certain information from the Registrant’s Proxy Statement to be filed with the Securities Exchange Commission (SEC) pursuant to Regulation 14A for the 2022 Annual Meeting of Stockholders.</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Tysons, Virgi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12 Months Ended</t>
        </is>
      </c>
    </row>
    <row r="2">
      <c r="B2" s="2" t="inlineStr">
        <is>
          <t>Jun. 30, 2022</t>
        </is>
      </c>
    </row>
    <row r="3">
      <c r="A3" s="3" t="inlineStr">
        <is>
          <t>New Accounting Pronouncements And Changes In Accounting Principles [Abstract]</t>
        </is>
      </c>
      <c r="B3" s="4" t="inlineStr">
        <is>
          <t xml:space="preserve"> </t>
        </is>
      </c>
    </row>
    <row r="4">
      <c r="A4" s="4" t="inlineStr">
        <is>
          <t>Recent Accounting Pronouncements</t>
        </is>
      </c>
      <c r="B4" s="4" t="inlineStr">
        <is>
          <t xml:space="preserve">Note 3 – Recent Accounting Pronouncements Accounting Standards Updates Issued but Not Yet Adopted In March 2020, the Financial Accounting Standards Board (“FASB”) issued Accounting Standards Update (“ASU”) 2020-04, Reference Rate Reform (Topic 848): Facilitation of the Effects of Reference Rate Reform on Financial Reporting. This ASU provides optional expedients and exceptions for applying GAAP to contracts, hedging relationships and other transactions that reference the London Interbank Offered Rate (LIBOR) or another reference rate expected to be discontinued because of reference rate reform. The guidance in this ASU is optional and expedients may be elected over time, as reference rate reform activities occur through December 31, 2022. However, in April 2022, the FASB proposed extending the sunset date under Topic 848 from December 31, 2022 to December 31, 2024. The change is to align the temporary accounting relief guidance with the expected cessation date of LIBOR, which was postponed by administrators earlier this year to June 2023, a year after the current sunset date of ASU 2020-04. During the year ended June 30, 2020, CACI elected to apply the hedge accounting expedients related to probability and the assessments of effectiveness for future LIBOR-indexed cash flows to assume that the index upon which future hedged transactions will be based matches the index on the corresponding derivatives consistent with past presentation. Application of these expedients assisted in preserving the Company's presentation of derivatives as qualifying cash flow hedges. The Company continues to evaluate this guidance and may apply other elections as relevant contract and hedge accounting relationship modifications are made during the course of the reference rate reform transition period . Accounting Standards Updates Adopted In October 2021, the FASB issued ASU 2021-08, Accounting for Contract Assets and Contract Liabilities from Contracts with Customers. This ASU requires contract assets and contract liabilities acquired in a business combination to be recognized and measured by the acquirer on the acquisition date in accordance with ASU 2014-09, Revenue from Contracts with Customers (Topic 606). Generally, this new guidance will result in the acquirer recognizing contract assets and contract liabilities at the same amounts recorded by the acquiree. Historically, such amounts were recognized by the acquirer at fair value in accordance with acquisition accounting. The standard is effective for fiscal years beginning after December 15, 2022, including interim periods within those fiscal years, with early adoption permitted. The Company early adopted this standard in fiscal 2022 and it did not have a material impact on our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Jun. 30, 2022</t>
        </is>
      </c>
    </row>
    <row r="3">
      <c r="A3" s="3" t="inlineStr">
        <is>
          <t>Business Combinations [Abstract]</t>
        </is>
      </c>
      <c r="B3" s="4" t="inlineStr">
        <is>
          <t xml:space="preserve"> </t>
        </is>
      </c>
    </row>
    <row r="4">
      <c r="A4" s="4" t="inlineStr">
        <is>
          <t>Acquisitions</t>
        </is>
      </c>
      <c r="B4" s="4" t="inlineStr">
        <is>
          <t>Note 4 – Acquisitions Fiscal 2022 During the year ended June 30, 2022, CACI completed four acquisitions that provide mission and enterprise technology to sensitive government customers. Their capabilities include open source intelligence solutions, specialized cyber, satellite communications, multi-domain photonics technologies for free-space optical communications, and commercial solutions for classified security technologies. The aggregate purchase consideration was approximately $612.2 million. The Company preliminarily recognized fair values of the assets acquired and liabilities assumed and allocated $444.6 million to goodwill, largely attributable to intellectual capital and the acquired assembled workforces, and $180.6 million to intangible assets. The intangible assets consist of customer relationships of $98.4 million and technology of $82.2 million. The fair value attributed to intangible assets is being amortized on an accelerated basis over a range of approximately 15 to 20 years for customer relationships and over a range of approximately 5 to 10 years for technology. The fair value attributed to the intangible assets acquired was based on assumptions and other information compiled by management, including independent valuations that utilized established valuation techniques. Of the value attributed to goodwill and intangible assets, approximately $487.7 million is deductible for income tax purposes. Fiscal 2021 On August 11, 2020, CACI completed the acquisition of Ascent Vision Technologies (AVT) for a purchase price of approximately $348.8 million. AVT specializes in Electro-Optical Infrared payloads, On-Board Computer Vision Processing and counter-unmanned aircraft system (C-UAS) solutions. The Company recognized fair values of the assets acquired and liabilities assumed and allocated $211.0 million to goodwill and $133.8 million to intangible assets. The goodwill of $211.0 million is largely attributable to the assembled workforce of AVT and expected synergies between the Company and AVT. The intangible assets consist of customer relationships of $65.7 million and technology of $68.1 million. The fair value attributed to intangible assets is being amortized on an accelerated basis over approximately 20 years for customer relationships and over approximately 10 years for technology. The fair value attributed to the intangible assets acquired was based on assumptions and other information compiled by management, including independent valuations that utilized established valuation techniques. Of the value attributed to goodwill and intangible assets, approximately $319.7 million is deductible for income tax purposes. Fiscal 2020 During the year ended June 30, 2020, CACI completed three strategic acquisitions adding key capabilities in mission Expertise and Technology. The aggregate purchase consideration was approximately $109.4 million. The Company recognized fair values of the assets acquired and liabilities assumed and allocated $70.3 million to goodwill and $29.5 million to intangible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Note 5 – Revenues Disaggregation of Revenues The Company disaggregates revenues by contract type, customer type, prime vs. subcontractor, and whether the solution provided is primarily Expertise or Technology. These categories represent how the nature, amount, timing, and uncertainty of revenues and cash flows are affected. Disaggregated revenues by contract type were as follows (in thousands):
Year Ended June 30, 2022
Year Ended June 30, 2021
Year Ended June 30, 2020
Domestic
International
Total
Domestic
International
Total
Domestic
International
Total
Cost-plus-fee
$
3,632,359
$
—
$
3,632,359
$
3,504,838
$
—
$
3,504,838
$
3,274,707
$
—
$
3,274,707
Fixed-price
1,690,480
132,741
1,823,221
1,651,343
118,498
1,769,841
1,524,381
105,094
1,629,475
Time-and-materials
688,220
59,117
747,337
712,211
57,245
769,456
757,584
58,276
815,860
Total
$
6,011,059
$
191,858
$
6,202,917
$
5,868,392
$
175,743
$
6,044,135
$
5,556,672
$
163,370
$
5,720,042
Disaggregated revenues by customer type were as follows (in thousands):
Year Ended June 30, 2022
Year Ended June 30, 2021
Year Ended June 30, 2020
Domestic
International
Total
Domestic
International
Total
Domestic
International
Total
Department of Defense
$
4,331,327
$
—
$
4,331,327
$
4,185,292
$
—
$
4,185,292
$
3,999,261
$
—
$
3,999,261
Federal civilian agencies
1,549,791
—
1,549,791
1,585,672
—
1,585,672
1,467,801
—
1,467,801
Commercial and other
129,941
191,858
321,799
97,428
175,743
273,171
89,610
163,370
252,980
Total
$
6,011,059
$
191,858
$
6,202,917
$
5,868,392
$
175,743
$
6,044,135
$
5,556,672
$
163,370
$
5,720,042
Disaggregated revenues by prime vs. subcontractor were as follows (in thousands):
Year Ended June 30, 2022
Year Ended June 30, 2021
Year Ended June 30, 2020
Domestic
International
Total
Domestic
International
Total
Domestic
International
Total
Prime contractor
$
5,389,870
$
175,052
$
5,564,922
$
5,284,761
$
164,829
$
5,449,590
$
5,057,930
$
153,436
$
5,211,366
Subcontractor
621,189
16,806
637,995
583,631
10,914
594,545
498,742
9,934
508,676
Total
$
6,011,059
$
191,858
$
6,202,917
$
5,868,392
$
175,743
$
6,044,135
$
5,556,672
$
163,370
$
5,720,042
Disaggregated revenues by Expertise or Technology were as follows (in thousands):
Year Ended June 30, 2022
Year Ended June 30, 2021
Year Ended June 30, 2020
Domestic
International
Total
Domestic
International
Total
Domestic
International
Total
Expertise
$
2,796,038
$
73,279
$
2,869,317
$
2,901,204
$
71,762
$
2,972,966
$
2,938,379
$
63,133
$
3,001,512
Technology
3,215,021
118,579
3,333,600
2,967,188
103,981
3,071,169
2,618,293
100,237
2,718,530
Total
$
6,011,059
$
191,858
$
6,202,917
$
5,868,392
$
175,743
$
6,044,135
$
5,556,672
$
163,370
$
5,720,042
Changes in Estimates Aggregate net changes in estimates reflected an increase to income before income taxes of $29.8 million ($0.93 per diluted share), $44.1 million ($1.30 per diluted share), and $33.0 million ($0.95 per diluted share) during fiscal 2022, 2021, and 2020, respectively Revenues recognized from previously satisfied performance obligations were not significant for fiscal 2022 compared to $2.5 million and $10.5 million for fiscal 2021 and 2020, respectively. The change in revenues generally relates to final true-up adjustments for estimated award or incentive fees in the period in which the customer’s final performance score was received or when it can be determined that more objective, contractually-defined criteria have been fully satisfied. Remaining Performance Obligations As of June 30, 2022, the Company had $8.2 billion of remaining performance obligations and expects to recognize approximately 50% and 73% over the next 12 and 24 months, respectively, with the remainder to be recognized thereafter. Contract Balances Contract balances consisted of the following (in thousands):
Description of Contract Related Balance
Financial Statement Classification
June 30, 2022
June 30, 2021
Billed and billable receivables
Accounts receivable, net
$
800,597
$
763,921
Contract assets – current unbilled receivables
Accounts receivable, net
125,547
115,930
Contract assets – current costs to obtain
Prepaid expenses and other current assets
5,167
4,144
Contract assets – noncurrent unbilled receivables
Accounts receivable, long-term
10,199
12,159
Contract assets – noncurrent costs to obtain
Other long-term assets
10,703
9,584
Contract liabilities – current deferred revenue and other contract liabilities
Other accrued expenses and current liabilities
(84,810
)
(70,907
)
Contract liabilities – noncurrent deferred revenue and other contract liabilities
Other long-term liabilities
(7,552
)
(6,837
) During fiscal 2022 and 2021, respectively, we recognized $74.2 million and $57.1 million of revenue that was included in a previously recorded contract liability as of the beginning of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s of Receivables</t>
        </is>
      </c>
      <c r="B1" s="2" t="inlineStr">
        <is>
          <t>12 Months Ended</t>
        </is>
      </c>
    </row>
    <row r="2">
      <c r="B2" s="2" t="inlineStr">
        <is>
          <t>Jun. 30, 2022</t>
        </is>
      </c>
    </row>
    <row r="3">
      <c r="A3" s="3" t="inlineStr">
        <is>
          <t>Transfers And Servicing Of Financial Assets [Abstract]</t>
        </is>
      </c>
      <c r="B3" s="4" t="inlineStr">
        <is>
          <t xml:space="preserve"> </t>
        </is>
      </c>
    </row>
    <row r="4">
      <c r="A4" s="4" t="inlineStr">
        <is>
          <t>Sales of Receivables</t>
        </is>
      </c>
      <c r="B4" s="4" t="inlineStr">
        <is>
          <t>Note 6 – Sales of Receivables On December 23, 2021, the Company amended its Master Accounts Receivable Purchase Agreement (MARPA) with MUFG Bank, Ltd. (Purchaser), for the sale of certain designated eligible U.S. government receivables. The amendment extended the term of the MARPA to December 22, 2022. Under the MARPA, the Company can sell eligible receivables, including certain billed and unbilled receivables up to a maximum amount of $200.0 million. The Company’s receivables are sold under the MARPA without recourse for any U.S. government credit risk. The Company accounts for receivable transfers under the MARPA as sales under ASC 860, Transfers and Servicing The Company does not retain an ongoing financial interest in the transferred receivables other than cash collection and administrative services. The Company estimated that its servicing fee was at fair value and therefore no servicing asset or liability related to these receivables was recognized as of June 30, 2022. Proceeds from the sold receivables are reflected in our operating cash flows on the statement of cash flows. MARPA activity consisted of the following (in thousands):
As of and for the Year Ended June 30,
2022
2021
Beginning balance:
$
182,027
$
200,000
Sales of receivables
2,724,090
2,741,518
Cash collections
(2,748,332
)
(2,759,491
)
Outstanding balance sold to Purchaser: (1)
157,785
182,027
Cash collected, not remitted to Purchaser (2)
(16,502
)
(62,159
)
Remaining sold receivables
$
141,283
$
119,868
(1)
During fiscal 2022 and 2021, the Company recorded a net cash outflow in its cash flows from operating activities of $24.2 million and a net cash outflow of $18.0 million, respectively, from sold receivables. MARPA cash flows are calculated as the change in the outstanding balance during the fiscal year
(2)
Includes the cash collected on behalf of but not yet remitted to Purchaser as of June 30, 2022 and 2021. This balance is included in other accrued expenses and current liabilities as of the balance sheet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2</t>
        </is>
      </c>
    </row>
    <row r="3">
      <c r="A3" s="3" t="inlineStr">
        <is>
          <t>Inventory Disclosure [Abstract]</t>
        </is>
      </c>
      <c r="B3" s="4" t="inlineStr">
        <is>
          <t xml:space="preserve"> </t>
        </is>
      </c>
    </row>
    <row r="4">
      <c r="A4" s="4" t="inlineStr">
        <is>
          <t>Inventories</t>
        </is>
      </c>
      <c r="B4" s="4" t="inlineStr">
        <is>
          <t>Note 7 – Inventories Inventories consisted of the following (in thousands):
June 30,
2022
2021
Materials, purchased parts and supplies
$
57,407
$
52,615
Finished goods
13,207
15,728
Work in process
28,748
11,353
Total
$
99,362
$
79,69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Note 8 – Goodwill and Intangible Assets Goodwill Changes in the carrying amount of goodwill by reportable segment were as follows (in thousands):
Domestic
International
Total
Balance at June 30, 2020
$
3,279,856
$
127,254
$
3,407,110
Goodwill acquired
211,004
(1,478
)
209,526
Foreign currency translation
887
15,055
15,942
Balance at June 30, 2021
$
3,491,747
$
140,831
$
3,632,578
Goodwill acquired
444,417
—
444,417
Foreign currency translation
(1,539
)
(17,165
)
(18,704
)
Balance at June 30, 2022
$
3,934,625
$
123,666
$
4,058,291
There were no impairments of goodwill during the periods presented. Intangible Assets Intangible assets, net consisted of the following (in thousands):
June 30, 2022
June 30, 2021
Gross carrying
Accumulated
Net carrying
Gross carrying
Accumulated
Net carrying
value
amortization
value
value
amortization
value
Customer contracts and related customer relationships
$
656,353
$
(275,538
)
$
380,815
$
601,516
$
(276,498
)
$
325,018
Acquired technologies
280,196
(79,626
)
200,570
198,273
(47,185
)
151,088
Total intangible assets
$
936,549
$
(355,164
)
$
581,385
$
799,789
$
(323,683
)
$
476,106
Amortization expense related to intangible assets was $74.1 million, $67.5 million and $59.3 million for fiscal 2022, 2021, and 2020, respectively. Intangible assets with a gross carrying value of $41.8 million became fully amortized during fiscal 2022 and are no longer reflected in the gross carrying value and accumulated amortization as of June 30, 2022. As of June 30, 2022, the estimated annual amortization expense is as follows (in thousands):
Fiscal Year Ending June 30,
Amount
2023
$
75,377
2024
71,922
2025
67,776
2026
60,166
2027
53,366
2028 and thereafter
252,778
Total intangible assets, net
$
581,385
Actual amortization expense in future periods could differ from these estimates as a result of future acquisitions, divestitures, impairments, and other fa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Note 9 – Property, Plant and Equipment Property, plant and equipment consisted of the following (in thousands):
June 30,
2022
2021
Equipment and furniture
$
263,344
$
234,721
Leasehold improvements
216,646
187,542
Property, plant and equipment, at cost
479,990
422,263
Less accumulated depreciation and amortization
(274,368
)
(231,819
)
Total property, plant and equipment, net
$
205,622
$
190,444
Depreciation expense, including amortization of leasehold improvements, was $60.5 million, $57.9 million and $49.4 million in fiscal 2022,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2</t>
        </is>
      </c>
    </row>
    <row r="3">
      <c r="A3" s="3" t="inlineStr">
        <is>
          <t>Leases [Abstract]</t>
        </is>
      </c>
      <c r="B3" s="4" t="inlineStr">
        <is>
          <t xml:space="preserve"> </t>
        </is>
      </c>
    </row>
    <row r="4">
      <c r="A4" s="4" t="inlineStr">
        <is>
          <t>Leases</t>
        </is>
      </c>
      <c r="B4" s="4" t="inlineStr">
        <is>
          <t>Note 10 – Leases All of the Company’s leases are operating leases. The current portion of operating lease liabilities is included in other accrued expenses and current liabilities in our consolidated balance sheets. Lease balances in our consolidated balance sheet are as follows (in thousands):
June 30,
2022
2021
Operating lease right-of-use assets
$
317,359
$
356,887
Operating lease liabilities, current
67,256
61,280
Operating lease liabilities, noncurrent
315,315
363,302
$
382,571
$
424,582
The Company’s total lease cost is recorded primarily within indirect costs and selling expenses and had the following impact on the consolidated statement of operations (in thousands):
Year Ended June 30,
2022
2021
2020
Operating lease cost
$
80,748
$
89,254
$
86,039
Short-term and variable lease cost
15,567
15,160
14,777
Sublease income
(404
)
(379
)
(1,201
)
Total lease cost
$
95,911
$
104,035
$
99,615
The Company’s future minimum lease payments under non-cancelable operating leases as of June 30, 2022 are as follows (in thousands):
Fiscal Year Ending June 30:
2023
$
76,743
2024
76,985
2025
68,248
2026
57,753
2027
47,382
Thereafter
88,715
Total undiscounted lease payments
415,826
Less: imputed interest
(33,255
)
Total discounted lease liabilities
$
382,571
The weighted-average remaining lease terms as of June 30, 2022 and 2021 were 6.16 years and 6.79 years and the weighted-average discount rates were 2.72% and 2.76%, respectively. Cash paid for operating leases was $85.2 million, $85.2 million, and $87.1 million in fiscal 2022, 2021, and 2020, respectively. Operating lease liabilities arising from obtaining new ROU assets was $30.9 million, $102.8 million and $50.5 million in fiscal 2022, 2021, and 2020, respectively, which includes all noncash changes arising from new or remeasured operating lease arrang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11 – Fair Value Measurements ASC 820, Fair Value Measurements and Disclosures The Company’s financial assets and liabilities recorded at fair value on a recurring basis are categorized based on the priority of the inputs used to measure fair value. The inputs used in measuring fair value are categorized into three levels, as follows:
•
Level 1 Inputs – unadjusted quoted prices in active markets for identical assets or liabilities.
•
Level 2 Inputs –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Inputs – amounts derived from valuation models in which unobservable inputs reflect the reporting entity’s own assumptions about the assumptions of market participants that would be used in pricing the asset or liability. The following table summarizes the financial assets and liabilities measured at fair value on a recurring basis and the level they fall within the fair value hierarchy (in thousands):
As of June 30,
Financial Statement
Fair Value
2022
2021
Description of Financial Instrument
Classification
Hierarchy
Fair Value
Interest rate swap agreements
Prepaid expenses and other current assets
Level 2
$
337
$
—
Interest rate swap agreements
Other long-term assets
Level 2
$
19,184
$
—
Interest rate swap agreements
Other accrued expenses and current liabilities
Level 2
$
—
$
1,028
Interest rate swap agreements
Other long-term liabilities
Level 2
$
—
$
24,838
The Company entered into interest rate swap agreement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o comply with the provisions of ASC 820, the Company incorporates credit valuation adjustments to appropriately reflect both its own nonperformance risk and the respective counterparty’s nonperformance risk in the fair value measurements. Changes in the fair value of the interest rate swap agreements are recorded as a component of accumulated other comprehensive income or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2</t>
        </is>
      </c>
    </row>
    <row r="3">
      <c r="A3" s="3" t="inlineStr">
        <is>
          <t>Debt Disclosure [Abstract]</t>
        </is>
      </c>
      <c r="B3" s="4" t="inlineStr">
        <is>
          <t xml:space="preserve"> </t>
        </is>
      </c>
    </row>
    <row r="4">
      <c r="A4" s="4" t="inlineStr">
        <is>
          <t>Debt</t>
        </is>
      </c>
      <c r="B4" s="4" t="inlineStr">
        <is>
          <t xml:space="preserve">Note 12 – Debt Long-term debt consisted of the following (in thousands):
June 30,
2022
2021
Bank credit facility – term loans
$
1,209,688
$
797,635
Bank credit facility – revolver loans
533,000
945,000
Principal amount of long-term debt
1,742,688
1,742,635
Less unamortized discounts and debt issuance costs
(9,915
)
(6,796
)
Total long-term debt
1,732,773
1,735,839
Less current portion
(30,625
)
(46,920
)
Long-term debt, net of current portion
$
1,702,148
$
1,688,919
Bank Credit Facility The Company has a $3,200 million credit facility (the Credit Facility), which consists of a $1,975.0 million revolving credit facility (the Revolving Facility) and a $1,225.0 million term loan (the Term Loan). The Revolving Facility has sub-facilities of $100.0 million for same-day swing line loan borrowings and $25.0 million for stand-by letters of credit. At any time and so long as no default has occurred, the Company has the right to increase the Revolving Facility or the Term Loan in an aggregate principal amount of up to the greater of $500.0 million and 75% of the Company’s EBITDA plus an unlimited amount of indebtedness subject to 3.75 times, calculated assuming the Revolving Facility is fully drawn, with applicable lender approvals. The Credit Facility is available to refinance existing indebtedness and for general corporate purposes, including working capital expenses and capital expenditures. The Revolving Facility is a secured facility that permits continuously renewable borrowings of up to $1,975.0 million. As of June 30, 2022, the Company had $533.0 million outstanding under the Revolving Facility and no borrowings on the swing line. The Company pays a quarterly facility fee for the unused portion of the Revolving Facility. The Term Loan is a five-year The interest rates applicable to loans under the Credit Facility are floating interest rates that, at the Company’s option, equal a base rate or a Eurodollar rate plus, in each case, an applicable rate based upon the Company’s consolidated total net leverage ratio. As of June 30, 2022, the effective interest rate, including the impact of the Company’s floating-to-fixed interest rate swap agreements and excluding the effect of amortization of debt financing costs, for the outstanding borrowings under the Credit Facility was 2.59%. The Credit Facility requires the Company to comply with certain financial covenants, including a maximum total leverage ratio and a minimum interest coverage ratio. The Credit Facility also includes customary negative covenants restricting or limiting the Company’s ability to guarantee or incur additional indebtedness, grant liens or other security interests to third parties, make loans or investments, transfer assets, declare dividends or redeem or repurchase capital stock or make other distributions, prepay subordinated indebtedness and engage in mergers, acquisitions or other business combinations, in each case except as expressly permitted under the Credit Facility. As of June 30, 2022, the Company was in compliance with all of the financial covenants. A majority of the Company’s assets serve as collateral under the Credit Facility. All debt issuance costs are being amortized from the date incurred to the expiration date of the Credit Facility. The aggregate maturities of long-term debt as of June 30, 2022, are as follows (in thousands):
Fiscal Year Ending June 30,
2023
$
30,625
2024
45,938
2025
61,250
2026
61,250
2027
1,543,625
Principal amount of long-term debt
$
1,742,688
Cash Flow Hedges The Company periodically uses derivative financial instruments as part of a strategy to manage exposure to market risks associated with interest rate fluctuations. The Company has entered into several floating-to-fixed interest rate swap agreements for an aggregate notional amount of $800.0 million which hedge a portion of the Company’s floating rate indebtedness. The swaps mature at various dates through 2028. The Company has designated the swaps as cash flow hedges. Unrealized gains are recognized as assets while unrealized losses are recognized as liabilities. The interest rate swap agreements are highly correlated to the changes in interest rates to which the Company is exposed. Realized gains and losses in connection with each required interest payment are reclassified from accumulated other comprehensive income or loss to interest expense. The Company does not hold or issue derivative financial instruments for trading purposes. The effect of derivative instruments in the consolidated statements of operations and accumulated other comprehensive loss for the periods presented was as follows (in thousands):
Year Ended June 30,
2022
2021
2020
Gain (loss) recognized in other comprehensive income
$
22,751
$
(1,458
)
$
(26,915
)
Amounts reclassified to earnings from accumulated other comprehensive loss
10,882
14,211
2,635
Net current period other comprehensive income (loss)
$
33,633
$
12,753
$
(24,28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6" t="n">
        <v>114804</v>
      </c>
      <c r="C3" s="6" t="n">
        <v>88031</v>
      </c>
    </row>
    <row r="4">
      <c r="A4" s="4" t="inlineStr">
        <is>
          <t>Accounts receivable, net</t>
        </is>
      </c>
      <c r="B4" s="5" t="n">
        <v>926144</v>
      </c>
      <c r="C4" s="5" t="n">
        <v>879851</v>
      </c>
    </row>
    <row r="5">
      <c r="A5" s="4" t="inlineStr">
        <is>
          <t>Prepaid expenses and other current assets</t>
        </is>
      </c>
      <c r="B5" s="5" t="n">
        <v>168690</v>
      </c>
      <c r="C5" s="5" t="n">
        <v>363294</v>
      </c>
    </row>
    <row r="6">
      <c r="A6" s="4" t="inlineStr">
        <is>
          <t>Total current assets</t>
        </is>
      </c>
      <c r="B6" s="5" t="n">
        <v>1209638</v>
      </c>
      <c r="C6" s="5" t="n">
        <v>1331176</v>
      </c>
    </row>
    <row r="7">
      <c r="A7" s="4" t="inlineStr">
        <is>
          <t>Goodwill</t>
        </is>
      </c>
      <c r="B7" s="5" t="n">
        <v>4058291</v>
      </c>
      <c r="C7" s="5" t="n">
        <v>3632578</v>
      </c>
    </row>
    <row r="8">
      <c r="A8" s="4" t="inlineStr">
        <is>
          <t>Intangible assets, net</t>
        </is>
      </c>
      <c r="B8" s="5" t="n">
        <v>581385</v>
      </c>
      <c r="C8" s="5" t="n">
        <v>476106</v>
      </c>
    </row>
    <row r="9">
      <c r="A9" s="4" t="inlineStr">
        <is>
          <t>Property, plant and equipment, net</t>
        </is>
      </c>
      <c r="B9" s="5" t="n">
        <v>205622</v>
      </c>
      <c r="C9" s="5" t="n">
        <v>190444</v>
      </c>
    </row>
    <row r="10">
      <c r="A10" s="4" t="inlineStr">
        <is>
          <t>Operating lease right-of-use assets</t>
        </is>
      </c>
      <c r="B10" s="5" t="n">
        <v>317359</v>
      </c>
      <c r="C10" s="5" t="n">
        <v>356887</v>
      </c>
    </row>
    <row r="11">
      <c r="A11" s="4" t="inlineStr">
        <is>
          <t>Supplemental retirement savings plan assets</t>
        </is>
      </c>
      <c r="B11" s="5" t="n">
        <v>96114</v>
      </c>
      <c r="C11" s="5" t="n">
        <v>102984</v>
      </c>
    </row>
    <row r="12">
      <c r="A12" s="4" t="inlineStr">
        <is>
          <t>Accounts receivable, long-term</t>
        </is>
      </c>
      <c r="B12" s="5" t="n">
        <v>10199</v>
      </c>
      <c r="C12" s="5" t="n">
        <v>12159</v>
      </c>
    </row>
    <row r="13">
      <c r="A13" s="4" t="inlineStr">
        <is>
          <t>Other long-term assets</t>
        </is>
      </c>
      <c r="B13" s="5" t="n">
        <v>150823</v>
      </c>
      <c r="C13" s="5" t="n">
        <v>70038</v>
      </c>
    </row>
    <row r="14">
      <c r="A14" s="4" t="inlineStr">
        <is>
          <t>Total assets</t>
        </is>
      </c>
      <c r="B14" s="5" t="n">
        <v>6629431</v>
      </c>
      <c r="C14" s="5" t="n">
        <v>6172372</v>
      </c>
    </row>
    <row r="15">
      <c r="A15" s="3" t="inlineStr">
        <is>
          <t>Current liabilities:</t>
        </is>
      </c>
      <c r="B15" s="4" t="inlineStr">
        <is>
          <t xml:space="preserve"> </t>
        </is>
      </c>
      <c r="C15" s="4" t="inlineStr">
        <is>
          <t xml:space="preserve"> </t>
        </is>
      </c>
    </row>
    <row r="16">
      <c r="A16" s="4" t="inlineStr">
        <is>
          <t>Current portion of long-term debt</t>
        </is>
      </c>
      <c r="B16" s="5" t="n">
        <v>30625</v>
      </c>
      <c r="C16" s="5" t="n">
        <v>46920</v>
      </c>
    </row>
    <row r="17">
      <c r="A17" s="4" t="inlineStr">
        <is>
          <t>Accounts payable</t>
        </is>
      </c>
      <c r="B17" s="5" t="n">
        <v>303443</v>
      </c>
      <c r="C17" s="5" t="n">
        <v>148636</v>
      </c>
    </row>
    <row r="18">
      <c r="A18" s="4" t="inlineStr">
        <is>
          <t>Accrued compensation and benefits</t>
        </is>
      </c>
      <c r="B18" s="5" t="n">
        <v>405722</v>
      </c>
      <c r="C18" s="5" t="n">
        <v>409275</v>
      </c>
    </row>
    <row r="19">
      <c r="A19" s="4" t="inlineStr">
        <is>
          <t>Other accrued expenses and current liabilities</t>
        </is>
      </c>
      <c r="B19" s="5" t="n">
        <v>287571</v>
      </c>
      <c r="C19" s="5" t="n">
        <v>279970</v>
      </c>
    </row>
    <row r="20">
      <c r="A20" s="4" t="inlineStr">
        <is>
          <t>Total current liabilities</t>
        </is>
      </c>
      <c r="B20" s="5" t="n">
        <v>1027361</v>
      </c>
      <c r="C20" s="5" t="n">
        <v>884801</v>
      </c>
    </row>
    <row r="21">
      <c r="A21" s="4" t="inlineStr">
        <is>
          <t>Long-term debt, net of current portion</t>
        </is>
      </c>
      <c r="B21" s="5" t="n">
        <v>1702148</v>
      </c>
      <c r="C21" s="5" t="n">
        <v>1688919</v>
      </c>
    </row>
    <row r="22">
      <c r="A22" s="4" t="inlineStr">
        <is>
          <t>Supplemental retirement savings plan obligations, net of current portion</t>
        </is>
      </c>
      <c r="B22" s="5" t="n">
        <v>102127</v>
      </c>
      <c r="C22" s="5" t="n">
        <v>104490</v>
      </c>
    </row>
    <row r="23">
      <c r="A23" s="4" t="inlineStr">
        <is>
          <t>Deferred income taxes</t>
        </is>
      </c>
      <c r="B23" s="5" t="n">
        <v>356841</v>
      </c>
      <c r="C23" s="5" t="n">
        <v>327230</v>
      </c>
    </row>
    <row r="24">
      <c r="A24" s="4" t="inlineStr">
        <is>
          <t>Operating lease liabilities, noncurrent</t>
        </is>
      </c>
      <c r="B24" s="5" t="n">
        <v>315315</v>
      </c>
      <c r="C24" s="5" t="n">
        <v>363302</v>
      </c>
    </row>
    <row r="25">
      <c r="A25" s="4" t="inlineStr">
        <is>
          <t>Other long-term liabilities</t>
        </is>
      </c>
      <c r="B25" s="5" t="n">
        <v>72096</v>
      </c>
      <c r="C25" s="5" t="n">
        <v>138352</v>
      </c>
    </row>
    <row r="26">
      <c r="A26" s="4" t="inlineStr">
        <is>
          <t>Total liabilities</t>
        </is>
      </c>
      <c r="B26" s="5" t="n">
        <v>3575888</v>
      </c>
      <c r="C26" s="5" t="n">
        <v>3507094</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0.10 par value, 10,000 shares authorized, no shares issued or outstanding</t>
        </is>
      </c>
      <c r="B29" s="4" t="inlineStr">
        <is>
          <t xml:space="preserve"> </t>
        </is>
      </c>
      <c r="C29" s="4" t="inlineStr">
        <is>
          <t xml:space="preserve"> </t>
        </is>
      </c>
    </row>
    <row r="30">
      <c r="A30" s="4" t="inlineStr">
        <is>
          <t>Common stock $0.10 par value, 80,000 shares authorized; 42,820 issued and 23,416 outstanding at June 30, 2022 and 42,676 issued and 23,554 outstanding at June 30, 2021</t>
        </is>
      </c>
      <c r="B30" s="5" t="n">
        <v>4282</v>
      </c>
      <c r="C30" s="5" t="n">
        <v>4268</v>
      </c>
    </row>
    <row r="31">
      <c r="A31" s="4" t="inlineStr">
        <is>
          <t>Additional paid-in capital</t>
        </is>
      </c>
      <c r="B31" s="5" t="n">
        <v>571650</v>
      </c>
      <c r="C31" s="5" t="n">
        <v>484260</v>
      </c>
    </row>
    <row r="32">
      <c r="A32" s="4" t="inlineStr">
        <is>
          <t>Retained earnings</t>
        </is>
      </c>
      <c r="B32" s="5" t="n">
        <v>3555881</v>
      </c>
      <c r="C32" s="5" t="n">
        <v>3189087</v>
      </c>
    </row>
    <row r="33">
      <c r="A33" s="4" t="inlineStr">
        <is>
          <t>Accumulated other comprehensive loss</t>
        </is>
      </c>
      <c r="B33" s="5" t="n">
        <v>-31076</v>
      </c>
      <c r="C33" s="5" t="n">
        <v>-36291</v>
      </c>
    </row>
    <row r="34">
      <c r="A34" s="4" t="inlineStr">
        <is>
          <t>Treasury stock, at cost (19,404 and 19,122 shares, respectively)</t>
        </is>
      </c>
      <c r="B34" s="5" t="n">
        <v>-1047329</v>
      </c>
      <c r="C34" s="5" t="n">
        <v>-976181</v>
      </c>
    </row>
    <row r="35">
      <c r="A35" s="4" t="inlineStr">
        <is>
          <t>Total CACI shareholders’ equity</t>
        </is>
      </c>
      <c r="B35" s="5" t="n">
        <v>3053408</v>
      </c>
      <c r="C35" s="5" t="n">
        <v>2665143</v>
      </c>
    </row>
    <row r="36">
      <c r="A36" s="4" t="inlineStr">
        <is>
          <t>Noncontrolling interest</t>
        </is>
      </c>
      <c r="B36" s="5" t="n">
        <v>135</v>
      </c>
      <c r="C36" s="5" t="n">
        <v>135</v>
      </c>
    </row>
    <row r="37">
      <c r="A37" s="4" t="inlineStr">
        <is>
          <t>Total shareholders’ equity</t>
        </is>
      </c>
      <c r="B37" s="5" t="n">
        <v>3053543</v>
      </c>
      <c r="C37" s="5" t="n">
        <v>2665278</v>
      </c>
    </row>
    <row r="38">
      <c r="A38" s="4" t="inlineStr">
        <is>
          <t>Total liabilities and shareholders’ equity</t>
        </is>
      </c>
      <c r="B38" s="6" t="n">
        <v>6629431</v>
      </c>
      <c r="C38" s="6" t="n">
        <v>61723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position of Certain Financial Statement Captions</t>
        </is>
      </c>
      <c r="B1" s="2" t="inlineStr">
        <is>
          <t>12 Months Ended</t>
        </is>
      </c>
    </row>
    <row r="2">
      <c r="B2" s="2" t="inlineStr">
        <is>
          <t>Jun. 30, 2022</t>
        </is>
      </c>
    </row>
    <row r="3">
      <c r="A3" s="3" t="inlineStr">
        <is>
          <t>Composition Of Certain Financial Statement Captions [Abstract]</t>
        </is>
      </c>
      <c r="B3" s="4" t="inlineStr">
        <is>
          <t xml:space="preserve"> </t>
        </is>
      </c>
    </row>
    <row r="4">
      <c r="A4" s="4" t="inlineStr">
        <is>
          <t>Composition of Certain Financial Statement Captions</t>
        </is>
      </c>
      <c r="B4" s="4" t="inlineStr">
        <is>
          <t>Note 13 – Composition of Certain Financial Statement Captions Accrued Compensation and Benefits Accrued compensation and benefits consisted of the following (in thousands):
June 30,
2022
2021
Accrued salaries and withholdings
$
183,481
$
185,844
Accrued leave
135,830
140,529
Deferred payroll taxes, current
39,837
46,560
Accrued fringe benefits
46,574
36,342
Total accrued compensation and benefits
$
405,722
$
409,275
Other Accrued Expenses and Current Liabilities Other accrued expenses and current liabilities consisted of the following (in thousands):
June 30,
2022
2021
Deferred revenue, current
$
84,810
$
70,907
Vendor obligations
81,595
68,001
MARPA payable
16,502
62,159
Operating lease liabilities, current
67,256
61,280
Other
37,408
17,623
Total other accrued expenses and current liabilities
$
287,571
$
279,970
Other Long-Term Liabilities Other long-term liabilities consisted of the following (in thousands):
June 30,
2022
2021
Deferred payroll taxes, noncurrent
$
—
$
46,560
Reserve for unrecognized tax benefits
43,042
31,617
Interest rate swap agreements
—
24,838
Accrued post-retirement obligations
6,661
6,980
Deferred revenue, noncurrent
7,552
6,837
Transition tax
—
4,496
Other
14,841
17,024
Total other long-term liabilities
$
72,096
$
138,352
Accrued post-retirement obligations include projected liabilities for benefits the Company is obligated to provide under long-term care, group health, and executive life insurance plans, each of which is unfunded. Plan benefits are provided to certain current and former executives, their dependents and other eligible employees, as defined. Post-retirement obligations also include accrued benefits under supplemental retirement benefit plans covering certain executives. The expense recorded under these plans was $1.3 million, $1.3 million and $1.2 million during fiscal 2022,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Note 14 – Earnings Per Share Earnings per share and the weighted-average number of diluted shares are computed as follows (in thousands, except per share data):
Year Ended June 30,
2022
2021
2020
Net income
$
366,794
$
457,443
$
321,480
Weighted-average number of basic shares outstanding during the period
23,446
24,705
25,031
Dilutive effect of RSUs after application of treasury stock method
231
287
454
Weighted-average number of diluted shares outstanding during the period
23,677
24,992
25,485
Basic earnings per share
$
15.64
$
18.52
$
12.84
Diluted earnings per share
$
15.49
$
18.30
$
12.61
Accelerated Share Repurchase On March 12, 2021, the Company entered into an accelerated share repurchase agreement (ASR Agreement) with JPMorgan Chase Bank, National Association (JPMorgan). Under the ASR Agreement, the Company paid $500.0 million to JPMorgan and received an initial delivery of 1.7 million shares of common stock which became treasury shares. During the year ended June 30, 2022, the ASR Agreement was completed and an additional 0.3 million shares of common stock were received which became treasury shares. In total, 2.0 million shares were repurchased at an average price per share of $253.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Jun. 30, 2022</t>
        </is>
      </c>
    </row>
    <row r="3">
      <c r="A3" s="3" t="inlineStr">
        <is>
          <t>Disclosure Of Compensation Related Costs Sharebased Payments [Abstract]</t>
        </is>
      </c>
      <c r="B3" s="4" t="inlineStr">
        <is>
          <t xml:space="preserve"> </t>
        </is>
      </c>
    </row>
    <row r="4">
      <c r="A4" s="4" t="inlineStr">
        <is>
          <t>Stock-Based Compensation</t>
        </is>
      </c>
      <c r="B4" s="4" t="inlineStr">
        <is>
          <t>Note 15 – Stock-Based Compensation Historically, the Company grants non-performance-based RSUs and performance-based RSUs to key employees. Stock-based compensation expense is recognized on a straight-line basis ratably over the respective vesting periods. Performance-based RSUs are subject to achievement of a performance metric in addition to grantee service. Stock-based compensation expense for performance-based RSUs is recognized on an accelerated basis by treating each vesting tranche as if it was a separate grant. A summary of the components of stock-based compensation expense recognized, together with the income tax benefits realized, is as follows (in thousands):
Year Ended June 30,
2022
2021
2020
Stock-based compensation included in indirect costs and selling expense:
Restricted stock and RSU expense
$
31,732
$
30,463
$
29,302
Income tax benefit recognized for stock-based compensation
$
8,218
$
8,009
$
5,849
The Company recognizes the effect of expected forfeitures of equity grants by estimating an expected forfeiture rate for grants of equity instruments. Amounts recognized for expected forfeitures are subsequently adjusted periodically and at major vesting dates to reflect actual forfeitures. The incremental income tax benefits realized upon the exercise or vesting of equity instruments are reported as operating cash flows. During fiscal 2022, 2021, and 2020, the Company recognized $5.2 million, $7.3 million, and $13.5 million of excess tax benefits, respectively, which have been reported as operating cash inflows in the accompanying consolidated statements of cash flows. Equity Grants and Valuation Under the terms of its 2016 Amended and Restated Incentive Compensation Plan (the 2016 Plan), the Company may issue, among others, non-qualified stock options, restricted stock, RSUs, SSARs, and performance awards, collectively referred to herein as equity instruments. The 2016 Plan was approved by the Company’s stockholders in November 2016 and amended and restated the 2006 Stock Incentive Plan (the 2006 Plan) which was due to expire at the end of the ten-year Annual grants under the 2016 Plan are generally made to the Company’s key employees during the second quarter of the Company’s fiscal year and to members of the Company’s Board of Directors during the second quarter of the Company’s fiscal year. With the approval of its Chief Executive Officer, the Company also issues equity instruments to strategic new hires and to employees who have demonstrated superior performance. Upon the vesting of restricted shares and RSUs, the Company fulfills its obligations under the equity instrument agreements by either issuing new shares of authorized common stock or by issuing shares from treasury. The total number of shares authorized by shareholders for grants under the 2016 Plan and its predecessor plan was 2,400,000 plus any forfeitures from the 2006 Plan. The aggregate number of grants that may be made may exceed this approved amount as forfeited restricted stock and RSUs become available for future grants. As of June 30, 2022, cumulative grants of 1,300,717 equity instruments underlying the shares authorized have been awarded, and 247,981 of these instruments have been forfeited. Performance-based stock awards vest and the stock is issued at the end of the performance period based upon the achievement of specific performance criteria. For performance-based stock awards granted to key employees in October 2021, the final number of RSUs earned by participants is based on the achievement of a specified cumulative three-year The annual performance-based awards granted for each of the fiscal years presented were as follows:
Performance-based stock awards granted
Number of additional shares earned under performance-based stock awards
Fiscal 2022
47,749
—
Fiscal 2021
111,729
8,143
Fiscal 2020
108,844
5,104
We account for stock-based payments to employees, including grants of employee stock awards and purchases under employee stock purchase plans, in accordance with ASC 718, Compensation-Stock Compensation, The Company also issues equity instruments in the form of RSUs under its Management Stock Purchase Plan (MSPP) and Director Stock Purchase Plan (DSPP). In addition, annual grants are made to members of the Company’s Board of Directors in the form of a set dollar value of RSUs. Grants to members of the Board of Directors vest based on the passage of time and continued service as a Director of the Company. Restricted shares and most non-performance-based RSUs generally vest in full three years from the date of grant. Changes in the number of unvested restricted stock and RSUs during the periods presented, together with the corresponding weighted-average fair values, are as follows:
Restricted Stock and Restricted Stock Units
Number of Shares
Weighted Average Grant Date Fair Value
Unvested at June 30, 2019
628,806
$
134.10
Granted
271,542
252.25
Vested
(348,897
)
77.33
Forfeited
(49,528
)
181.89
Unvested at June 30, 2020
501,923
$
173.18
Granted
198,564
243.87
Vested
(240,950
)
99.55
Forfeited
(33,566
)
219.94
Unvested at June 30, 2021
425,971
$
209.60
Granted
237,723
249.04
Vested
(200,371
)
114.01
Forfeited
(26,704
)
249.09
Unvested at June 30, 2022
436,619
$
253.02
The total intrinsic value of RSUs that vested during fiscal 2022, 2021, and 2020 was $49.6 million, $52.7 million and $79.6 million, respectively, and the income tax benefit realized was $12.9 million, $13.9 million and $15.9 million, respectively. As of June 30, 2022, there was no unrecognized compensation cost related to SSARs and stock options and $59.3 million of unrecognized compensation cost related to restricted stock and RSUs scheduled to be recognized over a weighted-average period of 2.3 years. Stock Purchase Plans The Company adopted the 2002 Employee Stock Purchase Plan (ESPP), MSPP and DSPP in November 2002, and implemented these plans beginning July 1, 2003. There are 1,500,000, 500,000, and 75,000 shares authorized for grants under the ESPP, MSPP and DSPP, respectively. The ESPP allows eligible full-time employees to purchase shares of common stock at 95% of the fair market value of a share of common stock on the last day of the quarter. The maximum number of shares that an eligible employee can purchase during any quarter is equal to two times an amount determined as follows: 20% of such employee’s compensation over the quarter, divided by 95% of the fair market value of a share of common stock on the last day of the quarter. The ESPP is a qualified plan under Section 423 of the Internal Revenue Code and, for financial reporting purposes, was amended effective July 1, 2005 so as to be considered non-compensatory. Accordingly, there is no stock-based compensation expense associated with shares acquired under the ESPP. As of June 30, 2022, participants have purchased 1,293,466 shares under the ESPP, at a weighted-average price per share of $71.89. Of these shares, 35,404 were purchased by employees at a weighted-average price per share of $257.40 during fiscal 2022. During the year ended June 30, 2013, the Company established a 10b5-1 plan to facilitate the open market purchase of shares of Company stock to satisfy its obligations under the ESPP. The MSPP provides those senior executives with stock holding requirements a mechanism to receive RSUs in lieu of up to 100% of their annual bonus. For the fiscal 2022, 2021, and 2020, RSUs awarded in lieu of bonuses earned were granted at 85% of the closing price of a share of the Company’s common stock on the date of the award, as reported by the New York Stock Exchange. RSUs granted under the MSPP vest at the earlier of 1) three-years Activity related to the MSPP during the year ended June 30, 2022 is as follows:
MSPP
RSUs outstanding, June 30, 2021
3,093
Granted
2,789
Issued
(756
)
Forfeited
(417
)
RSUs outstanding, June 30, 2022
4,709
Weighted average grant date fair value as adjusted for the applicable discount
$
207.73
The DSPP allows directors to elect to receive RSUs at the market price of the Company’s common stock on the date of the award in lieu of up to 100% of their annual retainer fees. Vested RSUs are settled in shares of common stock. There were no DSPP awards outstanding during fiscal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Note 16 – Income Taxes The domestic and foreign components of income before provision for income taxes are as follows (in thousands):
Year Ended June 30,
2022
2021
2020
Domestic
$
421,942
$
471,711
$
379,414
Foreign
32,630
27,904
22,223
Income before income taxes
$
454,572
$
499,615
$
401,637
The components of income tax expense are as follows (in thousands):
Year Ended June 30,
2022
2021
2020
Current:
Federal
$
66,956
$
(94,143
)
$
42,268
State and local
1,372
19,958
14,744
Foreign
9,880
7,384
5,271
Total current
78,208
(66,801
)
62,283
Deferred:
Federal
(12,884
)
109,157
12,940
State and local
22,140
185
5,465
Foreign
314
(369
)
(531
)
Total deferred
9,570
108,973
17,874
Total income tax expense
$
87,778
$
42,172
$
80,157
Income tax expense differs from the amounts computed by applying the U.S. federal statutory income tax rate of 21.0% as a result of the following (in thousands):
Year Ended June 30,
2022
2021
2020
Expected tax expense computed at federal statutory rate
$
95,460
$
104,919
$
84,344
State and local taxes, net of federal benefit
21,295
21,252
15,965
Remeasurement of current year NOL
(1,124
)
(56,192
)
—
R&amp;D tax credit, net
(15,708
)
(18,173
)
(10,700
)
Stock-based compensation
(3,981
)
(5,525
)
(10,900
)
Nonincludible and nondeductible items, net
1,588
(2,269
)
3,133
Remeasurement of deferred taxes
(5,629
)
—
—
Other
(4,123
)
(1,840
)
(1,685
)
Total income tax expense
$
87,778
$
42,172
$
80,157
Effective income tax rate
19.3
%
8.4
%
20.0
% The effective tax rate for fiscal 2022 was favorably impacted primarily by federal research tax credits and the remeasurement of state deferred taxes. The effective tax rate for fiscal 2021 was favorably impacted primarily by the Company’s method of accounting changes that resulted in a carryback of a federal income NOL and related income tax benefit as well as federal research tax credits . The effective tax rate for fiscal 2020 was favorably impacted primarily by federal research tax credits and the amount of excess tax benefits under ASU 2016-09, Stock Compensation The tax effects of temporary differences that give rise to deferred taxes are presented below (in thousands):
June 30,
2022
2021
Deferred tax assets:
Operating lease liabilities
$
99,997
$
110,282
Reserves and accruals
46,513
58,900
Credits and net operating loss carryovers
6,647
39,123
Deferred compensation and post-retirement obligations
31,537
36,183
Stock-based compensation
11,907
11,767
Interest rate swaps
—
6,800
Other
—
2,757
Total deferred tax assets
196,601
265,812
Deferred tax liabilities:
Goodwill and other intangible assets
(318,150
)
(291,282
)
Property, plant and equipment
(102,940
)
(167,527
)
Operating lease right-of-use assets
(80,551
)
(90,186
)
Deferred revenue
(34,850
)
(35,115
)
Prepaid expenses
(11,162
)
(8,932
)
Interest rate swaps
(4,954
)
—
Other
(835
)
—
Total deferred tax liabilities
(553,442
)
(593,042
)
Net deferred tax liability
$
(356,841
)
$
(327,230
) The deferred tax assets and liabilities were revalued in fiscal 2022 due to a reduction in the blended state effective tax rate. The Company is subject to income taxes in the U.S. and various state and foreign jurisdictions. Tax statutes and regulations within each jurisdiction are subject to interpretation and require the application of significant judgment. The Company is currently under examination by the Internal Revenue Service for fiscal 2017 through 2021. Based on the current IRS audit status and expected conclusion timing, approximately $73.5 million of federal income tax receivables have been classified as long term as of June 30, 2022. The Company does not expect the resolution of these examinations to have a material impact on its results of operations, financial condition or cash flows. U.S. income taxes have not been provided for undistributed earnings of foreign subsidiaries that have been permanently reinvested outside the United States. As of June 30, 2022, the estimated deferred tax liability associated with these undistributed earnings is approximately $2.6 million. Changes in the Company’s liability for unrecognized tax benefits is shown in the table below (in thousands):
Year Ended June 30,
2022
2021
2020
Beginning of year
$
31,505
$
8,826
$
1,530
Additions based on prior year tax positions
8,221
20,025
5,003
Additions based on current year tax positions
8,313
5,702
2,293
Settlement with taxing authorities
(5,229
)
(3,048
)
—
End of year
$
42,810
$
31,505
$
8,826
The Company’s total liability for unrecognized tax benefits as of June 30, 2022, 2021 and 2020 was approximately $42.8 million, $31.5 million and $8.8 million, respectively. During fiscal 2022, the Company recognized an increase in reserves related to current and prior year research and development tax credits. Any amount, if recognized, would positively impact the Company’s effective tax rate. The Company recognizes net interest and penalties as a component of income tax expense. Over the next 12 months, the Company does not expect a significant increase or decrease in the unrecognized tax benefits recorded at June 30, 2022. As of June 30, 2022, the entire balance of unrecognized tax benefits is included in other long-term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12 Months Ended</t>
        </is>
      </c>
    </row>
    <row r="2">
      <c r="B2" s="2" t="inlineStr">
        <is>
          <t>Jun. 30, 2022</t>
        </is>
      </c>
    </row>
    <row r="3">
      <c r="A3" s="3" t="inlineStr">
        <is>
          <t>Compensation And Retirement Disclosure [Abstract]</t>
        </is>
      </c>
      <c r="B3" s="4" t="inlineStr">
        <is>
          <t xml:space="preserve"> </t>
        </is>
      </c>
    </row>
    <row r="4">
      <c r="A4" s="4" t="inlineStr">
        <is>
          <t>Retirement Plans</t>
        </is>
      </c>
      <c r="B4" s="4" t="inlineStr">
        <is>
          <t>Note 17 – Retirement Plans Defined Contribution Plans The Company sponsors various defined contribution plans in which most employees are eligible to participate. Company contribution expense for fiscal 2022, 2021, and 2020 was $100.3 million, $97.6 million and $94.8 million, respectively. Supplemental Savings Plan The Company maintains the Supplemental Savings Plan through which, on a calendar year basis, officers at the director level and above can elect to defer for contribution to the Supplemental Savings Plan up to 50% of their base compensation and up to 100% of their bonuses. The Company provides a contribution of 5% of compensation for each participant’s compensation that exceeds the limit as set forth in IRC 401(a)(17) (currently $305,000 per year). The Company also has the option to make annual discretionary contributions. Company contributions vest five-years Supplemental Savings Plan obligations due to participants totaled $109.7 million at June 30, 2022, of which $7.5 million is included in accrued compensation and benefits in the accompanying consolidated balance sheet. Supplemental Savings Plan obligations decreased by $14.3 million during fiscal 2022, consisting of $23.6 million of distributions and $5.5 million of investment losses, offset by $13.8 million of participant compensation deferrals and $1.0 million of Company contributions. The Company maintains COLI assets in a Rabbi Trust to offset the obligations under the Supplemental Savings Plan. The value of the COLI in the Rabbi Trust was $96.1 million at June 30, 2022 and COLI losses were $5.0 million for fiscal 2022. The value of the COLI in the Rabbi Trust was $103.0 million at June 30, 2021 and COLI gains were $9.7 million for fiscal 2021. Contribution expense for the Supplemental Savings Plan during fiscal 2022, 2021, and 2020, was $0.9 million, $1.6 million, and $1.9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Jun. 30, 2022</t>
        </is>
      </c>
    </row>
    <row r="3">
      <c r="A3" s="3" t="inlineStr">
        <is>
          <t>Segment Reporting [Abstract]</t>
        </is>
      </c>
      <c r="B3" s="4" t="inlineStr">
        <is>
          <t xml:space="preserve"> </t>
        </is>
      </c>
    </row>
    <row r="4">
      <c r="A4" s="4" t="inlineStr">
        <is>
          <t>Business Segments</t>
        </is>
      </c>
      <c r="B4" s="4" t="inlineStr">
        <is>
          <t xml:space="preserve">Note 18 – Business Segments The Company reports operating results and financial data in two segments: domestic operations and international operations. Domestic operations provide Expertise and Technology primarily to U.S. federal government agencies. International operations provide Expertise and Technology primarily to international government and commercial customers. The Company evaluates the performance of its operating segments based on net income. Summarized financial information for the Company’s reportable segments is as follows (in thousands):
Year Ended June 30, 2022
Year Ended June 30, 2021
Year Ended June 30, 2020
Domestic
International
Total
Domestic
International
Total
Domestic
International
Total
Revenues from external customers
$
6,011,059
$
191,858
$
6,202,917
$
5,868,392
$
175,743
$
6,044,135
$
5,556,672
$
163,370
$
5,720,042
Net income
339,381
27,413
366,794
432,912
24,531
457,443
302,822
18,658
321,480
Net assets
2,867,396
186,147
3,053,543
2,461,048
204,230
2,665,278
2,482,283
179,027
2,661,310
Goodwill
3,934,625
123,666
4,058,291
3,491,747
140,831
3,632,578
3,279,856
127,254
3,407,110
Total long-term assets
5,271,444
148,349
5,419,793
4,665,782
175,414
4,841,196
4,297,885
158,701
4,456,586
Total assets
6,380,745
248,686
6,629,431
5,898,869
273,503
6,172,372
5,293,588
248,884
5,542,472
Capital expenditures
72,736
1,828
74,564
69,610
3,519
73,129
70,499
1,804
72,303
Depreciation and amortization
131,401
3,280
134,681
121,725
3,638
125,363
105,874
4,814
110,688
Interest income and interest expense are not presented above as the amounts attributable to the Company’s international operations are insignificant. Customer Information The Company earned 94.8%, 95.5% and 95.6% of its revenues from various agencies and departments of the U.S. government for fiscal 2022, 2021 and 2020,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19 – Commitments and Contingencies Legal Proceedings The Company is involved in various lawsuits, claims, and administrative proceedings arising in the normal course of business. Management is of the opinion that any liability or loss associated with such matters, either individually or in the aggregate, will not have a material adverse effect on the Company’s operations and liquidity. Government Contracting Payments to the Company on cost-plus-fee and time-and-materials contracts are subject to adjustment upon audit by the Defense Contract Audit Agency (DCAA) and other government agencies that do not utilize DCAA’s services. The DCAA has completed audits of the Company’s annual incurred cost proposals through fiscal year ended June 30, 2020. We are still negotiating the results of prior years’ audits with the respective cognizant contracting officers and believe our reserves for such are adequate. In the opinion of management, adjustments that may result from these audits and the audits not yet started are not expected to have a material effect on the Company’s financial position, results of operations, or cash flows as the Company has accrued its best estimate of potential disallowances. Additionally, the DCAA continually reviews the cost accounting and other practices of government contractors, including the Company. In the course of those reviews, cost accounting and other issues are identified, discussed and settl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enerally accepted accounting principles in the United State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ed periods. The most significant of these estimates and assumptions relate to estimating contract revenues and costs, measuring progress against the Company’s performance obligations, assessing the fair value of acquired assets and liabilities accounted for through business acquisitions, valuing and determining the amortization periods for long-lived intangible assets, assessing the recoverability of long-lived assets, reserves for accounts receivable, and reserves for contract related matters. Management evaluates its estimates on an ongoing basis using the most current and available information. However, actual results may differ significantly from estimates. Changes in estimates are recorded in the period in which they become known.</t>
        </is>
      </c>
    </row>
    <row r="5">
      <c r="A5" s="4" t="inlineStr">
        <is>
          <t>Business Combinations</t>
        </is>
      </c>
      <c r="B5" s="4" t="inlineStr">
        <is>
          <t xml:space="preserve">Business Combinations </t>
        </is>
      </c>
    </row>
    <row r="6">
      <c r="A6" s="4" t="inlineStr">
        <is>
          <t>Acquisition and Integration Costs</t>
        </is>
      </c>
      <c r="B6" s="4" t="inlineStr">
        <is>
          <t>Acquisition and Integration Costs Costs associated with legal, financial and other professional advisors related to acquisitions, whether successful or unsuccessful, as well as applicable integration costs are expensed as incurred.</t>
        </is>
      </c>
    </row>
    <row r="7">
      <c r="A7" s="4" t="inlineStr">
        <is>
          <t>Revenue Recognition</t>
        </is>
      </c>
      <c r="B7" s="4" t="inlineStr">
        <is>
          <t xml:space="preserve">Revenue Recognition The Company generates almost all of our revenues from three different types of contractual arrangements with the U.S. government: cost-plus-fee, fixed-price, and time-and-materials contracts. Our contracts with the U.S. government are generally subject to the Federal Acquisition Regulation (FAR) and are competitively priced based on estimated costs of providing the contractual goods or services. We account for a contract when the parties have approved the contract and are committed to perform on it, the rights of each party and the payment terms are identified, the contract has commercial substance, and collectability is probable. At contract inception, the Company determines whether the goods or services to be provided are to be accounted for as a single performance obligation or as multiple performance obligations. This evaluation requires professional judgment and it may impact the timing and pattern of revenue recognition. If multiple performance obligations are identified, we generally use the cost plus a margin approach to determine the relative standalone selling price of each performance obligation. When determining the total transaction price, the Company identifies both fixed and variable consideration elements within the contract. Variable consideration includes any amount within the transaction price that is not fixed, such as: award or incentive fees; performance penalties; unfunded contract value; or other similar items. For our contracts with award or incentive fees, the Company estimates the total amount of award or incentive fee expected to be recognized into revenue s . Throughout the performance period, we recognize as revenue a constrained amount of variable consideration only to the extent that it is probable that a significant reversal of the cumulative amount recognized to date will not be required in a subsequent period. Our estimate of variable consideration is periodically adjusted based on significant changes in relevant facts and circumstances. In the period in which we can calculate the final amount of award or incentive fee earned - based on the receipt of the customer’s final performance score or determining that more objective, contractually-defined criteria have been fully satisfied - the Company will adjust our cumulative revenue recognized to date on the contract. We generally recognize revenues over time throughout the performance period as the customer simultaneously receives and consumes the benefits provided on our services-type revenue arrangements. This continuous transfer of control for our U.S. government contracts is supported by the unilateral right of our customer to terminate the contract for a variety of reasons without having to provide justification for its decision. For our services-type revenue arrangements in which there are a repetitive amount of services that are substantially the same from one month to the next, the Company applies the series guidance. We use a variety of input and output methods that approximate the progress towards complete satisfaction of the performance obligation, including: costs incurred, labor hours expended, and time-elapsed measures for our fixed-price stand ready obligations. For certain contracts, primarily our cost-plus and time-and-materials services-type revenue arrangements, we apply the right-to-invoice practical expedient in which revenues are recognized in direct proportion to our present right to consideration for progress towards the complete satisfaction of the performance obligation. When a performance obligation has a significant degree of interrelation or interdependence between one month’s deliverables and the next, when there is an award or incentive fee, or when there is a significant degree of customization or modification, the Company generally records revenue using a percentage of completion method. For these revenue arrangements, substantially all revenues are recognized over time using a cost-to-cost input method based on the ratio of costs incurred to date to total estimated costs at completion. When estimates of total costs to be incurred on a contract exceed total revenue, a provision for the entire loss on the contract is recorded in the period in which the loss is determined. Contract modifications are reviewed to determine whether they should be accounted for as part of the original performance obligation or as a separate contract. When a contract modification changes the scope or price and the additional performance obligations are at their standalone selling price, the original contract is terminated and the Company accounts for the change prospectively when the new goods or services to be transferred are distinct from those already provided. When the contract modification includes goods or services that are not distinct from those already provided, the Company records a cumulative adjustment to revenues based on a remeasurement of progress towards the complete satisfaction of the not yet fully delivered performance obligation. Based on the critical nature of our contractual performance obligations, the Company may proceed with work based on customer direction prior to the completion and signing of formal contract documents. The Company has a formal review process for approving any such work that considers previous experiences with the customer, communications with the customer regarding funding status, and our knowledge of available funding for the contract or program. </t>
        </is>
      </c>
    </row>
    <row r="8">
      <c r="A8" s="4" t="inlineStr">
        <is>
          <t>Costs of Revenues</t>
        </is>
      </c>
      <c r="B8" s="4" t="inlineStr">
        <is>
          <t>Costs of Revenues Costs of revenues includes all direct contract costs such as labor, materials, subcontractor costs, and indirect costs that are allowable and allocable to contracts under federal procurement standards. Costs of revenues also includes expenses that are unallowable under applicable procurement standards and are not allocable to contracts for billing purposes. Such unallowable expenses do not directly generate revenues but are necessary for business operations.</t>
        </is>
      </c>
    </row>
    <row r="9">
      <c r="A9" s="4" t="inlineStr">
        <is>
          <t>Changes in Estimates on Contracts</t>
        </is>
      </c>
      <c r="B9" s="4" t="inlineStr">
        <is>
          <t>Changes in Estimates on Contracts The Company recognizes revenues on many of its fixed price, award fee, and incentive fee arrangements over time primarily using a cost-to-cost input method based on the ratio of costs incurred to date to total estimated costs at completion. The process requires the Company to use professional judgment when assessing risks, estimating contract revenues and costs, estimating variable consideration, and making assumptions for schedule and technical issues. The Company periodically reassesses its assumptions and updates its estimates as needed. When estimates of total costs to be incurred on a contract exceed total revenues, a provision for the entire loss on the contract is recorded in the period in which the loss is determined.</t>
        </is>
      </c>
    </row>
    <row r="10">
      <c r="A10" s="4" t="inlineStr">
        <is>
          <t>Contract Balances</t>
        </is>
      </c>
      <c r="B10" s="4" t="inlineStr">
        <is>
          <t>Contract Balances Contract assets include unbilled receivables in which our right to consideration is conditional on factors other than the passage of time. Contract assets exclude billed and billable receivables. In addition, the costs to fulfill a nd obtain a contract are considered for capitalization based on contract specific facts and circumstances. The incremental costs to fulfill a contract (e.g. , ramp up costs at the beginning of the period of performance) may be capitalized when expenses are incurred prior to satisfying a performance obligation. The incremental costs of obtaining a contract (e.g. , sales commissions) are capitalized as an asset when the Company expects to recover them either directly or indirectly through the revenue arrangement’s profit margins. These capitalized costs are subsequently expensed over the revenue arrangement’s period of performance. The Company has elected to apply the practical expedient to immediately expense the costs to obtain a contract when the performance obligation will be completed within twelve months of contract inception. Contract assets are periodically reassessed based on reasonably available information as of the balance sheet date to ensure they do not exceed their net realizable value. Contract liabilities primarily include advance payments received from a customer in excess of revenues that may be recognized as of the balance sheet date. The advance payment is subsequently recognized into revenues as the performance obligation is satisfied.</t>
        </is>
      </c>
    </row>
    <row r="11">
      <c r="A11" s="4" t="inlineStr">
        <is>
          <t>Remaining Performance Obligations</t>
        </is>
      </c>
      <c r="B11" s="4" t="inlineStr">
        <is>
          <t>Remaining Performance Obligations Remaining performance obligations (RPO) represent the expected revenues to be recognized for the satisfaction of remaining performance obligations on existing contracts. This balance excludes unexercised contract option years and task orders that may be issued underneath an Indefinite Delivery/Indefinite Quantity (IDIQ) vehicle until such task orders are awarded. The RPO balance generally increases with the execution of new contracts and converts into revenues as contractual performance obligations are satisfied. The Company continues to monitor this balance as it is subject to change from execution of new contracts, contract modifications or extensions, government deobligations, or early terminations.</t>
        </is>
      </c>
    </row>
    <row r="12">
      <c r="A12" s="4" t="inlineStr">
        <is>
          <t>Cash and Cash Equivalents</t>
        </is>
      </c>
      <c r="B12" s="4" t="inlineStr">
        <is>
          <t xml:space="preserve">Cash and Cash Equivalents The Company considers all investments with an original maturity of three months or less on their trade date to be cash equivalents. The Company classifies investments with an original maturity of more than three months but less than twelve months on their trade date as short-term marketable securities. </t>
        </is>
      </c>
    </row>
    <row r="13">
      <c r="A13" s="4" t="inlineStr">
        <is>
          <t>Receivables</t>
        </is>
      </c>
      <c r="B13" s="4" t="inlineStr">
        <is>
          <t>Receivables Receivables include billed and billable receivables, and unbilled receivables. Amounts billable and unbilled receivables are recognized at estimated realizable value and consist of costs and fees, substantially all of which are expected to be billed and collected generally within one year. When events or conditions indicate that amounts outstanding from customers may become uncollectible, an allowance is estimated and recorded. Upon determination that a specific receivable is uncollectible, the receivable is written off against the allowance for doubtful accounts reserve. The Company’s allowance for doubtful accounts was $3.2 million and $3.1 million at June 30, 2022 and June 30, 2021, respectively.</t>
        </is>
      </c>
    </row>
    <row r="14">
      <c r="A14" s="4" t="inlineStr">
        <is>
          <t>Accounting for Sales of Financial Assets</t>
        </is>
      </c>
      <c r="B14" s="4" t="inlineStr">
        <is>
          <t>Accounting for Sales of Financial Assets The Company accounts for receivable transfers under its Master Accounts Receivable Purchase Agreement (MARPA) as sales under ASC 860, Transfers and Servicing</t>
        </is>
      </c>
    </row>
    <row r="15">
      <c r="A15" s="4" t="inlineStr">
        <is>
          <t>Concentrations of Credit Risk</t>
        </is>
      </c>
      <c r="B15" s="4" t="inlineStr">
        <is>
          <t>Concentrations of Credit Risk Financial instruments that potentially subject the Company to credit risk include accounts receivable and cash equivalents. Management believes that credit risk related to the Company’s accounts receivable is limited due to a large number of customers in differing segments and agencies of the U.S. government. Accounts receivable credit risk is also limited due to the credit worthiness of the U.S. government. Management believes the credit risk associated with the Company’s cash equivalents is limited due to the credit worthiness of the obligors of the investments underlying the cash equivalents. In addition, although the Company maintains cash balances at financial institutions that exceed federally insured limits, these balances are placed with high quality financial institutions.</t>
        </is>
      </c>
    </row>
    <row r="16">
      <c r="A16" s="4" t="inlineStr">
        <is>
          <t>Inventories</t>
        </is>
      </c>
      <c r="B16" s="4" t="inlineStr">
        <is>
          <t>Inventories Inventories are stated at the lower of cost (average cost or first-in, first-out) or net realizable value and are included in prepaid expenses and other current assets on the accompanying consolidated balance sheets. The Company periodically assesses its current inventory balances and records a provision for damaged, deteriorated, or obsolete inventory based on historical patterns and forecasted sales.</t>
        </is>
      </c>
    </row>
    <row r="17">
      <c r="A17" s="4" t="inlineStr">
        <is>
          <t>Goodwill and Intangible Assets</t>
        </is>
      </c>
      <c r="B17" s="4" t="inlineStr">
        <is>
          <t>Goodwill and Intangible Assets Goodwill represents the excess of the fair value of consideration paid for an acquisition over the fair value of the net assets acquired and liabilities assumed as of the acquisition date. The Company evaluates goodwill for both of its reporting units for impairment at least annually on the first day of the fiscal fourth quarter, or whenever events or circumstances indicate that the carrying value may not be recoverable. The evaluation includes comparing the fair value of the relevant reporting unit to its respective carrying value, including goodwill, and utilizes both income and market approaches. The analysis relies on significant judgements and assumptions about expected future cash flows, weighted-average cost of capital, discount rates, expected long-term growth rates, and financial measures derived from observable market data of comparable public companies. Intangible assets with finite lives are amortized using the method that best reflects how their economic benefits are utilized or, if a pattern of economic benefits cannot be reliably determined, on a straight-line basis over their estimated useful lives, which is generally over periods ranging from one to twenty years. Intangible assets with finite lives are assessed for impairment whenever events or changes in circumstances indicate that the carrying value may not be recoverable.</t>
        </is>
      </c>
    </row>
    <row r="18">
      <c r="A18" s="4" t="inlineStr">
        <is>
          <t>Property, Plant and Equipment</t>
        </is>
      </c>
      <c r="B18" s="4" t="inlineStr">
        <is>
          <t>Property, Plant and Equipment Purchases of property, plant and equipment are capitalized at cost. Depreciation of equipment and furniture has been provided over the estimated useful life of the respective assets (ranging from three to eight years) using the straight-line method. Leasehold improvements are generally amortized using the straight-line method over the remaining lease term or the useful life of the improvements, whichever is shorter. Repairs and maintenance costs are expensed as incurred. We evaluate our long-lived assets for potential impairment whenever there is evidence that events or changes in circumstances indicate that the carrying value may not be recoverable and the carrying amount of the asset exceeds its estimated fair value.</t>
        </is>
      </c>
    </row>
    <row r="19">
      <c r="A19" s="4" t="inlineStr">
        <is>
          <t>External Software Development Costs</t>
        </is>
      </c>
      <c r="B19" s="4" t="inlineStr">
        <is>
          <t>External Software Development Costs Costs incurred in creating software to be sold or licensed for external use are expensed as incurred until technological feasibility has been established. Technological feasibility is established upon completion of a detailed program design or, in its absence, completion of a working model. Thereafter, all such software development costs are capitalized and subsequently reported at the lower of unamortized cost or estimated net realizable value. Capitalized costs are amortized on a straight-line basis over the remaining estimated economic life of the software.</t>
        </is>
      </c>
    </row>
    <row r="20">
      <c r="A20" s="4" t="inlineStr">
        <is>
          <t>Leases</t>
        </is>
      </c>
      <c r="B20" s="4" t="inlineStr">
        <is>
          <t>Leases The Company enters into contractual arrangements primarily for the use of real estate facilities, information technology equipment, and certain other equipment. These arrangements contain a lease when the Company controls the underlying asset and has the right to obtain substantially all of the economic benefits or outputs from the asset. All of our leases are operating leases. The Company records a right of use (ROU) asset and lease liability as of the lease commencement date equal to the present value of the remaining lease payments. Most of our leases do not provide an implicit rate that can be readily determined. Therefore, we use a discount rate based on the Company’s incremental borrowing rate, which is determined using our credit rating and information available as of the commencement date. The ROU asset is then adjusted for initial direct costs and certain lease incentives included in the contractual arrangement. The Company has elected to not apply the lease recognition guidance for short-term equipment leases and to separate lease from non-lease components. Our operating lease arrangements may contain options to extend the lease term or for early termination. We account for these options when it is reasonably certain we will exercise them. ROU assets are evaluated for impairment in a manner consistent with the treatment of other long-lived assets. Operating lease expense is recognized on a straight-line basis over the lease term and is recorded primarily within indirect costs and selling expenses on the consolidated statement of operations. Variable lease expenses are generally recorded in the period they are incurred and are excluded from the ROU asset and lease liability.</t>
        </is>
      </c>
    </row>
    <row r="21">
      <c r="A21" s="4" t="inlineStr">
        <is>
          <t>Fair Value of Financial Instruments</t>
        </is>
      </c>
      <c r="B21" s="4" t="inlineStr">
        <is>
          <t xml:space="preserve">Fair Value of Financial Instruments The carrying amounts of cash and cash equivalents, accounts receivable, accounts payable and amounts included in other current assets and current liabilities that meet the definition of a financial instrument approximate fair value because of the short-term nature of these amounts. </t>
        </is>
      </c>
    </row>
    <row r="22">
      <c r="A22" s="4" t="inlineStr">
        <is>
          <t>Earnings Per Share</t>
        </is>
      </c>
      <c r="B22" s="4" t="inlineStr">
        <is>
          <t>Earnings Per Share Basic earnings per share excludes dilution and is computed by dividing income by the weighted average number of common shares outstanding for the period. Diluted earnings per share reflects potential dilution that could occur if securities or other contracts to issue common stock were exercised or converted into common stock but not securities that are anti-dilutive. Using the treasury stock method, diluted earnings per share includes the incremental effect of restricted shares and those restricted stock units (RSUs) that are no longer subject to a market or performance condition. Information about the weighted-average number of basic and diluted shares is presented in “Note 14 – Earnings Per Share”.</t>
        </is>
      </c>
    </row>
    <row r="23">
      <c r="A23" s="4" t="inlineStr">
        <is>
          <t>Income Taxes</t>
        </is>
      </c>
      <c r="B23" s="4" t="inlineStr">
        <is>
          <t>Income Taxes Income taxes are accounted for using the asset and liability method which requires the recognition of deferred tax assets and liabilities for the expected future tax consequences of temporary differences between the carrying amounts and the tax bases of assets and liabilities. Deferred tax assets and liabilities are measured using enacted tax rates expected to apply to taxable income in the years in which those temporary differences are expected to be recovered or settled. The effect on deferred tax assets and liabilities due to a change in tax rates is recognized in income in the period that includes the enactment date. Estimates of the realizability of deferred tax assets are based on the scheduled reversal of deferred tax liabilities, projected future taxable income, and tax planning strategies. Liabilities for uncertain tax positions are recognized when it is more likely than not that a tax position will not be sustained upon examination and settlement with taxing authorities. Liabilities for uncertain tax positions are measured based upon the largest amount of benefit that is greater than 50% likely of being realized upon ultimate settlement. Tax penalties and interest are included in income tax expense.</t>
        </is>
      </c>
    </row>
    <row r="24">
      <c r="A24" s="4" t="inlineStr">
        <is>
          <t>Supplemental Retirement Savings Plan</t>
        </is>
      </c>
      <c r="B24" s="4" t="inlineStr">
        <is>
          <t>Supplemental Retirement Savings Plan The Company maintains the CACI International Inc Group Executive Retirement Plan (the Supplemental Savings Plan) and maintains the underlying assets in a Rabbi Trust. The Supplemental Savings Plan is a non-qualified defined contribution supplemental retirement savings plan for certain key employees whereby participants may elect to defer and contribute a portion of their compensation, as permitted by the plan. Each participant directs his or her investments in the Supplemental Savings Plan (see “Note 17 – Retirement Plans”). A Rabbi Trust is a grantor trust established to fund compensation for a select group of management. The assets of this trust are available to satisfy the claims of general creditors in the event of bankruptcy of the Company. The assets held by the Rabbi Trust are invested in corporate owned life insurance (COLI) products. The COLI products are recorded at cash surrender value in the consolidated financial statements as supplemental retirement savings plan assets. The amounts due to participants are based on contributions, participant investment elections, and other participant activity and are recorded as supplemental retirement savings plan obligations.</t>
        </is>
      </c>
    </row>
    <row r="25">
      <c r="A25" s="4" t="inlineStr">
        <is>
          <t>Foreign Currency</t>
        </is>
      </c>
      <c r="B25" s="4" t="inlineStr">
        <is>
          <t>Foreign Currency The assets and liabilities of the Company’s foreign subsidiaries whose functional currency is other than the U.S. dollar are translated at the exchange rate in effect on the reporting date, and income and expenses are translated at the weighted-average exchange rate during the period. The Company’s primary practice is to negotiate contracts in the same currency in which the predominant expenses are incurred, thereby mitigating the exposure to foreign currency fluctuations. The net translation gains and losses are recorded as accumulated other comprehensive income (loss) in shareholders’ equity. Foreign currency transaction gains and losses are recorded as incurred in indirect costs and selling expenses in the accompanying consolidated statements of operations.</t>
        </is>
      </c>
    </row>
    <row r="26">
      <c r="A26" s="4" t="inlineStr">
        <is>
          <t>Other Comprehensive Income (Loss)</t>
        </is>
      </c>
      <c r="B26" s="4" t="inlineStr">
        <is>
          <t>Other Comprehensive Income (Loss) Comprehensive income is the change in equity of a business enterprise during a period from transactions and other events and circumstances from non-owner sources. Other comprehensive income (loss) refers to revenue, expenses, and gains and losses that under U.S. GAAP are included in comprehensive income, but excluded from the determination of net income. The elements within other comprehensive income consist of foreign currency translation adjustments; the changes in the fair value of interest rate swap agreements, net of tax of $11.8 million, $4.5 million and $8.7 million for the years ended June 30, 2022, 2021 and 2020, respectively; and differences between actual amounts and estimates based on actuarial assumptions and the effect of changes in actuarial assumptions made under the Company’s post-retirement benefit plans, net of tax (see Note 13). As of June 30, 2022, 2021 and 2020, accumulated other comprehensive loss included losses of $45.3 million, $15.9 million, and $38.6 million respectively, related to foreign currency translation adjustments, a gain of $13.1 million, a loss of $20.5 million, and a loss of $33.2 million, respectively, related to the fair value of its interest rate swap agreements, and a gain of $1.1 million, a gain of $0.1 million, and a loss of $0.5 million, respectively, related to unrecognized post-retirement costs.</t>
        </is>
      </c>
    </row>
    <row r="27">
      <c r="A27" s="4" t="inlineStr">
        <is>
          <t>Commitments and Contingencies</t>
        </is>
      </c>
      <c r="B27" s="4" t="inlineStr">
        <is>
          <t>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t>
        </is>
      </c>
    </row>
    <row r="28">
      <c r="A28" s="4" t="inlineStr">
        <is>
          <t>Recent Accounting Pronouncements</t>
        </is>
      </c>
      <c r="B28" s="4" t="inlineStr">
        <is>
          <t xml:space="preserve">Accounting Standards Updates Issued but Not Yet Adopted In March 2020, the Financial Accounting Standards Board (“FASB”) issued Accounting Standards Update (“ASU”) 2020-04, Reference Rate Reform (Topic 848): Facilitation of the Effects of Reference Rate Reform on Financial Reporting. This ASU provides optional expedients and exceptions for applying GAAP to contracts, hedging relationships and other transactions that reference the London Interbank Offered Rate (LIBOR) or another reference rate expected to be discontinued because of reference rate reform. The guidance in this ASU is optional and expedients may be elected over time, as reference rate reform activities occur through December 31, 2022. However, in April 2022, the FASB proposed extending the sunset date under Topic 848 from December 31, 2022 to December 31, 2024. The change is to align the temporary accounting relief guidance with the expected cessation date of LIBOR, which was postponed by administrators earlier this year to June 2023, a year after the current sunset date of ASU 2020-04. During the year ended June 30, 2020, CACI elected to apply the hedge accounting expedients related to probability and the assessments of effectiveness for future LIBOR-indexed cash flows to assume that the index upon which future hedged transactions will be based matches the index on the corresponding derivatives consistent with past presentation. Application of these expedients assisted in preserving the Company's presentation of derivatives as qualifying cash flow hedges. The Company continues to evaluate this guidance and may apply other elections as relevant contract and hedge accounting relationship modifications are made during the course of the reference rate reform transition period . Accounting Standards Updates Adopted In October 2021, the FASB issued ASU 2021-08, Accounting for Contract Assets and Contract Liabilities from Contracts with Customers. This ASU requires contract assets and contract liabilities acquired in a business combination to be recognized and measured by the acquirer on the acquisition date in accordance with ASU 2014-09, Revenue from Contracts with Customers (Topic 606). Generally, this new guidance will result in the acquirer recognizing contract assets and contract liabilities at the same amounts recorded by the acquiree. Historically, such amounts were recognized by the acquirer at fair value in accordance with acquisition accounting. The standard is effective for fiscal years beginning after December 15, 2022, including interim periods within those fiscal years, with early adoption permitted. The Company early adopted this standard in fiscal 2022 and it did not have a material impact on our consolidated financial stat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Jun. 30, 2022</t>
        </is>
      </c>
    </row>
    <row r="3">
      <c r="A3" s="3" t="inlineStr">
        <is>
          <t>Revenue From Contract With Customer [Abstract]</t>
        </is>
      </c>
      <c r="B3" s="4" t="inlineStr">
        <is>
          <t xml:space="preserve"> </t>
        </is>
      </c>
    </row>
    <row r="4">
      <c r="A4" s="4" t="inlineStr">
        <is>
          <t>Schedule of Disaggregated Revenues</t>
        </is>
      </c>
      <c r="B4" s="4" t="inlineStr">
        <is>
          <t>Disaggregated revenues by contract type were as follows (in thousands):
Year Ended June 30, 2022
Year Ended June 30, 2021
Year Ended June 30, 2020
Domestic
International
Total
Domestic
International
Total
Domestic
International
Total
Cost-plus-fee
$
3,632,359
$
—
$
3,632,359
$
3,504,838
$
—
$
3,504,838
$
3,274,707
$
—
$
3,274,707
Fixed-price
1,690,480
132,741
1,823,221
1,651,343
118,498
1,769,841
1,524,381
105,094
1,629,475
Time-and-materials
688,220
59,117
747,337
712,211
57,245
769,456
757,584
58,276
815,860
Total
$
6,011,059
$
191,858
$
6,202,917
$
5,868,392
$
175,743
$
6,044,135
$
5,556,672
$
163,370
$
5,720,042
Disaggregated revenues by customer type were as follows (in thousands):
Year Ended June 30, 2022
Year Ended June 30, 2021
Year Ended June 30, 2020
Domestic
International
Total
Domestic
International
Total
Domestic
International
Total
Department of Defense
$
4,331,327
$
—
$
4,331,327
$
4,185,292
$
—
$
4,185,292
$
3,999,261
$
—
$
3,999,261
Federal civilian agencies
1,549,791
—
1,549,791
1,585,672
—
1,585,672
1,467,801
—
1,467,801
Commercial and other
129,941
191,858
321,799
97,428
175,743
273,171
89,610
163,370
252,980
Total
$
6,011,059
$
191,858
$
6,202,917
$
5,868,392
$
175,743
$
6,044,135
$
5,556,672
$
163,370
$
5,720,042
Disaggregated revenues by prime vs. subcontractor were as follows (in thousands):
Year Ended June 30, 2022
Year Ended June 30, 2021
Year Ended June 30, 2020
Domestic
International
Total
Domestic
International
Total
Domestic
International
Total
Prime contractor
$
5,389,870
$
175,052
$
5,564,922
$
5,284,761
$
164,829
$
5,449,590
$
5,057,930
$
153,436
$
5,211,366
Subcontractor
621,189
16,806
637,995
583,631
10,914
594,545
498,742
9,934
508,676
Total
$
6,011,059
$
191,858
$
6,202,917
$
5,868,392
$
175,743
$
6,044,135
$
5,556,672
$
163,370
$
5,720,042
Disaggregated revenues by Expertise or Technology were as follows (in thousands):
Year Ended June 30, 2022
Year Ended June 30, 2021
Year Ended June 30, 2020
Domestic
International
Total
Domestic
International
Total
Domestic
International
Total
Expertise
$
2,796,038
$
73,279
$
2,869,317
$
2,901,204
$
71,762
$
2,972,966
$
2,938,379
$
63,133
$
3,001,512
Technology
3,215,021
118,579
3,333,600
2,967,188
103,981
3,071,169
2,618,293
100,237
2,718,530
Total
$
6,011,059
$
191,858
$
6,202,917
$
5,868,392
$
175,743
$
6,044,135
$
5,556,672
$
163,370
$
5,720,042</t>
        </is>
      </c>
    </row>
    <row r="5">
      <c r="A5" s="4" t="inlineStr">
        <is>
          <t>Contract Assets and Liabilities</t>
        </is>
      </c>
      <c r="B5" s="4" t="inlineStr">
        <is>
          <t xml:space="preserve">Contract balances consisted of the following (in thousands):
Description of Contract Related Balance
Financial Statement Classification
June 30, 2022
June 30, 2021
Billed and billable receivables
Accounts receivable, net
$
800,597
$
763,921
Contract assets – current unbilled receivables
Accounts receivable, net
125,547
115,930
Contract assets – current costs to obtain
Prepaid expenses and other current assets
5,167
4,144
Contract assets – noncurrent unbilled receivables
Accounts receivable, long-term
10,199
12,159
Contract assets – noncurrent costs to obtain
Other long-term assets
10,703
9,584
Contract liabilities – current deferred revenue and other contract liabilities
Other accrued expenses and current liabilities
(84,810
)
(70,907
)
Contract liabilities – noncurrent deferred revenue and other contract liabilities
Other long-term liabilities
(7,552
)
(6,83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s of Receivables (Tables)</t>
        </is>
      </c>
      <c r="B1" s="2" t="inlineStr">
        <is>
          <t>12 Months Ended</t>
        </is>
      </c>
    </row>
    <row r="2">
      <c r="B2" s="2" t="inlineStr">
        <is>
          <t>Jun. 30, 2022</t>
        </is>
      </c>
    </row>
    <row r="3">
      <c r="A3" s="3" t="inlineStr">
        <is>
          <t>Transfers And Servicing Of Financial Assets [Abstract]</t>
        </is>
      </c>
      <c r="B3" s="4" t="inlineStr">
        <is>
          <t xml:space="preserve"> </t>
        </is>
      </c>
    </row>
    <row r="4">
      <c r="A4" s="4" t="inlineStr">
        <is>
          <t>Summary of MARPA Activity</t>
        </is>
      </c>
      <c r="B4" s="4" t="inlineStr">
        <is>
          <t>MARPA activity consisted of the following (in thousands):
As of and for the Year Ended June 30,
2022
2021
Beginning balance:
$
182,027
$
200,000
Sales of receivables
2,724,090
2,741,518
Cash collections
(2,748,332
)
(2,759,491
)
Outstanding balance sold to Purchaser: (1)
157,785
182,027
Cash collected, not remitted to Purchaser (2)
(16,502
)
(62,159
)
Remaining sold receivables
$
141,283
$
119,868
(1)
During fiscal 2022 and 2021, the Company recorded a net cash outflow in its cash flows from operating activities of $24.2 million and a net cash outflow of $18.0 million, respectively, from sold receivables. MARPA cash flows are calculated as the change in the outstanding balance during the fiscal year
(2)
Includes the cash collected on behalf of but not yet remitted to Purchaser as of June 30, 2022 and 2021. This balance is included in other accrued expenses and current liabilities as of the balance sheet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1</v>
      </c>
      <c r="C3" s="7" t="n">
        <v>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1</v>
      </c>
      <c r="C7" s="7" t="n">
        <v>0.1</v>
      </c>
    </row>
    <row r="8">
      <c r="A8" s="4" t="inlineStr">
        <is>
          <t>Common stock, shares authorized</t>
        </is>
      </c>
      <c r="B8" s="5" t="n">
        <v>80000000</v>
      </c>
      <c r="C8" s="5" t="n">
        <v>80000000</v>
      </c>
    </row>
    <row r="9">
      <c r="A9" s="4" t="inlineStr">
        <is>
          <t>Common stock, shares issued</t>
        </is>
      </c>
      <c r="B9" s="5" t="n">
        <v>42820000</v>
      </c>
      <c r="C9" s="5" t="n">
        <v>42676000</v>
      </c>
    </row>
    <row r="10">
      <c r="A10" s="4" t="inlineStr">
        <is>
          <t>Common stock, shares outstanding</t>
        </is>
      </c>
      <c r="B10" s="5" t="n">
        <v>23416000</v>
      </c>
      <c r="C10" s="5" t="n">
        <v>23554000</v>
      </c>
    </row>
    <row r="11">
      <c r="A11" s="4" t="inlineStr">
        <is>
          <t>Treasury stock, shares at cost</t>
        </is>
      </c>
      <c r="B11" s="5" t="n">
        <v>19404000</v>
      </c>
      <c r="C11" s="5" t="n">
        <v>1912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2</t>
        </is>
      </c>
    </row>
    <row r="3">
      <c r="A3" s="3" t="inlineStr">
        <is>
          <t>Inventory Disclosure [Abstract]</t>
        </is>
      </c>
      <c r="B3" s="4" t="inlineStr">
        <is>
          <t xml:space="preserve"> </t>
        </is>
      </c>
    </row>
    <row r="4">
      <c r="A4" s="4" t="inlineStr">
        <is>
          <t>Components of Inventories</t>
        </is>
      </c>
      <c r="B4" s="4" t="inlineStr">
        <is>
          <t>Inventories consisted of the following (in thousands):
June 30,
2022
2021
Materials, purchased parts and supplies
$
57,407
$
52,615
Finished goods
13,207
15,728
Work in process
28,748
11,353
Total
$
99,362
$
79,69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Roll Forward of Goodwill</t>
        </is>
      </c>
      <c r="B4" s="4" t="inlineStr">
        <is>
          <t>Changes in the carrying amount of goodwill by reportable segment were as follows (in thousands):
Domestic
International
Total
Balance at June 30, 2020
$
3,279,856
$
127,254
$
3,407,110
Goodwill acquired
211,004
(1,478
)
209,526
Foreign currency translation
887
15,055
15,942
Balance at June 30, 2021
$
3,491,747
$
140,831
$
3,632,578
Goodwill acquired
444,417
—
444,417
Foreign currency translation
(1,539
)
(17,165
)
(18,704
)
Balance at June 30, 2022
$
3,934,625
$
123,666
$
4,058,291</t>
        </is>
      </c>
    </row>
    <row r="5">
      <c r="A5" s="4" t="inlineStr">
        <is>
          <t>Schedule of Intangible Assets</t>
        </is>
      </c>
      <c r="B5" s="4" t="inlineStr">
        <is>
          <t>Intangible assets, net consisted of the following (in thousands):
June 30, 2022
June 30, 2021
Gross carrying
Accumulated
Net carrying
Gross carrying
Accumulated
Net carrying
value
amortization
value
value
amortization
value
Customer contracts and related customer relationships
$
656,353
$
(275,538
)
$
380,815
$
601,516
$
(276,498
)
$
325,018
Acquired technologies
280,196
(79,626
)
200,570
198,273
(47,185
)
151,088
Total intangible assets
$
936,549
$
(355,164
)
$
581,385
$
799,789
$
(323,683
)
$
476,106</t>
        </is>
      </c>
    </row>
    <row r="6">
      <c r="A6" s="4" t="inlineStr">
        <is>
          <t>Schedule of Estimated Annual Amortization Expense</t>
        </is>
      </c>
      <c r="B6" s="4" t="inlineStr">
        <is>
          <t>As of June 30, 2022, the estimated annual amortization expense is as follows (in thousands):
Fiscal Year Ending June 30,
Amount
2023
$
75,377
2024
71,922
2025
67,776
2026
60,166
2027
53,366
2028 and thereafter
252,778
Total intangible assets, net
$
581,38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Tables)</t>
        </is>
      </c>
      <c r="B1" s="2" t="inlineStr">
        <is>
          <t>12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Property, plant and equipment consisted of the following (in thousands):
June 30,
2022
2021
Equipment and furniture
$
263,344
$
234,721
Leasehold improvements
216,646
187,542
Property, plant and equipment, at cost
479,990
422,263
Less accumulated depreciation and amortization
(274,368
)
(231,819
)
Total property, plant and equipment, net
$
205,622
$
190,44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Jun. 30, 2022</t>
        </is>
      </c>
    </row>
    <row r="3">
      <c r="A3" s="3" t="inlineStr">
        <is>
          <t>Leases [Abstract]</t>
        </is>
      </c>
      <c r="B3" s="4" t="inlineStr">
        <is>
          <t xml:space="preserve"> </t>
        </is>
      </c>
    </row>
    <row r="4">
      <c r="A4" s="4" t="inlineStr">
        <is>
          <t>Summary of Lease Balances</t>
        </is>
      </c>
      <c r="B4" s="4" t="inlineStr">
        <is>
          <t>Lease balances in our consolidated balance sheet are as follows (in thousands):
June 30,
2022
2021
Operating lease right-of-use assets
$
317,359
$
356,887
Operating lease liabilities, current
67,256
61,280
Operating lease liabilities, noncurrent
315,315
363,302
$
382,571
$
424,582</t>
        </is>
      </c>
    </row>
    <row r="5">
      <c r="A5" s="4" t="inlineStr">
        <is>
          <t>Summary of Lease Costs</t>
        </is>
      </c>
      <c r="B5" s="4" t="inlineStr">
        <is>
          <t>The Company’s total lease cost is recorded primarily within indirect costs and selling expenses and had the following impact on the consolidated statement of operations (in thousands):
Year Ended June 30,
2022
2021
2020
Operating lease cost
$
80,748
$
89,254
$
86,039
Short-term and variable lease cost
15,567
15,160
14,777
Sublease income
(404
)
(379
)
(1,201
)
Total lease cost
$
95,911
$
104,035
$
99,615</t>
        </is>
      </c>
    </row>
    <row r="6">
      <c r="A6" s="4" t="inlineStr">
        <is>
          <t>Schedule of Future Minimum Operating Lease Payments</t>
        </is>
      </c>
      <c r="B6" s="4" t="inlineStr">
        <is>
          <t>The Company’s future minimum lease payments under non-cancelable operating leases as of June 30, 2022 are as follows (in thousands):
Fiscal Year Ending June 30:
2023
$
76,743
2024
76,985
2025
68,248
2026
57,753
2027
47,382
Thereafter
88,715
Total undiscounted lease payments
415,826
Less: imputed interest
(33,255
)
Total discounted lease liabilities
$
382,57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12 Months Ended</t>
        </is>
      </c>
    </row>
    <row r="2">
      <c r="B2" s="2" t="inlineStr">
        <is>
          <t>Jun. 30, 2022</t>
        </is>
      </c>
    </row>
    <row r="3">
      <c r="A3" s="3" t="inlineStr">
        <is>
          <t>Fair Value Disclosures [Abstract]</t>
        </is>
      </c>
      <c r="B3" s="4" t="inlineStr">
        <is>
          <t xml:space="preserve"> </t>
        </is>
      </c>
    </row>
    <row r="4">
      <c r="A4" s="4" t="inlineStr">
        <is>
          <t>Recurring Fair Value Measurements</t>
        </is>
      </c>
      <c r="B4" s="4" t="inlineStr">
        <is>
          <t>The following table summarizes the financial assets and liabilities measured at fair value on a recurring basis and the level they fall within the fair value hierarchy (in thousands):
As of June 30,
Financial Statement
Fair Value
2022
2021
Description of Financial Instrument
Classification
Hierarchy
Fair Value
Interest rate swap agreements
Prepaid expenses and other current assets
Level 2
$
337
$
—
Interest rate swap agreements
Other long-term assets
Level 2
$
19,184
$
—
Interest rate swap agreements
Other accrued expenses and current liabilities
Level 2
$
—
$
1,028
Interest rate swap agreements
Other long-term liabilities
Level 2
$
—
$
24,83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Jun. 30, 2022</t>
        </is>
      </c>
    </row>
    <row r="3">
      <c r="A3" s="3" t="inlineStr">
        <is>
          <t>Debt Disclosure [Abstract]</t>
        </is>
      </c>
      <c r="B3" s="4" t="inlineStr">
        <is>
          <t xml:space="preserve"> </t>
        </is>
      </c>
    </row>
    <row r="4">
      <c r="A4" s="4" t="inlineStr">
        <is>
          <t>Schedule of Long-term Debt</t>
        </is>
      </c>
      <c r="B4" s="4" t="inlineStr">
        <is>
          <t>Long-term debt consisted of the following (in thousands):
June 30,
2022
2021
Bank credit facility – term loans
$
1,209,688
$
797,635
Bank credit facility – revolver loans
533,000
945,000
Principal amount of long-term debt
1,742,688
1,742,635
Less unamortized discounts and debt issuance costs
(9,915
)
(6,796
)
Total long-term debt
1,732,773
1,735,839
Less current portion
(30,625
)
(46,920
)
Long-term debt, net of current portion
$
1,702,148
$
1,688,919</t>
        </is>
      </c>
    </row>
    <row r="5">
      <c r="A5" s="4" t="inlineStr">
        <is>
          <t>Aggregate Maturities of Long-term Debt</t>
        </is>
      </c>
      <c r="B5" s="4" t="inlineStr">
        <is>
          <t>The aggregate maturities of long-term debt as of June 30, 2022, are as follows (in thousands):
Fiscal Year Ending June 30,
2023
$
30,625
2024
45,938
2025
61,250
2026
61,250
2027
1,543,625
Principal amount of long-term debt
$
1,742,688</t>
        </is>
      </c>
    </row>
    <row r="6">
      <c r="A6" s="4" t="inlineStr">
        <is>
          <t>Cash Flow Hedges</t>
        </is>
      </c>
      <c r="B6" s="4" t="inlineStr">
        <is>
          <t>The effect of derivative instruments in the consolidated statements of operations and accumulated other comprehensive loss for the periods presented was as follows (in thousands):
Year Ended June 30,
2022
2021
2020
Gain (loss) recognized in other comprehensive income
$
22,751
$
(1,458
)
$
(26,915
)
Amounts reclassified to earnings from accumulated other comprehensive loss
10,882
14,211
2,635
Net current period other comprehensive income (loss)
$
33,633
$
12,753
$
(24,2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Composition of Certain Financial Statement Captions (Tables)</t>
        </is>
      </c>
      <c r="B1" s="2" t="inlineStr">
        <is>
          <t>12 Months Ended</t>
        </is>
      </c>
    </row>
    <row r="2">
      <c r="B2" s="2" t="inlineStr">
        <is>
          <t>Jun. 30, 2022</t>
        </is>
      </c>
    </row>
    <row r="3">
      <c r="A3" s="3" t="inlineStr">
        <is>
          <t>Composition Of Certain Financial Statement Captions [Abstract]</t>
        </is>
      </c>
      <c r="B3" s="4" t="inlineStr">
        <is>
          <t xml:space="preserve"> </t>
        </is>
      </c>
    </row>
    <row r="4">
      <c r="A4" s="4" t="inlineStr">
        <is>
          <t>Schedule of Accrued Compensation and Benefits</t>
        </is>
      </c>
      <c r="B4" s="4" t="inlineStr">
        <is>
          <t>Accrued compensation and benefits consisted of the following (in thousands):
June 30,
2022
2021
Accrued salaries and withholdings
$
183,481
$
185,844
Accrued leave
135,830
140,529
Deferred payroll taxes, current
39,837
46,560
Accrued fringe benefits
46,574
36,342
Total accrued compensation and benefits
$
405,722
$
409,275</t>
        </is>
      </c>
    </row>
    <row r="5">
      <c r="A5" s="4" t="inlineStr">
        <is>
          <t>Schedule of Other Accrued Expenses and Current Liabilities</t>
        </is>
      </c>
      <c r="B5" s="4" t="inlineStr">
        <is>
          <t>Other accrued expenses and current liabilities consisted of the following (in thousands):
June 30,
2022
2021
Deferred revenue, current
$
84,810
$
70,907
Vendor obligations
81,595
68,001
MARPA payable
16,502
62,159
Operating lease liabilities, current
67,256
61,280
Other
37,408
17,623
Total other accrued expenses and current liabilities
$
287,571
$
279,970</t>
        </is>
      </c>
    </row>
    <row r="6">
      <c r="A6" s="4" t="inlineStr">
        <is>
          <t>Schedule of Other Long-Term Liabilities</t>
        </is>
      </c>
      <c r="B6" s="4" t="inlineStr">
        <is>
          <t>Other long-term liabilities consisted of the following (in thousands):
June 30,
2022
2021
Deferred payroll taxes, noncurrent
$
—
$
46,560
Reserve for unrecognized tax benefits
43,042
31,617
Interest rate swap agreements
—
24,838
Accrued post-retirement obligations
6,661
6,980
Deferred revenue, noncurrent
7,552
6,837
Transition tax
—
4,496
Other
14,841
17,024
Total other long-term liabilities
$
72,096
$
138,35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Jun. 30, 2022</t>
        </is>
      </c>
    </row>
    <row r="3">
      <c r="A3" s="3" t="inlineStr">
        <is>
          <t>Earnings Per Share [Abstract]</t>
        </is>
      </c>
      <c r="B3" s="4" t="inlineStr">
        <is>
          <t xml:space="preserve"> </t>
        </is>
      </c>
    </row>
    <row r="4">
      <c r="A4" s="4" t="inlineStr">
        <is>
          <t>Calculation of basic and diluted earnings per share</t>
        </is>
      </c>
      <c r="B4" s="4" t="inlineStr">
        <is>
          <t>Earnings per share and the weighted-average number of diluted shares are computed as follows (in thousands, except per share data):
Year Ended June 30,
2022
2021
2020
Net income
$
366,794
$
457,443
$
321,480
Weighted-average number of basic shares outstanding during the period
23,446
24,705
25,031
Dilutive effect of RSUs after application of treasury stock method
231
287
454
Weighted-average number of diluted shares outstanding during the period
23,677
24,992
25,485
Basic earnings per share
$
15.64
$
18.52
$
12.84
Diluted earnings per share
$
15.49
$
18.30
$
12.6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Jun. 30, 2022</t>
        </is>
      </c>
    </row>
    <row r="3">
      <c r="A3" s="3" t="inlineStr">
        <is>
          <t>Disclosure Of Compensation Related Costs Sharebased Payments [Abstract]</t>
        </is>
      </c>
      <c r="B3" s="4" t="inlineStr">
        <is>
          <t xml:space="preserve"> </t>
        </is>
      </c>
    </row>
    <row r="4">
      <c r="A4" s="4" t="inlineStr">
        <is>
          <t>Components of Stock-Based Compensation Expense and Related Tax Benefits</t>
        </is>
      </c>
      <c r="B4" s="4" t="inlineStr">
        <is>
          <t>A summary of the components of stock-based compensation expense recognized, together with the income tax benefits realized, is as follows (in thousands):
Year Ended June 30,
2022
2021
2020
Stock-based compensation included in indirect costs and selling expense:
Restricted stock and RSU expense
$
31,732
$
30,463
$
29,302
Income tax benefit recognized for stock-based compensation
$
8,218
$
8,009
$
5,849</t>
        </is>
      </c>
    </row>
    <row r="5">
      <c r="A5" s="4" t="inlineStr">
        <is>
          <t>Annual Performance-Based Awards Granted</t>
        </is>
      </c>
      <c r="B5" s="4" t="inlineStr">
        <is>
          <t>The annual performance-based awards granted for each of the fiscal years presented were as follows:
Performance-based stock awards granted
Number of additional shares earned under performance-based stock awards
Fiscal 2022
47,749
—
Fiscal 2021
111,729
8,143
Fiscal 2020
108,844
5,104</t>
        </is>
      </c>
    </row>
    <row r="6">
      <c r="A6" s="4" t="inlineStr">
        <is>
          <t>Summary of Activity Related to Restricted Stock and RSUs</t>
        </is>
      </c>
      <c r="B6" s="4" t="inlineStr">
        <is>
          <t>Changes in the number of unvested restricted stock and RSUs during the periods presented, together with the corresponding weighted-average fair values, are as follows:
Restricted Stock and Restricted Stock Units
Number of Shares
Weighted Average Grant Date Fair Value
Unvested at June 30, 2019
628,806
$
134.10
Granted
271,542
252.25
Vested
(348,897
)
77.33
Forfeited
(49,528
)
181.89
Unvested at June 30, 2020
501,923
$
173.18
Granted
198,564
243.87
Vested
(240,950
)
99.55
Forfeited
(33,566
)
219.94
Unvested at June 30, 2021
425,971
$
209.60
Granted
237,723
249.04
Vested
(200,371
)
114.01
Forfeited
(26,704
)
249.09
Unvested at June 30, 2022
436,619
$
253.02</t>
        </is>
      </c>
    </row>
    <row r="7">
      <c r="A7" s="4" t="inlineStr">
        <is>
          <t>Summary of Activity Related to MSPP</t>
        </is>
      </c>
      <c r="B7" s="4" t="inlineStr">
        <is>
          <t>Activity related to the MSPP during the year ended June 30, 2022 is as follows:
MSPP
RSUs outstanding, June 30, 2021
3,093
Granted
2,789
Issued
(756
)
Forfeited
(417
)
RSUs outstanding, June 30, 2022
4,709
Weighted average grant date fair value as adjusted for the applicable discount
$
207.7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Income Loss Before Income Tax Expense</t>
        </is>
      </c>
      <c r="B4" s="4" t="inlineStr">
        <is>
          <t>The domestic and foreign components of income before provision for income taxes are as follows (in thousands):
Year Ended June 30,
2022
2021
2020
Domestic
$
421,942
$
471,711
$
379,414
Foreign
32,630
27,904
22,223
Income before income taxes
$
454,572
$
499,615
$
401,637</t>
        </is>
      </c>
    </row>
    <row r="5">
      <c r="A5" s="4" t="inlineStr">
        <is>
          <t>Schedule of Components of Income Tax Expense</t>
        </is>
      </c>
      <c r="B5" s="4" t="inlineStr">
        <is>
          <t>The components of income tax expense are as follows (in thousands):
Year Ended June 30,
2022
2021
2020
Current:
Federal
$
66,956
$
(94,143
)
$
42,268
State and local
1,372
19,958
14,744
Foreign
9,880
7,384
5,271
Total current
78,208
(66,801
)
62,283
Deferred:
Federal
(12,884
)
109,157
12,940
State and local
22,140
185
5,465
Foreign
314
(369
)
(531
)
Total deferred
9,570
108,973
17,874
Total income tax expense
$
87,778
$
42,172
$
80,157</t>
        </is>
      </c>
    </row>
    <row r="6">
      <c r="A6" s="4" t="inlineStr">
        <is>
          <t>Schedule of Effective Income Tax Rate Reconciliation</t>
        </is>
      </c>
      <c r="B6" s="4" t="inlineStr">
        <is>
          <t>Income tax expense differs from the amounts computed by applying the U.S. federal statutory income tax rate of 21.0% as a result of the following (in thousands):
Year Ended June 30,
2022
2021
2020
Expected tax expense computed at federal statutory rate
$
95,460
$
104,919
$
84,344
State and local taxes, net of federal benefit
21,295
21,252
15,965
Remeasurement of current year NOL
(1,124
)
(56,192
)
—
R&amp;D tax credit, net
(15,708
)
(18,173
)
(10,700
)
Stock-based compensation
(3,981
)
(5,525
)
(10,900
)
Nonincludible and nondeductible items, net
1,588
(2,269
)
3,133
Remeasurement of deferred taxes
(5,629
)
—
—
Other
(4,123
)
(1,840
)
(1,685
)
Total income tax expense
$
87,778
$
42,172
$
80,157
Effective income tax rate
19.3
%
8.4
%
20.0
%</t>
        </is>
      </c>
    </row>
    <row r="7">
      <c r="A7" s="4" t="inlineStr">
        <is>
          <t>Schedule of Deferred Tax Assets and Liabilities</t>
        </is>
      </c>
      <c r="B7" s="4" t="inlineStr">
        <is>
          <t>The tax effects of temporary differences that give rise to deferred taxes are presented below (in thousands):
June 30,
2022
2021
Deferred tax assets:
Operating lease liabilities
$
99,997
$
110,282
Reserves and accruals
46,513
58,900
Credits and net operating loss carryovers
6,647
39,123
Deferred compensation and post-retirement obligations
31,537
36,183
Stock-based compensation
11,907
11,767
Interest rate swaps
—
6,800
Other
—
2,757
Total deferred tax assets
196,601
265,812
Deferred tax liabilities:
Goodwill and other intangible assets
(318,150
)
(291,282
)
Property, plant and equipment
(102,940
)
(167,527
)
Operating lease right-of-use assets
(80,551
)
(90,186
)
Deferred revenue
(34,850
)
(35,115
)
Prepaid expenses
(11,162
)
(8,932
)
Interest rate swaps
(4,954
)
—
Other
(835
)
—
Total deferred tax liabilities
(553,442
)
(593,042
)
Net deferred tax liability
$
(356,841
)
$
(327,230
) The deferred tax assets and liabilities were revalued in fiscal 2022 due to a reduction in the blended state effective tax rate.</t>
        </is>
      </c>
    </row>
    <row r="8">
      <c r="A8" s="4" t="inlineStr">
        <is>
          <t>Schedule of Unrecognized Tax Benefits</t>
        </is>
      </c>
      <c r="B8" s="4" t="inlineStr">
        <is>
          <t>Changes in the Company’s liability for unrecognized tax benefits is shown in the table below (in thousands):
Year Ended June 30,
2022
2021
2020
Beginning of year
$
31,505
$
8,826
$
1,530
Additions based on prior year tax positions
8,221
20,025
5,003
Additions based on current year tax positions
8,313
5,702
2,293
Settlement with taxing authorities
(5,229
)
(3,048
)
—
End of year
$
42,810
$
31,505
$
8,82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Jun. 30, 2022</t>
        </is>
      </c>
      <c r="C2" s="2" t="inlineStr">
        <is>
          <t>Jun. 30, 2021</t>
        </is>
      </c>
      <c r="D2" s="2" t="inlineStr">
        <is>
          <t>Jun. 30,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6202917</v>
      </c>
      <c r="C4" s="6" t="n">
        <v>6044135</v>
      </c>
      <c r="D4" s="6" t="n">
        <v>5720042</v>
      </c>
    </row>
    <row r="5">
      <c r="A5" s="3" t="inlineStr">
        <is>
          <t>Costs of revenues:</t>
        </is>
      </c>
      <c r="B5" s="4" t="inlineStr">
        <is>
          <t xml:space="preserve"> </t>
        </is>
      </c>
      <c r="C5" s="4" t="inlineStr">
        <is>
          <t xml:space="preserve"> </t>
        </is>
      </c>
      <c r="D5" s="4" t="inlineStr">
        <is>
          <t xml:space="preserve"> </t>
        </is>
      </c>
    </row>
    <row r="6">
      <c r="A6" s="4" t="inlineStr">
        <is>
          <t>Direct costs</t>
        </is>
      </c>
      <c r="B6" s="5" t="n">
        <v>4051188</v>
      </c>
      <c r="C6" s="5" t="n">
        <v>3930707</v>
      </c>
      <c r="D6" s="5" t="n">
        <v>3719056</v>
      </c>
    </row>
    <row r="7">
      <c r="A7" s="4" t="inlineStr">
        <is>
          <t>Indirect costs and selling expenses</t>
        </is>
      </c>
      <c r="B7" s="5" t="n">
        <v>1520719</v>
      </c>
      <c r="C7" s="5" t="n">
        <v>1448614</v>
      </c>
      <c r="D7" s="5" t="n">
        <v>1432602</v>
      </c>
    </row>
    <row r="8">
      <c r="A8" s="4" t="inlineStr">
        <is>
          <t>Depreciation and amortization</t>
        </is>
      </c>
      <c r="B8" s="5" t="n">
        <v>134681</v>
      </c>
      <c r="C8" s="5" t="n">
        <v>125363</v>
      </c>
      <c r="D8" s="5" t="n">
        <v>110688</v>
      </c>
    </row>
    <row r="9">
      <c r="A9" s="4" t="inlineStr">
        <is>
          <t>Total costs of revenues</t>
        </is>
      </c>
      <c r="B9" s="5" t="n">
        <v>5706588</v>
      </c>
      <c r="C9" s="5" t="n">
        <v>5504684</v>
      </c>
      <c r="D9" s="5" t="n">
        <v>5262346</v>
      </c>
    </row>
    <row r="10">
      <c r="A10" s="4" t="inlineStr">
        <is>
          <t>Income from operations</t>
        </is>
      </c>
      <c r="B10" s="5" t="n">
        <v>496329</v>
      </c>
      <c r="C10" s="5" t="n">
        <v>539451</v>
      </c>
      <c r="D10" s="5" t="n">
        <v>457696</v>
      </c>
    </row>
    <row r="11">
      <c r="A11" s="4" t="inlineStr">
        <is>
          <t>Interest expense and other, net</t>
        </is>
      </c>
      <c r="B11" s="5" t="n">
        <v>41757</v>
      </c>
      <c r="C11" s="5" t="n">
        <v>39836</v>
      </c>
      <c r="D11" s="5" t="n">
        <v>56059</v>
      </c>
    </row>
    <row r="12">
      <c r="A12" s="4" t="inlineStr">
        <is>
          <t>Income before income taxes</t>
        </is>
      </c>
      <c r="B12" s="5" t="n">
        <v>454572</v>
      </c>
      <c r="C12" s="5" t="n">
        <v>499615</v>
      </c>
      <c r="D12" s="5" t="n">
        <v>401637</v>
      </c>
    </row>
    <row r="13">
      <c r="A13" s="4" t="inlineStr">
        <is>
          <t>Income taxes</t>
        </is>
      </c>
      <c r="B13" s="5" t="n">
        <v>87778</v>
      </c>
      <c r="C13" s="5" t="n">
        <v>42172</v>
      </c>
      <c r="D13" s="5" t="n">
        <v>80157</v>
      </c>
    </row>
    <row r="14">
      <c r="A14" s="4" t="inlineStr">
        <is>
          <t>Net income</t>
        </is>
      </c>
      <c r="B14" s="6" t="n">
        <v>366794</v>
      </c>
      <c r="C14" s="6" t="n">
        <v>457443</v>
      </c>
      <c r="D14" s="6" t="n">
        <v>321480</v>
      </c>
    </row>
    <row r="15">
      <c r="A15" s="4" t="inlineStr">
        <is>
          <t>Basic earnings per share</t>
        </is>
      </c>
      <c r="B15" s="7" t="n">
        <v>15.64</v>
      </c>
      <c r="C15" s="7" t="n">
        <v>18.52</v>
      </c>
      <c r="D15" s="7" t="n">
        <v>12.84</v>
      </c>
    </row>
    <row r="16">
      <c r="A16" s="4" t="inlineStr">
        <is>
          <t>Diluted earnings per share</t>
        </is>
      </c>
      <c r="B16" s="7" t="n">
        <v>15.49</v>
      </c>
      <c r="C16" s="7" t="n">
        <v>18.3</v>
      </c>
      <c r="D16" s="7" t="n">
        <v>12.61</v>
      </c>
    </row>
    <row r="17">
      <c r="A17" s="4" t="inlineStr">
        <is>
          <t>Weighted-average basic shares outstanding</t>
        </is>
      </c>
      <c r="B17" s="5" t="n">
        <v>23446</v>
      </c>
      <c r="C17" s="5" t="n">
        <v>24705</v>
      </c>
      <c r="D17" s="5" t="n">
        <v>25031</v>
      </c>
    </row>
    <row r="18">
      <c r="A18" s="4" t="inlineStr">
        <is>
          <t>Weighted-average diluted shares outstanding</t>
        </is>
      </c>
      <c r="B18" s="5" t="n">
        <v>23677</v>
      </c>
      <c r="C18" s="5" t="n">
        <v>24992</v>
      </c>
      <c r="D18" s="5" t="n">
        <v>254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Segments (Tables)</t>
        </is>
      </c>
      <c r="B1" s="2" t="inlineStr">
        <is>
          <t>12 Months Ended</t>
        </is>
      </c>
    </row>
    <row r="2">
      <c r="B2" s="2" t="inlineStr">
        <is>
          <t>Jun. 30, 2022</t>
        </is>
      </c>
    </row>
    <row r="3">
      <c r="A3" s="3" t="inlineStr">
        <is>
          <t>Segment Reporting [Abstract]</t>
        </is>
      </c>
      <c r="B3" s="4" t="inlineStr">
        <is>
          <t xml:space="preserve"> </t>
        </is>
      </c>
    </row>
    <row r="4">
      <c r="A4" s="4" t="inlineStr">
        <is>
          <t>Summarized Financial Information of Reportable Segments</t>
        </is>
      </c>
      <c r="B4" s="4" t="inlineStr">
        <is>
          <t>The Company evaluates the performance of its operating segments based on net income. Summarized financial information for the Company’s reportable segments is as follows (in thousands):
Year Ended June 30, 2022
Year Ended June 30, 2021
Year Ended June 30, 2020
Domestic
International
Total
Domestic
International
Total
Domestic
International
Total
Revenues from external customers
$
6,011,059
$
191,858
$
6,202,917
$
5,868,392
$
175,743
$
6,044,135
$
5,556,672
$
163,370
$
5,720,042
Net income
339,381
27,413
366,794
432,912
24,531
457,443
302,822
18,658
321,480
Net assets
2,867,396
186,147
3,053,543
2,461,048
204,230
2,665,278
2,482,283
179,027
2,661,310
Goodwill
3,934,625
123,666
4,058,291
3,491,747
140,831
3,632,578
3,279,856
127,254
3,407,110
Total long-term assets
5,271,444
148,349
5,419,793
4,665,782
175,414
4,841,196
4,297,885
158,701
4,456,586
Total assets
6,380,745
248,686
6,629,431
5,898,869
273,503
6,172,372
5,293,588
248,884
5,542,472
Capital expenditures
72,736
1,828
74,564
69,610
3,519
73,129
70,499
1,804
72,303
Depreciation and amortization
131,401
3,280
134,681
121,725
3,638
125,363
105,874
4,814
110,68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Jun. 30, 2022</t>
        </is>
      </c>
      <c r="C2" s="2" t="inlineStr">
        <is>
          <t>Jun. 30, 2021</t>
        </is>
      </c>
      <c r="D2" s="2" t="inlineStr">
        <is>
          <t>Jun. 30, 2020</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Allowance for doubtful accounts receivable</t>
        </is>
      </c>
      <c r="B4" s="8" t="n">
        <v>3.2</v>
      </c>
      <c r="C4" s="8" t="n">
        <v>3.1</v>
      </c>
      <c r="D4" s="4" t="inlineStr">
        <is>
          <t xml:space="preserve"> </t>
        </is>
      </c>
    </row>
    <row r="5">
      <c r="A5" s="4" t="inlineStr">
        <is>
          <t>Amount of tax expense (benefit) for changes in the fair value of interest rate swap agreements</t>
        </is>
      </c>
      <c r="B5" s="9" t="n">
        <v>11.8</v>
      </c>
      <c r="C5" s="9" t="n">
        <v>4.5</v>
      </c>
      <c r="D5" s="8" t="n">
        <v>-8.699999999999999</v>
      </c>
    </row>
    <row r="6">
      <c r="A6" s="4" t="inlineStr">
        <is>
          <t>Accumulated other comprehensive loss related to foreign currency translation adjustments</t>
        </is>
      </c>
      <c r="B6" s="9" t="n">
        <v>-45.3</v>
      </c>
      <c r="C6" s="9" t="n">
        <v>-15.9</v>
      </c>
      <c r="D6" s="9" t="n">
        <v>-38.6</v>
      </c>
    </row>
    <row r="7">
      <c r="A7" s="4" t="inlineStr">
        <is>
          <t>Accumulated other comprehensive income (loss) related to fair value of interest rate swaps</t>
        </is>
      </c>
      <c r="B7" s="9" t="n">
        <v>13.1</v>
      </c>
      <c r="C7" s="9" t="n">
        <v>-20.5</v>
      </c>
      <c r="D7" s="9" t="n">
        <v>-33.2</v>
      </c>
    </row>
    <row r="8">
      <c r="A8" s="4" t="inlineStr">
        <is>
          <t>Accumulated other comprehensive income (loss) related to unrecognized post-retirement plan costs</t>
        </is>
      </c>
      <c r="B8" s="8" t="n">
        <v>1.1</v>
      </c>
      <c r="C8" s="8" t="n">
        <v>0.1</v>
      </c>
      <c r="D8" s="8" t="n">
        <v>-0.5</v>
      </c>
    </row>
    <row r="9">
      <c r="A9" s="4" t="inlineStr">
        <is>
          <t>Equipment and furniture</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Estimated useful life</t>
        </is>
      </c>
      <c r="B11" s="4" t="inlineStr">
        <is>
          <t>from three to eight years</t>
        </is>
      </c>
      <c r="C11" s="4" t="inlineStr">
        <is>
          <t xml:space="preserve"> </t>
        </is>
      </c>
      <c r="D11" s="4" t="inlineStr">
        <is>
          <t xml:space="preserve"> </t>
        </is>
      </c>
    </row>
    <row r="12">
      <c r="A12" s="4" t="inlineStr">
        <is>
          <t>Leasehold improvements</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Estimated useful life</t>
        </is>
      </c>
      <c r="B14" s="4" t="inlineStr">
        <is>
          <t>over the remaining lease term or the useful life of the improvements, whichever is shorter</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34" customWidth="1" min="2" max="2"/>
    <col width="22" customWidth="1" min="3" max="3"/>
    <col width="34" customWidth="1" min="4" max="4"/>
  </cols>
  <sheetData>
    <row r="1">
      <c r="A1" s="1" t="inlineStr">
        <is>
          <t>Acquisitions (Details) $ in Thousands</t>
        </is>
      </c>
      <c r="B1" s="2" t="inlineStr">
        <is>
          <t>12 Months Ended</t>
        </is>
      </c>
    </row>
    <row r="2">
      <c r="B2" s="2" t="inlineStr">
        <is>
          <t>Jun. 30, 2022 USD ($) Acquisition</t>
        </is>
      </c>
      <c r="C2" s="2" t="inlineStr">
        <is>
          <t>Jun. 30, 2021 USD ($)</t>
        </is>
      </c>
      <c r="D2" s="2" t="inlineStr">
        <is>
          <t>Jun. 30, 2020 USD ($) Acquisition</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4058291</v>
      </c>
      <c r="C4" s="6" t="n">
        <v>3632578</v>
      </c>
      <c r="D4" s="6" t="n">
        <v>3407110</v>
      </c>
    </row>
    <row r="5">
      <c r="A5" s="4" t="inlineStr">
        <is>
          <t>Fiscal 2022 Acquisition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Number of acquisitions | Acquisition</t>
        </is>
      </c>
      <c r="B7" s="5" t="n">
        <v>4</v>
      </c>
      <c r="C7" s="4" t="inlineStr">
        <is>
          <t xml:space="preserve"> </t>
        </is>
      </c>
      <c r="D7" s="4" t="inlineStr">
        <is>
          <t xml:space="preserve"> </t>
        </is>
      </c>
    </row>
    <row r="8">
      <c r="A8" s="4" t="inlineStr">
        <is>
          <t>Purchase consideration</t>
        </is>
      </c>
      <c r="B8" s="6" t="n">
        <v>612200</v>
      </c>
      <c r="C8" s="4" t="inlineStr">
        <is>
          <t xml:space="preserve"> </t>
        </is>
      </c>
      <c r="D8" s="4" t="inlineStr">
        <is>
          <t xml:space="preserve"> </t>
        </is>
      </c>
    </row>
    <row r="9">
      <c r="A9" s="4" t="inlineStr">
        <is>
          <t>Goodwill</t>
        </is>
      </c>
      <c r="B9" s="5" t="n">
        <v>444600</v>
      </c>
      <c r="C9" s="4" t="inlineStr">
        <is>
          <t xml:space="preserve"> </t>
        </is>
      </c>
      <c r="D9" s="4" t="inlineStr">
        <is>
          <t xml:space="preserve"> </t>
        </is>
      </c>
    </row>
    <row r="10">
      <c r="A10" s="4" t="inlineStr">
        <is>
          <t>Identifiable intangible assets</t>
        </is>
      </c>
      <c r="B10" s="5" t="n">
        <v>180600</v>
      </c>
      <c r="C10" s="4" t="inlineStr">
        <is>
          <t xml:space="preserve"> </t>
        </is>
      </c>
      <c r="D10" s="4" t="inlineStr">
        <is>
          <t xml:space="preserve"> </t>
        </is>
      </c>
    </row>
    <row r="11">
      <c r="A11" s="4" t="inlineStr">
        <is>
          <t>Amount of tax deductible goodwill and intangibles</t>
        </is>
      </c>
      <c r="B11" s="5" t="n">
        <v>487700</v>
      </c>
      <c r="C11" s="4" t="inlineStr">
        <is>
          <t xml:space="preserve"> </t>
        </is>
      </c>
      <c r="D11" s="4" t="inlineStr">
        <is>
          <t xml:space="preserve"> </t>
        </is>
      </c>
    </row>
    <row r="12">
      <c r="A12" s="4" t="inlineStr">
        <is>
          <t>Fiscal 2022 Acquisitions | Customer contracts and related customer relationship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Identifiable intangible assets</t>
        </is>
      </c>
      <c r="B14" s="6" t="n">
        <v>98400</v>
      </c>
      <c r="C14" s="4" t="inlineStr">
        <is>
          <t xml:space="preserve"> </t>
        </is>
      </c>
      <c r="D14" s="4" t="inlineStr">
        <is>
          <t xml:space="preserve"> </t>
        </is>
      </c>
    </row>
    <row r="15">
      <c r="A15" s="4" t="inlineStr">
        <is>
          <t>Fiscal 2022 Acquisitions | Customer contracts and related customer relationships | Minimum</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Acquired Finite-lived Intangible Assets, Weighted Average Useful Life</t>
        </is>
      </c>
      <c r="B17" s="4" t="inlineStr">
        <is>
          <t>15 years</t>
        </is>
      </c>
      <c r="C17" s="4" t="inlineStr">
        <is>
          <t xml:space="preserve"> </t>
        </is>
      </c>
      <c r="D17" s="4" t="inlineStr">
        <is>
          <t xml:space="preserve"> </t>
        </is>
      </c>
    </row>
    <row r="18">
      <c r="A18" s="4" t="inlineStr">
        <is>
          <t>Fiscal 2022 Acquisitions | Customer contracts and related customer relationships | Maximum</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Acquired Finite-lived Intangible Assets, Weighted Average Useful Life</t>
        </is>
      </c>
      <c r="B20" s="4" t="inlineStr">
        <is>
          <t>20 years</t>
        </is>
      </c>
      <c r="C20" s="4" t="inlineStr">
        <is>
          <t xml:space="preserve"> </t>
        </is>
      </c>
      <c r="D20" s="4" t="inlineStr">
        <is>
          <t xml:space="preserve"> </t>
        </is>
      </c>
    </row>
    <row r="21">
      <c r="A21" s="4" t="inlineStr">
        <is>
          <t>Fiscal 2022 Acquisitions | Technology</t>
        </is>
      </c>
      <c r="B21" s="4" t="inlineStr">
        <is>
          <t xml:space="preserve"> </t>
        </is>
      </c>
      <c r="C21" s="4" t="inlineStr">
        <is>
          <t xml:space="preserve"> </t>
        </is>
      </c>
      <c r="D21" s="4" t="inlineStr">
        <is>
          <t xml:space="preserve"> </t>
        </is>
      </c>
    </row>
    <row r="22">
      <c r="A22" s="3" t="inlineStr">
        <is>
          <t>Business Acquisition [Line Items]</t>
        </is>
      </c>
      <c r="B22" s="4" t="inlineStr">
        <is>
          <t xml:space="preserve"> </t>
        </is>
      </c>
      <c r="C22" s="4" t="inlineStr">
        <is>
          <t xml:space="preserve"> </t>
        </is>
      </c>
      <c r="D22" s="4" t="inlineStr">
        <is>
          <t xml:space="preserve"> </t>
        </is>
      </c>
    </row>
    <row r="23">
      <c r="A23" s="4" t="inlineStr">
        <is>
          <t>Identifiable intangible assets</t>
        </is>
      </c>
      <c r="B23" s="6" t="n">
        <v>82200</v>
      </c>
      <c r="C23" s="4" t="inlineStr">
        <is>
          <t xml:space="preserve"> </t>
        </is>
      </c>
      <c r="D23" s="4" t="inlineStr">
        <is>
          <t xml:space="preserve"> </t>
        </is>
      </c>
    </row>
    <row r="24">
      <c r="A24" s="4" t="inlineStr">
        <is>
          <t>Fiscal 2022 Acquisitions | Technology | Minimum</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Acquired Finite-lived Intangible Assets, Weighted Average Useful Life</t>
        </is>
      </c>
      <c r="B26" s="4" t="inlineStr">
        <is>
          <t>5 years</t>
        </is>
      </c>
      <c r="C26" s="4" t="inlineStr">
        <is>
          <t xml:space="preserve"> </t>
        </is>
      </c>
      <c r="D26" s="4" t="inlineStr">
        <is>
          <t xml:space="preserve"> </t>
        </is>
      </c>
    </row>
    <row r="27">
      <c r="A27" s="4" t="inlineStr">
        <is>
          <t>Fiscal 2022 Acquisitions | Technology | Maximum</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Acquired Finite-lived Intangible Assets, Weighted Average Useful Life</t>
        </is>
      </c>
      <c r="B29" s="4" t="inlineStr">
        <is>
          <t>10 years</t>
        </is>
      </c>
      <c r="C29" s="4" t="inlineStr">
        <is>
          <t xml:space="preserve"> </t>
        </is>
      </c>
      <c r="D29" s="4" t="inlineStr">
        <is>
          <t xml:space="preserve"> </t>
        </is>
      </c>
    </row>
    <row r="30">
      <c r="A30" s="4" t="inlineStr">
        <is>
          <t>Fiscal 2021 Acquisition</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Purchase consideration</t>
        </is>
      </c>
      <c r="B32" s="4" t="inlineStr">
        <is>
          <t xml:space="preserve"> </t>
        </is>
      </c>
      <c r="C32" s="5" t="n">
        <v>348800</v>
      </c>
      <c r="D32" s="4" t="inlineStr">
        <is>
          <t xml:space="preserve"> </t>
        </is>
      </c>
    </row>
    <row r="33">
      <c r="A33" s="4" t="inlineStr">
        <is>
          <t>Goodwill</t>
        </is>
      </c>
      <c r="B33" s="4" t="inlineStr">
        <is>
          <t xml:space="preserve"> </t>
        </is>
      </c>
      <c r="C33" s="5" t="n">
        <v>211000</v>
      </c>
      <c r="D33" s="4" t="inlineStr">
        <is>
          <t xml:space="preserve"> </t>
        </is>
      </c>
    </row>
    <row r="34">
      <c r="A34" s="4" t="inlineStr">
        <is>
          <t>Identifiable intangible assets</t>
        </is>
      </c>
      <c r="B34" s="4" t="inlineStr">
        <is>
          <t xml:space="preserve"> </t>
        </is>
      </c>
      <c r="C34" s="5" t="n">
        <v>133800</v>
      </c>
      <c r="D34" s="4" t="inlineStr">
        <is>
          <t xml:space="preserve"> </t>
        </is>
      </c>
    </row>
    <row r="35">
      <c r="A35" s="4" t="inlineStr">
        <is>
          <t>Amount of tax deductible goodwill and intangibles</t>
        </is>
      </c>
      <c r="B35" s="4" t="inlineStr">
        <is>
          <t xml:space="preserve"> </t>
        </is>
      </c>
      <c r="C35" s="6" t="n">
        <v>319700</v>
      </c>
      <c r="D35" s="4" t="inlineStr">
        <is>
          <t xml:space="preserve"> </t>
        </is>
      </c>
    </row>
    <row r="36">
      <c r="A36" s="4" t="inlineStr">
        <is>
          <t>Acquisition date</t>
        </is>
      </c>
      <c r="B36" s="4" t="inlineStr">
        <is>
          <t xml:space="preserve"> </t>
        </is>
      </c>
      <c r="C36" s="4" t="inlineStr">
        <is>
          <t>Aug. 11,  2020</t>
        </is>
      </c>
      <c r="D36" s="4" t="inlineStr">
        <is>
          <t xml:space="preserve"> </t>
        </is>
      </c>
    </row>
    <row r="37">
      <c r="A37" s="4" t="inlineStr">
        <is>
          <t>Fiscal 2021 Acquisition | Customer contracts and related customer relationships</t>
        </is>
      </c>
      <c r="B37" s="4" t="inlineStr">
        <is>
          <t xml:space="preserve"> </t>
        </is>
      </c>
      <c r="C37" s="4" t="inlineStr">
        <is>
          <t xml:space="preserve"> </t>
        </is>
      </c>
      <c r="D37" s="4" t="inlineStr">
        <is>
          <t xml:space="preserve"> </t>
        </is>
      </c>
    </row>
    <row r="38">
      <c r="A38" s="3" t="inlineStr">
        <is>
          <t>Business Acquisition [Line Items]</t>
        </is>
      </c>
      <c r="B38" s="4" t="inlineStr">
        <is>
          <t xml:space="preserve"> </t>
        </is>
      </c>
      <c r="C38" s="4" t="inlineStr">
        <is>
          <t xml:space="preserve"> </t>
        </is>
      </c>
      <c r="D38" s="4" t="inlineStr">
        <is>
          <t xml:space="preserve"> </t>
        </is>
      </c>
    </row>
    <row r="39">
      <c r="A39" s="4" t="inlineStr">
        <is>
          <t>Identifiable intangible assets</t>
        </is>
      </c>
      <c r="B39" s="4" t="inlineStr">
        <is>
          <t xml:space="preserve"> </t>
        </is>
      </c>
      <c r="C39" s="6" t="n">
        <v>65700</v>
      </c>
      <c r="D39" s="4" t="inlineStr">
        <is>
          <t xml:space="preserve"> </t>
        </is>
      </c>
    </row>
    <row r="40">
      <c r="A40" s="4" t="inlineStr">
        <is>
          <t>Acquired Finite-lived Intangible Assets, Weighted Average Useful Life</t>
        </is>
      </c>
      <c r="B40" s="4" t="inlineStr">
        <is>
          <t xml:space="preserve"> </t>
        </is>
      </c>
      <c r="C40" s="4" t="inlineStr">
        <is>
          <t>20 years</t>
        </is>
      </c>
      <c r="D40" s="4" t="inlineStr">
        <is>
          <t xml:space="preserve"> </t>
        </is>
      </c>
    </row>
    <row r="41">
      <c r="A41" s="4" t="inlineStr">
        <is>
          <t>Fiscal 2021 Acquisition | Technology</t>
        </is>
      </c>
      <c r="B41" s="4" t="inlineStr">
        <is>
          <t xml:space="preserve"> </t>
        </is>
      </c>
      <c r="C41" s="4" t="inlineStr">
        <is>
          <t xml:space="preserve"> </t>
        </is>
      </c>
      <c r="D41" s="4" t="inlineStr">
        <is>
          <t xml:space="preserve"> </t>
        </is>
      </c>
    </row>
    <row r="42">
      <c r="A42" s="3" t="inlineStr">
        <is>
          <t>Business Acquisition [Line Items]</t>
        </is>
      </c>
      <c r="B42" s="4" t="inlineStr">
        <is>
          <t xml:space="preserve"> </t>
        </is>
      </c>
      <c r="C42" s="4" t="inlineStr">
        <is>
          <t xml:space="preserve"> </t>
        </is>
      </c>
      <c r="D42" s="4" t="inlineStr">
        <is>
          <t xml:space="preserve"> </t>
        </is>
      </c>
    </row>
    <row r="43">
      <c r="A43" s="4" t="inlineStr">
        <is>
          <t>Identifiable intangible assets</t>
        </is>
      </c>
      <c r="B43" s="4" t="inlineStr">
        <is>
          <t xml:space="preserve"> </t>
        </is>
      </c>
      <c r="C43" s="6" t="n">
        <v>68100</v>
      </c>
      <c r="D43" s="4" t="inlineStr">
        <is>
          <t xml:space="preserve"> </t>
        </is>
      </c>
    </row>
    <row r="44">
      <c r="A44" s="4" t="inlineStr">
        <is>
          <t>Acquired Finite-lived Intangible Assets, Weighted Average Useful Life</t>
        </is>
      </c>
      <c r="B44" s="4" t="inlineStr">
        <is>
          <t xml:space="preserve"> </t>
        </is>
      </c>
      <c r="C44" s="4" t="inlineStr">
        <is>
          <t>10 years</t>
        </is>
      </c>
      <c r="D44" s="4" t="inlineStr">
        <is>
          <t xml:space="preserve"> </t>
        </is>
      </c>
    </row>
    <row r="45">
      <c r="A45" s="4" t="inlineStr">
        <is>
          <t>Fiscal 2020 Acquisitions</t>
        </is>
      </c>
      <c r="B45" s="4" t="inlineStr">
        <is>
          <t xml:space="preserve"> </t>
        </is>
      </c>
      <c r="C45" s="4" t="inlineStr">
        <is>
          <t xml:space="preserve"> </t>
        </is>
      </c>
      <c r="D45" s="4" t="inlineStr">
        <is>
          <t xml:space="preserve"> </t>
        </is>
      </c>
    </row>
    <row r="46">
      <c r="A46" s="3" t="inlineStr">
        <is>
          <t>Business Acquisition [Line Items]</t>
        </is>
      </c>
      <c r="B46" s="4" t="inlineStr">
        <is>
          <t xml:space="preserve"> </t>
        </is>
      </c>
      <c r="C46" s="4" t="inlineStr">
        <is>
          <t xml:space="preserve"> </t>
        </is>
      </c>
      <c r="D46" s="4" t="inlineStr">
        <is>
          <t xml:space="preserve"> </t>
        </is>
      </c>
    </row>
    <row r="47">
      <c r="A47" s="4" t="inlineStr">
        <is>
          <t>Number of acquisitions | Acquisition</t>
        </is>
      </c>
      <c r="B47" s="4" t="inlineStr">
        <is>
          <t xml:space="preserve"> </t>
        </is>
      </c>
      <c r="C47" s="4" t="inlineStr">
        <is>
          <t xml:space="preserve"> </t>
        </is>
      </c>
      <c r="D47" s="5" t="n">
        <v>3</v>
      </c>
    </row>
    <row r="48">
      <c r="A48" s="4" t="inlineStr">
        <is>
          <t>Purchase consideration</t>
        </is>
      </c>
      <c r="B48" s="4" t="inlineStr">
        <is>
          <t xml:space="preserve"> </t>
        </is>
      </c>
      <c r="C48" s="4" t="inlineStr">
        <is>
          <t xml:space="preserve"> </t>
        </is>
      </c>
      <c r="D48" s="6" t="n">
        <v>109400</v>
      </c>
    </row>
    <row r="49">
      <c r="A49" s="4" t="inlineStr">
        <is>
          <t>Goodwill</t>
        </is>
      </c>
      <c r="B49" s="4" t="inlineStr">
        <is>
          <t xml:space="preserve"> </t>
        </is>
      </c>
      <c r="C49" s="4" t="inlineStr">
        <is>
          <t xml:space="preserve"> </t>
        </is>
      </c>
      <c r="D49" s="5" t="n">
        <v>70300</v>
      </c>
    </row>
    <row r="50">
      <c r="A50" s="4" t="inlineStr">
        <is>
          <t>Identifiable intangible assets</t>
        </is>
      </c>
      <c r="B50" s="4" t="inlineStr">
        <is>
          <t xml:space="preserve"> </t>
        </is>
      </c>
      <c r="C50" s="4" t="inlineStr">
        <is>
          <t xml:space="preserve"> </t>
        </is>
      </c>
      <c r="D50" s="6" t="n">
        <v>295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s - Disaggregation of Revenue (Detail) - USD ($) $ in Thousands</t>
        </is>
      </c>
      <c r="B1" s="2" t="inlineStr">
        <is>
          <t>12 Months Ended</t>
        </is>
      </c>
    </row>
    <row r="2">
      <c r="B2" s="2" t="inlineStr">
        <is>
          <t>Jun. 30, 2022</t>
        </is>
      </c>
      <c r="C2" s="2" t="inlineStr">
        <is>
          <t>Jun. 30, 2021</t>
        </is>
      </c>
      <c r="D2" s="2" t="inlineStr">
        <is>
          <t>Jun. 30,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6" t="n">
        <v>6202917</v>
      </c>
      <c r="C4" s="6" t="n">
        <v>6044135</v>
      </c>
      <c r="D4" s="6" t="n">
        <v>5720042</v>
      </c>
    </row>
    <row r="5">
      <c r="A5" s="4" t="inlineStr">
        <is>
          <t>Expertis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5" t="n">
        <v>2869317</v>
      </c>
      <c r="C7" s="5" t="n">
        <v>2972966</v>
      </c>
      <c r="D7" s="5" t="n">
        <v>3001512</v>
      </c>
    </row>
    <row r="8">
      <c r="A8" s="4" t="inlineStr">
        <is>
          <t>Technology</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5" t="n">
        <v>3333600</v>
      </c>
      <c r="C10" s="5" t="n">
        <v>3071169</v>
      </c>
      <c r="D10" s="5" t="n">
        <v>2718530</v>
      </c>
    </row>
    <row r="11">
      <c r="A11" s="4" t="inlineStr">
        <is>
          <t>Prime contracto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5" t="n">
        <v>5564922</v>
      </c>
      <c r="C13" s="5" t="n">
        <v>5449590</v>
      </c>
      <c r="D13" s="5" t="n">
        <v>5211366</v>
      </c>
    </row>
    <row r="14">
      <c r="A14" s="4" t="inlineStr">
        <is>
          <t>Subcontracto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5" t="n">
        <v>637995</v>
      </c>
      <c r="C16" s="5" t="n">
        <v>594545</v>
      </c>
      <c r="D16" s="5" t="n">
        <v>508676</v>
      </c>
    </row>
    <row r="17">
      <c r="A17" s="4" t="inlineStr">
        <is>
          <t>Department of Defens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5" t="n">
        <v>4331327</v>
      </c>
      <c r="C19" s="5" t="n">
        <v>4185292</v>
      </c>
      <c r="D19" s="5" t="n">
        <v>3999261</v>
      </c>
    </row>
    <row r="20">
      <c r="A20" s="4" t="inlineStr">
        <is>
          <t>Federal civilian agenci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5" t="n">
        <v>1549791</v>
      </c>
      <c r="C22" s="5" t="n">
        <v>1585672</v>
      </c>
      <c r="D22" s="5" t="n">
        <v>1467801</v>
      </c>
    </row>
    <row r="23">
      <c r="A23" s="4" t="inlineStr">
        <is>
          <t>Commercial and oth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5" t="n">
        <v>321799</v>
      </c>
      <c r="C25" s="5" t="n">
        <v>273171</v>
      </c>
      <c r="D25" s="5" t="n">
        <v>252980</v>
      </c>
    </row>
    <row r="26">
      <c r="A26" s="4" t="inlineStr">
        <is>
          <t>Cost-plus-fe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5" t="n">
        <v>3632359</v>
      </c>
      <c r="C28" s="5" t="n">
        <v>3504838</v>
      </c>
      <c r="D28" s="5" t="n">
        <v>3274707</v>
      </c>
    </row>
    <row r="29">
      <c r="A29" s="4" t="inlineStr">
        <is>
          <t>Fixed-pric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5" t="n">
        <v>1823221</v>
      </c>
      <c r="C31" s="5" t="n">
        <v>1769841</v>
      </c>
      <c r="D31" s="5" t="n">
        <v>1629475</v>
      </c>
    </row>
    <row r="32">
      <c r="A32" s="4" t="inlineStr">
        <is>
          <t>Time and material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5" t="n">
        <v>747337</v>
      </c>
      <c r="C34" s="5" t="n">
        <v>769456</v>
      </c>
      <c r="D34" s="5" t="n">
        <v>815860</v>
      </c>
    </row>
    <row r="35">
      <c r="A35" s="4" t="inlineStr">
        <is>
          <t>Domestic</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5" t="n">
        <v>6011059</v>
      </c>
      <c r="C37" s="5" t="n">
        <v>5868392</v>
      </c>
      <c r="D37" s="5" t="n">
        <v>5556672</v>
      </c>
    </row>
    <row r="38">
      <c r="A38" s="4" t="inlineStr">
        <is>
          <t>Domestic | Expertis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5" t="n">
        <v>2796038</v>
      </c>
      <c r="C40" s="5" t="n">
        <v>2901204</v>
      </c>
      <c r="D40" s="5" t="n">
        <v>2938379</v>
      </c>
    </row>
    <row r="41">
      <c r="A41" s="4" t="inlineStr">
        <is>
          <t>Domestic | Technology</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5" t="n">
        <v>3215021</v>
      </c>
      <c r="C43" s="5" t="n">
        <v>2967188</v>
      </c>
      <c r="D43" s="5" t="n">
        <v>2618293</v>
      </c>
    </row>
    <row r="44">
      <c r="A44" s="4" t="inlineStr">
        <is>
          <t>Domestic | Prime contracto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5" t="n">
        <v>5389870</v>
      </c>
      <c r="C46" s="5" t="n">
        <v>5284761</v>
      </c>
      <c r="D46" s="5" t="n">
        <v>5057930</v>
      </c>
    </row>
    <row r="47">
      <c r="A47" s="4" t="inlineStr">
        <is>
          <t>Domestic | Subcontracto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5" t="n">
        <v>621189</v>
      </c>
      <c r="C49" s="5" t="n">
        <v>583631</v>
      </c>
      <c r="D49" s="5" t="n">
        <v>498742</v>
      </c>
    </row>
    <row r="50">
      <c r="A50" s="4" t="inlineStr">
        <is>
          <t>Domestic | Department of Defens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5" t="n">
        <v>4331327</v>
      </c>
      <c r="C52" s="5" t="n">
        <v>4185292</v>
      </c>
      <c r="D52" s="5" t="n">
        <v>3999261</v>
      </c>
    </row>
    <row r="53">
      <c r="A53" s="4" t="inlineStr">
        <is>
          <t>Domestic | Federal civilian agencie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5" t="n">
        <v>1549791</v>
      </c>
      <c r="C55" s="5" t="n">
        <v>1585672</v>
      </c>
      <c r="D55" s="5" t="n">
        <v>1467801</v>
      </c>
    </row>
    <row r="56">
      <c r="A56" s="4" t="inlineStr">
        <is>
          <t>Domestic | Commercial and oth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5" t="n">
        <v>129941</v>
      </c>
      <c r="C58" s="5" t="n">
        <v>97428</v>
      </c>
      <c r="D58" s="5" t="n">
        <v>89610</v>
      </c>
    </row>
    <row r="59">
      <c r="A59" s="4" t="inlineStr">
        <is>
          <t>Domestic | Cost-plus-fe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5" t="n">
        <v>3632359</v>
      </c>
      <c r="C61" s="5" t="n">
        <v>3504838</v>
      </c>
      <c r="D61" s="5" t="n">
        <v>3274707</v>
      </c>
    </row>
    <row r="62">
      <c r="A62" s="4" t="inlineStr">
        <is>
          <t>Domestic | Fixed-price</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t>
        </is>
      </c>
      <c r="B64" s="5" t="n">
        <v>1690480</v>
      </c>
      <c r="C64" s="5" t="n">
        <v>1651343</v>
      </c>
      <c r="D64" s="5" t="n">
        <v>1524381</v>
      </c>
    </row>
    <row r="65">
      <c r="A65" s="4" t="inlineStr">
        <is>
          <t>Domestic | Time and material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t>
        </is>
      </c>
      <c r="B67" s="5" t="n">
        <v>688220</v>
      </c>
      <c r="C67" s="5" t="n">
        <v>712211</v>
      </c>
      <c r="D67" s="5" t="n">
        <v>757584</v>
      </c>
    </row>
    <row r="68">
      <c r="A68" s="4" t="inlineStr">
        <is>
          <t>International</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s</t>
        </is>
      </c>
      <c r="B70" s="5" t="n">
        <v>191858</v>
      </c>
      <c r="C70" s="5" t="n">
        <v>175743</v>
      </c>
      <c r="D70" s="5" t="n">
        <v>163370</v>
      </c>
    </row>
    <row r="71">
      <c r="A71" s="4" t="inlineStr">
        <is>
          <t>International | Expertise</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s</t>
        </is>
      </c>
      <c r="B73" s="5" t="n">
        <v>73279</v>
      </c>
      <c r="C73" s="5" t="n">
        <v>71762</v>
      </c>
      <c r="D73" s="5" t="n">
        <v>63133</v>
      </c>
    </row>
    <row r="74">
      <c r="A74" s="4" t="inlineStr">
        <is>
          <t>International | Technology</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s</t>
        </is>
      </c>
      <c r="B76" s="5" t="n">
        <v>118579</v>
      </c>
      <c r="C76" s="5" t="n">
        <v>103981</v>
      </c>
      <c r="D76" s="5" t="n">
        <v>100237</v>
      </c>
    </row>
    <row r="77">
      <c r="A77" s="4" t="inlineStr">
        <is>
          <t>International | Prime contracto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s</t>
        </is>
      </c>
      <c r="B79" s="5" t="n">
        <v>175052</v>
      </c>
      <c r="C79" s="5" t="n">
        <v>164829</v>
      </c>
      <c r="D79" s="5" t="n">
        <v>153436</v>
      </c>
    </row>
    <row r="80">
      <c r="A80" s="4" t="inlineStr">
        <is>
          <t>International | Subcontracto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s</t>
        </is>
      </c>
      <c r="B82" s="5" t="n">
        <v>16806</v>
      </c>
      <c r="C82" s="5" t="n">
        <v>10914</v>
      </c>
      <c r="D82" s="5" t="n">
        <v>9934</v>
      </c>
    </row>
    <row r="83">
      <c r="A83" s="4" t="inlineStr">
        <is>
          <t>International | Commercial and oth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s</t>
        </is>
      </c>
      <c r="B85" s="5" t="n">
        <v>191858</v>
      </c>
      <c r="C85" s="5" t="n">
        <v>175743</v>
      </c>
      <c r="D85" s="5" t="n">
        <v>163370</v>
      </c>
    </row>
    <row r="86">
      <c r="A86" s="4" t="inlineStr">
        <is>
          <t>International | Fixed-price</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s</t>
        </is>
      </c>
      <c r="B88" s="5" t="n">
        <v>132741</v>
      </c>
      <c r="C88" s="5" t="n">
        <v>118498</v>
      </c>
      <c r="D88" s="5" t="n">
        <v>105094</v>
      </c>
    </row>
    <row r="89">
      <c r="A89" s="4" t="inlineStr">
        <is>
          <t>International | Time and material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s</t>
        </is>
      </c>
      <c r="B91" s="6" t="n">
        <v>59117</v>
      </c>
      <c r="C91" s="6" t="n">
        <v>57245</v>
      </c>
      <c r="D91" s="6" t="n">
        <v>5827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venues (Details) - USD ($) $ / shares in Units, $ in Thousands</t>
        </is>
      </c>
      <c r="B1" s="2" t="inlineStr">
        <is>
          <t>12 Months Ended</t>
        </is>
      </c>
    </row>
    <row r="2">
      <c r="B2" s="2" t="inlineStr">
        <is>
          <t>Jun. 30, 2022</t>
        </is>
      </c>
      <c r="C2" s="2" t="inlineStr">
        <is>
          <t>Jun. 30, 2021</t>
        </is>
      </c>
      <c r="D2" s="2" t="inlineStr">
        <is>
          <t>Jun. 30, 2020</t>
        </is>
      </c>
    </row>
    <row r="3">
      <c r="A3" s="3" t="inlineStr">
        <is>
          <t>Change In Accounting Estimate [Line Items]</t>
        </is>
      </c>
      <c r="B3" s="4" t="inlineStr">
        <is>
          <t xml:space="preserve"> </t>
        </is>
      </c>
      <c r="C3" s="4" t="inlineStr">
        <is>
          <t xml:space="preserve"> </t>
        </is>
      </c>
      <c r="D3" s="4" t="inlineStr">
        <is>
          <t xml:space="preserve"> </t>
        </is>
      </c>
    </row>
    <row r="4">
      <c r="A4" s="4" t="inlineStr">
        <is>
          <t>Income before income taxes</t>
        </is>
      </c>
      <c r="B4" s="6" t="n">
        <v>454572</v>
      </c>
      <c r="C4" s="6" t="n">
        <v>499615</v>
      </c>
      <c r="D4" s="6" t="n">
        <v>401637</v>
      </c>
    </row>
    <row r="5">
      <c r="A5" s="4" t="inlineStr">
        <is>
          <t>Diluted earnings per share</t>
        </is>
      </c>
      <c r="B5" s="7" t="n">
        <v>15.49</v>
      </c>
      <c r="C5" s="7" t="n">
        <v>18.3</v>
      </c>
      <c r="D5" s="7" t="n">
        <v>12.61</v>
      </c>
    </row>
    <row r="6">
      <c r="A6" s="3" t="inlineStr">
        <is>
          <t>Change in Contract with Customer, Liability [Abstract]</t>
        </is>
      </c>
      <c r="B6" s="4" t="inlineStr">
        <is>
          <t xml:space="preserve"> </t>
        </is>
      </c>
      <c r="C6" s="4" t="inlineStr">
        <is>
          <t xml:space="preserve"> </t>
        </is>
      </c>
      <c r="D6" s="4" t="inlineStr">
        <is>
          <t xml:space="preserve"> </t>
        </is>
      </c>
    </row>
    <row r="7">
      <c r="A7" s="4" t="inlineStr">
        <is>
          <t>Liability, revenue recognized</t>
        </is>
      </c>
      <c r="B7" s="6" t="n">
        <v>74200</v>
      </c>
      <c r="C7" s="6" t="n">
        <v>57100</v>
      </c>
      <c r="D7" s="4" t="inlineStr">
        <is>
          <t xml:space="preserve"> </t>
        </is>
      </c>
    </row>
    <row r="8">
      <c r="A8" s="4" t="inlineStr">
        <is>
          <t>EAC Adjustments</t>
        </is>
      </c>
      <c r="B8" s="4" t="inlineStr">
        <is>
          <t xml:space="preserve"> </t>
        </is>
      </c>
      <c r="C8" s="4" t="inlineStr">
        <is>
          <t xml:space="preserve"> </t>
        </is>
      </c>
      <c r="D8" s="4" t="inlineStr">
        <is>
          <t xml:space="preserve"> </t>
        </is>
      </c>
    </row>
    <row r="9">
      <c r="A9" s="3" t="inlineStr">
        <is>
          <t>Change In Accounting Estimate [Line Items]</t>
        </is>
      </c>
      <c r="B9" s="4" t="inlineStr">
        <is>
          <t xml:space="preserve"> </t>
        </is>
      </c>
      <c r="C9" s="4" t="inlineStr">
        <is>
          <t xml:space="preserve"> </t>
        </is>
      </c>
      <c r="D9" s="4" t="inlineStr">
        <is>
          <t xml:space="preserve"> </t>
        </is>
      </c>
    </row>
    <row r="10">
      <c r="A10" s="4" t="inlineStr">
        <is>
          <t>Income before income taxes</t>
        </is>
      </c>
      <c r="B10" s="6" t="n">
        <v>29800</v>
      </c>
      <c r="C10" s="6" t="n">
        <v>44100</v>
      </c>
      <c r="D10" s="6" t="n">
        <v>33000</v>
      </c>
    </row>
    <row r="11">
      <c r="A11" s="4" t="inlineStr">
        <is>
          <t>Diluted earnings per share</t>
        </is>
      </c>
      <c r="B11" s="7" t="n">
        <v>0.93</v>
      </c>
      <c r="C11" s="7" t="n">
        <v>1.3</v>
      </c>
      <c r="D11" s="7" t="n">
        <v>0.95</v>
      </c>
    </row>
    <row r="12">
      <c r="A12" s="4" t="inlineStr">
        <is>
          <t>Revenue from previously satisfied performance obligations</t>
        </is>
      </c>
      <c r="B12" s="4" t="inlineStr">
        <is>
          <t xml:space="preserve"> </t>
        </is>
      </c>
      <c r="C12" s="6" t="n">
        <v>2500</v>
      </c>
      <c r="D12" s="6" t="n">
        <v>105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Revenues - Remaining Performance Obligations (Detail) $ in Billions</t>
        </is>
      </c>
      <c r="B1" s="2" t="inlineStr">
        <is>
          <t>Jun. 30, 2022 USD ($)</t>
        </is>
      </c>
    </row>
    <row r="2">
      <c r="A2" s="3" t="inlineStr">
        <is>
          <t>Revenue From Contract With Customer [Abstract]</t>
        </is>
      </c>
      <c r="B2" s="4" t="inlineStr">
        <is>
          <t xml:space="preserve"> </t>
        </is>
      </c>
    </row>
    <row r="3">
      <c r="A3" s="4" t="inlineStr">
        <is>
          <t>Remaining performance obligations</t>
        </is>
      </c>
      <c r="B3" s="8" t="n">
        <v>8.19999999999999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s - Remaining Performance Obligations (Detail 1)</t>
        </is>
      </c>
      <c r="B1" s="2" t="inlineStr">
        <is>
          <t>Jun. 30, 2022</t>
        </is>
      </c>
    </row>
    <row r="2">
      <c r="A2" s="4" t="inlineStr">
        <is>
          <t>Revenue, Remaining Performance Obligation, Expected Timing of Satisfaction, Start Date: 2022-07-01</t>
        </is>
      </c>
      <c r="B2" s="4" t="inlineStr">
        <is>
          <t xml:space="preserve"> </t>
        </is>
      </c>
    </row>
    <row r="3">
      <c r="A3" s="3" t="inlineStr">
        <is>
          <t>Remaining Performance Obligations [Line Items]</t>
        </is>
      </c>
      <c r="B3" s="4" t="inlineStr">
        <is>
          <t xml:space="preserve"> </t>
        </is>
      </c>
    </row>
    <row r="4">
      <c r="A4" s="4" t="inlineStr">
        <is>
          <t>Remaining performance obligations, expected satisfaction, percentage</t>
        </is>
      </c>
      <c r="B4" s="10" t="n">
        <v>0.5</v>
      </c>
    </row>
    <row r="5">
      <c r="A5" s="4" t="inlineStr">
        <is>
          <t>Remaining performance obligations, expected timing of satisfaction</t>
        </is>
      </c>
      <c r="B5" s="4" t="inlineStr">
        <is>
          <t>12 months</t>
        </is>
      </c>
    </row>
    <row r="6">
      <c r="A6" s="4" t="inlineStr">
        <is>
          <t>Revenue, Remaining Performance Obligation, Expected Timing of Satisfaction, Start Date: 2023-07-01</t>
        </is>
      </c>
      <c r="B6" s="4" t="inlineStr">
        <is>
          <t xml:space="preserve"> </t>
        </is>
      </c>
    </row>
    <row r="7">
      <c r="A7" s="3" t="inlineStr">
        <is>
          <t>Remaining Performance Obligations [Line Items]</t>
        </is>
      </c>
      <c r="B7" s="4" t="inlineStr">
        <is>
          <t xml:space="preserve"> </t>
        </is>
      </c>
    </row>
    <row r="8">
      <c r="A8" s="4" t="inlineStr">
        <is>
          <t>Remaining performance obligations, expected satisfaction, percentage</t>
        </is>
      </c>
      <c r="B8" s="10" t="n">
        <v>0.73</v>
      </c>
    </row>
    <row r="9">
      <c r="A9" s="4" t="inlineStr">
        <is>
          <t>Remaining performance obligations, expected timing of satisfaction</t>
        </is>
      </c>
      <c r="B9" s="4" t="inlineStr">
        <is>
          <t>24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Contract Assets and Liabilities (Detail) - USD ($) $ in Thousands</t>
        </is>
      </c>
      <c r="B1" s="2" t="inlineStr">
        <is>
          <t>Jun. 30, 2022</t>
        </is>
      </c>
      <c r="C1" s="2" t="inlineStr">
        <is>
          <t>Jun. 30, 2021</t>
        </is>
      </c>
    </row>
    <row r="2">
      <c r="A2" s="3" t="inlineStr">
        <is>
          <t>Contract with Customer, Asset and Liability [Abstract]</t>
        </is>
      </c>
      <c r="B2" s="4" t="inlineStr">
        <is>
          <t xml:space="preserve"> </t>
        </is>
      </c>
      <c r="C2" s="4" t="inlineStr">
        <is>
          <t xml:space="preserve"> </t>
        </is>
      </c>
    </row>
    <row r="3">
      <c r="A3" s="4" t="inlineStr">
        <is>
          <t>Billed and billable receivables</t>
        </is>
      </c>
      <c r="B3" s="6" t="n">
        <v>800597</v>
      </c>
      <c r="C3" s="6" t="n">
        <v>763921</v>
      </c>
    </row>
    <row r="4">
      <c r="A4" s="4" t="inlineStr">
        <is>
          <t>Contract assets – current unbilled receivables</t>
        </is>
      </c>
      <c r="B4" s="5" t="n">
        <v>125547</v>
      </c>
      <c r="C4" s="5" t="n">
        <v>115930</v>
      </c>
    </row>
    <row r="5">
      <c r="A5" s="4" t="inlineStr">
        <is>
          <t>Contract assets – current costs to obtain</t>
        </is>
      </c>
      <c r="B5" s="5" t="n">
        <v>5167</v>
      </c>
      <c r="C5" s="5" t="n">
        <v>4144</v>
      </c>
    </row>
    <row r="6">
      <c r="A6" s="4" t="inlineStr">
        <is>
          <t>Contract assets – noncurrent unbilled receivables</t>
        </is>
      </c>
      <c r="B6" s="5" t="n">
        <v>10199</v>
      </c>
      <c r="C6" s="5" t="n">
        <v>12159</v>
      </c>
    </row>
    <row r="7">
      <c r="A7" s="4" t="inlineStr">
        <is>
          <t>Contract assets – noncurrent costs to obtain</t>
        </is>
      </c>
      <c r="B7" s="5" t="n">
        <v>10703</v>
      </c>
      <c r="C7" s="5" t="n">
        <v>9584</v>
      </c>
    </row>
    <row r="8">
      <c r="A8" s="4" t="inlineStr">
        <is>
          <t>Contract liabilities – current deferred revenue and other contract liabilities</t>
        </is>
      </c>
      <c r="B8" s="5" t="n">
        <v>-84810</v>
      </c>
      <c r="C8" s="5" t="n">
        <v>-70907</v>
      </c>
    </row>
    <row r="9">
      <c r="A9" s="4" t="inlineStr">
        <is>
          <t>Contract liabilities – noncurrent deferred revenue and other contract liabilities</t>
        </is>
      </c>
      <c r="B9" s="6" t="n">
        <v>-7552</v>
      </c>
      <c r="C9" s="6" t="n">
        <v>-68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Sales of Receivables (Details) $ in Millions</t>
        </is>
      </c>
      <c r="B1" s="2" t="inlineStr">
        <is>
          <t>Dec. 23, 2021 USD ($)</t>
        </is>
      </c>
    </row>
    <row r="2">
      <c r="A2" s="3" t="inlineStr">
        <is>
          <t>MARPA</t>
        </is>
      </c>
      <c r="B2" s="4" t="inlineStr">
        <is>
          <t xml:space="preserve"> </t>
        </is>
      </c>
    </row>
    <row r="3">
      <c r="A3" s="4" t="inlineStr">
        <is>
          <t>MARPA maturity date</t>
        </is>
      </c>
      <c r="B3" s="4" t="inlineStr">
        <is>
          <t>Dec. 22,  2022</t>
        </is>
      </c>
    </row>
    <row r="4">
      <c r="A4" s="4" t="inlineStr">
        <is>
          <t>MARPA maximum commitment</t>
        </is>
      </c>
      <c r="B4" s="6" t="n">
        <v>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Sales of Receivables - Summary of MARPA Activity (Detail) - USD ($) $ in Thousands</t>
        </is>
      </c>
      <c r="C1" s="2" t="inlineStr">
        <is>
          <t>Jun. 30, 2022</t>
        </is>
      </c>
      <c r="E1" s="2" t="inlineStr">
        <is>
          <t>Jun. 30, 2021</t>
        </is>
      </c>
      <c r="G1" s="2" t="inlineStr">
        <is>
          <t>Jun. 30, 2020</t>
        </is>
      </c>
    </row>
    <row r="2">
      <c r="A2" s="3" t="inlineStr">
        <is>
          <t>Transfers And Servicing Of Financial Assets [Abstract]</t>
        </is>
      </c>
      <c r="C2" s="4" t="inlineStr">
        <is>
          <t xml:space="preserve"> </t>
        </is>
      </c>
      <c r="E2" s="4" t="inlineStr">
        <is>
          <t xml:space="preserve"> </t>
        </is>
      </c>
      <c r="G2" s="4" t="inlineStr">
        <is>
          <t xml:space="preserve"> </t>
        </is>
      </c>
    </row>
    <row r="3">
      <c r="A3" s="4" t="inlineStr">
        <is>
          <t>Outstanding balance sold to Purchaser</t>
        </is>
      </c>
      <c r="C3" s="6" t="n">
        <v>157785</v>
      </c>
      <c r="D3" s="4" t="inlineStr">
        <is>
          <t>[1]</t>
        </is>
      </c>
      <c r="E3" s="6" t="n">
        <v>182027</v>
      </c>
      <c r="F3" s="4" t="inlineStr">
        <is>
          <t>[1]</t>
        </is>
      </c>
      <c r="G3" s="6" t="n">
        <v>200000</v>
      </c>
    </row>
    <row r="4">
      <c r="A4" s="4" t="inlineStr">
        <is>
          <t>Sales of receivables</t>
        </is>
      </c>
      <c r="C4" s="5" t="n">
        <v>2724090</v>
      </c>
      <c r="E4" s="5" t="n">
        <v>2741518</v>
      </c>
      <c r="G4" s="4" t="inlineStr">
        <is>
          <t xml:space="preserve"> </t>
        </is>
      </c>
    </row>
    <row r="5">
      <c r="A5" s="4" t="inlineStr">
        <is>
          <t>Cash collections</t>
        </is>
      </c>
      <c r="C5" s="5" t="n">
        <v>-2748332</v>
      </c>
      <c r="E5" s="5" t="n">
        <v>-2759491</v>
      </c>
      <c r="G5" s="4" t="inlineStr">
        <is>
          <t xml:space="preserve"> </t>
        </is>
      </c>
    </row>
    <row r="6">
      <c r="A6" s="4" t="inlineStr">
        <is>
          <t>Cash collected, not remitted to Purchaser</t>
        </is>
      </c>
      <c r="B6" s="4" t="inlineStr">
        <is>
          <t>[2]</t>
        </is>
      </c>
      <c r="C6" s="5" t="n">
        <v>-16502</v>
      </c>
      <c r="E6" s="5" t="n">
        <v>-62159</v>
      </c>
      <c r="G6" s="4" t="inlineStr">
        <is>
          <t xml:space="preserve"> </t>
        </is>
      </c>
    </row>
    <row r="7">
      <c r="A7" s="4" t="inlineStr">
        <is>
          <t>Remaining sold receivables</t>
        </is>
      </c>
      <c r="C7" s="6" t="n">
        <v>141283</v>
      </c>
      <c r="E7" s="6" t="n">
        <v>119868</v>
      </c>
      <c r="G7" s="4" t="inlineStr">
        <is>
          <t xml:space="preserve"> </t>
        </is>
      </c>
    </row>
    <row r="8"/>
    <row r="9">
      <c r="A9" s="4" t="inlineStr">
        <is>
          <t>[1]During fiscal 2022 and 2021, the Company recorded a net cash outflow in its cash flows from operating activities of $24.2 million and a net cash outflow of $18.0 million, respectively, from sold receivables.  MARPA cash flows are calculated as the change in the outstanding balance during the fiscal year[2]Includes the cash collected on behalf of but not yet remitted to Purchaser as of June 30, 2022 and 2021.  This balance is included in other accrued expenses and current liabilities as of the balance sheet date</t>
        </is>
      </c>
    </row>
  </sheetData>
  <mergeCells count="5">
    <mergeCell ref="A1:B1"/>
    <mergeCell ref="C1:D1"/>
    <mergeCell ref="E1:F1"/>
    <mergeCell ref="A8:F8"/>
    <mergeCell ref="A9:F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2</t>
        </is>
      </c>
      <c r="C2" s="2" t="inlineStr">
        <is>
          <t>Jun. 30, 2021</t>
        </is>
      </c>
      <c r="D2" s="2" t="inlineStr">
        <is>
          <t>Jun. 30, 2020</t>
        </is>
      </c>
    </row>
    <row r="3">
      <c r="A3" s="3" t="inlineStr">
        <is>
          <t>Statement Of Income And Comprehensive Income [Abstract]</t>
        </is>
      </c>
      <c r="B3" s="4" t="inlineStr">
        <is>
          <t xml:space="preserve"> </t>
        </is>
      </c>
      <c r="C3" s="4" t="inlineStr">
        <is>
          <t xml:space="preserve"> </t>
        </is>
      </c>
      <c r="D3" s="4" t="inlineStr">
        <is>
          <t xml:space="preserve"> </t>
        </is>
      </c>
    </row>
    <row r="4">
      <c r="A4" s="4" t="inlineStr">
        <is>
          <t>Net income</t>
        </is>
      </c>
      <c r="B4" s="6" t="n">
        <v>366794</v>
      </c>
      <c r="C4" s="6" t="n">
        <v>457443</v>
      </c>
      <c r="D4" s="6" t="n">
        <v>321480</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t>
        </is>
      </c>
      <c r="B6" s="5" t="n">
        <v>-29401</v>
      </c>
      <c r="C6" s="5" t="n">
        <v>22656</v>
      </c>
      <c r="D6" s="5" t="n">
        <v>-4990</v>
      </c>
    </row>
    <row r="7">
      <c r="A7" s="4" t="inlineStr">
        <is>
          <t>Change in fair value of interest rate swap agreements, net of tax</t>
        </is>
      </c>
      <c r="B7" s="5" t="n">
        <v>33633</v>
      </c>
      <c r="C7" s="5" t="n">
        <v>12753</v>
      </c>
      <c r="D7" s="5" t="n">
        <v>-24280</v>
      </c>
    </row>
    <row r="8">
      <c r="A8" s="4" t="inlineStr">
        <is>
          <t>Effects of post-retirement adjustments, net of tax</t>
        </is>
      </c>
      <c r="B8" s="5" t="n">
        <v>983</v>
      </c>
      <c r="C8" s="5" t="n">
        <v>585</v>
      </c>
      <c r="D8" s="5" t="n">
        <v>141</v>
      </c>
    </row>
    <row r="9">
      <c r="A9" s="4" t="inlineStr">
        <is>
          <t>Total other comprehensive income (loss), net of tax</t>
        </is>
      </c>
      <c r="B9" s="5" t="n">
        <v>5215</v>
      </c>
      <c r="C9" s="5" t="n">
        <v>35994</v>
      </c>
      <c r="D9" s="5" t="n">
        <v>-29129</v>
      </c>
    </row>
    <row r="10">
      <c r="A10" s="4" t="inlineStr">
        <is>
          <t>Comprehensive income</t>
        </is>
      </c>
      <c r="B10" s="6" t="n">
        <v>372009</v>
      </c>
      <c r="C10" s="6" t="n">
        <v>493437</v>
      </c>
      <c r="D10" s="6" t="n">
        <v>29235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of Receivables - Summary of MARPA Activity (Parentheticals) (Detail) - USD ($) $ in Millions</t>
        </is>
      </c>
      <c r="B1" s="2" t="inlineStr">
        <is>
          <t>12 Months Ended</t>
        </is>
      </c>
    </row>
    <row r="2">
      <c r="B2" s="2" t="inlineStr">
        <is>
          <t>Jun. 30, 2022</t>
        </is>
      </c>
      <c r="C2" s="2" t="inlineStr">
        <is>
          <t>Jun. 30, 2021</t>
        </is>
      </c>
    </row>
    <row r="3">
      <c r="A3" s="3" t="inlineStr">
        <is>
          <t>Transfers And Servicing Of Financial Assets [Abstract]</t>
        </is>
      </c>
      <c r="B3" s="4" t="inlineStr">
        <is>
          <t xml:space="preserve"> </t>
        </is>
      </c>
      <c r="C3" s="4" t="inlineStr">
        <is>
          <t xml:space="preserve"> </t>
        </is>
      </c>
    </row>
    <row r="4">
      <c r="A4" s="4" t="inlineStr">
        <is>
          <t>Cash provided (used) by MARPA</t>
        </is>
      </c>
      <c r="B4" s="8" t="n">
        <v>-24.2</v>
      </c>
      <c r="C4" s="6" t="n">
        <v>-1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Jun. 30, 2022</t>
        </is>
      </c>
      <c r="C1" s="2" t="inlineStr">
        <is>
          <t>Jun. 30, 2021</t>
        </is>
      </c>
    </row>
    <row r="2">
      <c r="A2" s="3" t="inlineStr">
        <is>
          <t>Inventory Disclosure [Abstract]</t>
        </is>
      </c>
      <c r="B2" s="4" t="inlineStr">
        <is>
          <t xml:space="preserve"> </t>
        </is>
      </c>
      <c r="C2" s="4" t="inlineStr">
        <is>
          <t xml:space="preserve"> </t>
        </is>
      </c>
    </row>
    <row r="3">
      <c r="A3" s="4" t="inlineStr">
        <is>
          <t>Materials, purchased parts and supplies</t>
        </is>
      </c>
      <c r="B3" s="6" t="n">
        <v>57407</v>
      </c>
      <c r="C3" s="6" t="n">
        <v>52615</v>
      </c>
    </row>
    <row r="4">
      <c r="A4" s="4" t="inlineStr">
        <is>
          <t>Finished goods</t>
        </is>
      </c>
      <c r="B4" s="5" t="n">
        <v>13207</v>
      </c>
      <c r="C4" s="5" t="n">
        <v>15728</v>
      </c>
    </row>
    <row r="5">
      <c r="A5" s="4" t="inlineStr">
        <is>
          <t>Work in process</t>
        </is>
      </c>
      <c r="B5" s="5" t="n">
        <v>28748</v>
      </c>
      <c r="C5" s="5" t="n">
        <v>11353</v>
      </c>
    </row>
    <row r="6">
      <c r="A6" s="4" t="inlineStr">
        <is>
          <t>Total</t>
        </is>
      </c>
      <c r="B6" s="6" t="n">
        <v>99362</v>
      </c>
      <c r="C6" s="6" t="n">
        <v>7969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Roll Forward of Goodwill (Detail) - USD ($) $ in Thousands</t>
        </is>
      </c>
      <c r="B1" s="2" t="inlineStr">
        <is>
          <t>12 Months Ended</t>
        </is>
      </c>
    </row>
    <row r="2">
      <c r="B2" s="2" t="inlineStr">
        <is>
          <t>Jun. 30, 2022</t>
        </is>
      </c>
      <c r="C2" s="2" t="inlineStr">
        <is>
          <t>Jun. 30, 2021</t>
        </is>
      </c>
    </row>
    <row r="3">
      <c r="A3" s="3" t="inlineStr">
        <is>
          <t>Goodwill [Roll Forward]</t>
        </is>
      </c>
      <c r="B3" s="4" t="inlineStr">
        <is>
          <t xml:space="preserve"> </t>
        </is>
      </c>
      <c r="C3" s="4" t="inlineStr">
        <is>
          <t xml:space="preserve"> </t>
        </is>
      </c>
    </row>
    <row r="4">
      <c r="A4" s="4" t="inlineStr">
        <is>
          <t>Balance</t>
        </is>
      </c>
      <c r="B4" s="6" t="n">
        <v>3632578</v>
      </c>
      <c r="C4" s="6" t="n">
        <v>3407110</v>
      </c>
    </row>
    <row r="5">
      <c r="A5" s="4" t="inlineStr">
        <is>
          <t>Goodwill acquired</t>
        </is>
      </c>
      <c r="B5" s="5" t="n">
        <v>444417</v>
      </c>
      <c r="C5" s="5" t="n">
        <v>209526</v>
      </c>
    </row>
    <row r="6">
      <c r="A6" s="4" t="inlineStr">
        <is>
          <t>Foreign currency translation</t>
        </is>
      </c>
      <c r="B6" s="5" t="n">
        <v>-18704</v>
      </c>
      <c r="C6" s="5" t="n">
        <v>15942</v>
      </c>
    </row>
    <row r="7">
      <c r="A7" s="4" t="inlineStr">
        <is>
          <t>Balance</t>
        </is>
      </c>
      <c r="B7" s="5" t="n">
        <v>4058291</v>
      </c>
      <c r="C7" s="5" t="n">
        <v>3632578</v>
      </c>
    </row>
    <row r="8">
      <c r="A8" s="4" t="inlineStr">
        <is>
          <t>Domestic</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alance</t>
        </is>
      </c>
      <c r="B10" s="5" t="n">
        <v>3491747</v>
      </c>
      <c r="C10" s="5" t="n">
        <v>3279856</v>
      </c>
    </row>
    <row r="11">
      <c r="A11" s="4" t="inlineStr">
        <is>
          <t>Goodwill acquired</t>
        </is>
      </c>
      <c r="B11" s="5" t="n">
        <v>444417</v>
      </c>
      <c r="C11" s="5" t="n">
        <v>211004</v>
      </c>
    </row>
    <row r="12">
      <c r="A12" s="4" t="inlineStr">
        <is>
          <t>Foreign currency translation</t>
        </is>
      </c>
      <c r="B12" s="5" t="n">
        <v>-1539</v>
      </c>
      <c r="C12" s="5" t="n">
        <v>887</v>
      </c>
    </row>
    <row r="13">
      <c r="A13" s="4" t="inlineStr">
        <is>
          <t>Balance</t>
        </is>
      </c>
      <c r="B13" s="5" t="n">
        <v>3934625</v>
      </c>
      <c r="C13" s="5" t="n">
        <v>3491747</v>
      </c>
    </row>
    <row r="14">
      <c r="A14" s="4" t="inlineStr">
        <is>
          <t>International</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Balance</t>
        </is>
      </c>
      <c r="B16" s="5" t="n">
        <v>140831</v>
      </c>
      <c r="C16" s="5" t="n">
        <v>127254</v>
      </c>
    </row>
    <row r="17">
      <c r="A17" s="4" t="inlineStr">
        <is>
          <t>Goodwill acquired</t>
        </is>
      </c>
      <c r="B17" s="5" t="n">
        <v>0</v>
      </c>
      <c r="C17" s="5" t="n">
        <v>-1478</v>
      </c>
    </row>
    <row r="18">
      <c r="A18" s="4" t="inlineStr">
        <is>
          <t>Foreign currency translation</t>
        </is>
      </c>
      <c r="B18" s="5" t="n">
        <v>-17165</v>
      </c>
      <c r="C18" s="5" t="n">
        <v>15055</v>
      </c>
    </row>
    <row r="19">
      <c r="A19" s="4" t="inlineStr">
        <is>
          <t>Balance</t>
        </is>
      </c>
      <c r="B19" s="6" t="n">
        <v>123666</v>
      </c>
      <c r="C19" s="6" t="n">
        <v>14083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Net (Detail) - USD ($) $ in Thousands</t>
        </is>
      </c>
      <c r="B1" s="2" t="inlineStr">
        <is>
          <t>Jun. 30, 2022</t>
        </is>
      </c>
      <c r="C1" s="2" t="inlineStr">
        <is>
          <t>Jun. 30, 2021</t>
        </is>
      </c>
    </row>
    <row r="2">
      <c r="A2" s="3" t="inlineStr">
        <is>
          <t>Finite Lived Intangible Assets [Line Items]</t>
        </is>
      </c>
      <c r="B2" s="4" t="inlineStr">
        <is>
          <t xml:space="preserve"> </t>
        </is>
      </c>
      <c r="C2" s="4" t="inlineStr">
        <is>
          <t xml:space="preserve"> </t>
        </is>
      </c>
    </row>
    <row r="3">
      <c r="A3" s="4" t="inlineStr">
        <is>
          <t>Gross carrying value</t>
        </is>
      </c>
      <c r="B3" s="6" t="n">
        <v>936549</v>
      </c>
      <c r="C3" s="6" t="n">
        <v>799789</v>
      </c>
    </row>
    <row r="4">
      <c r="A4" s="4" t="inlineStr">
        <is>
          <t>Accumulated amortization</t>
        </is>
      </c>
      <c r="B4" s="5" t="n">
        <v>-355164</v>
      </c>
      <c r="C4" s="5" t="n">
        <v>-323683</v>
      </c>
    </row>
    <row r="5">
      <c r="A5" s="4" t="inlineStr">
        <is>
          <t>Net carrying value</t>
        </is>
      </c>
      <c r="B5" s="5" t="n">
        <v>581385</v>
      </c>
      <c r="C5" s="5" t="n">
        <v>476106</v>
      </c>
    </row>
    <row r="6">
      <c r="A6" s="4" t="inlineStr">
        <is>
          <t>Customer contracts and related customer relationship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value</t>
        </is>
      </c>
      <c r="B8" s="5" t="n">
        <v>656353</v>
      </c>
      <c r="C8" s="5" t="n">
        <v>601516</v>
      </c>
    </row>
    <row r="9">
      <c r="A9" s="4" t="inlineStr">
        <is>
          <t>Accumulated amortization</t>
        </is>
      </c>
      <c r="B9" s="5" t="n">
        <v>-275538</v>
      </c>
      <c r="C9" s="5" t="n">
        <v>-276498</v>
      </c>
    </row>
    <row r="10">
      <c r="A10" s="4" t="inlineStr">
        <is>
          <t>Net carrying value</t>
        </is>
      </c>
      <c r="B10" s="5" t="n">
        <v>380815</v>
      </c>
      <c r="C10" s="5" t="n">
        <v>325018</v>
      </c>
    </row>
    <row r="11">
      <c r="A11" s="4" t="inlineStr">
        <is>
          <t>Acquired technologies</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value</t>
        </is>
      </c>
      <c r="B13" s="5" t="n">
        <v>280196</v>
      </c>
      <c r="C13" s="5" t="n">
        <v>198273</v>
      </c>
    </row>
    <row r="14">
      <c r="A14" s="4" t="inlineStr">
        <is>
          <t>Accumulated amortization</t>
        </is>
      </c>
      <c r="B14" s="5" t="n">
        <v>-79626</v>
      </c>
      <c r="C14" s="5" t="n">
        <v>-47185</v>
      </c>
    </row>
    <row r="15">
      <c r="A15" s="4" t="inlineStr">
        <is>
          <t>Net carrying value</t>
        </is>
      </c>
      <c r="B15" s="6" t="n">
        <v>200570</v>
      </c>
      <c r="C15" s="6" t="n">
        <v>1510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Goodwill and Intangible Assets (Details) - USD ($) $ in Millions</t>
        </is>
      </c>
      <c r="B1" s="2" t="inlineStr">
        <is>
          <t>12 Months Ended</t>
        </is>
      </c>
    </row>
    <row r="2">
      <c r="B2" s="2" t="inlineStr">
        <is>
          <t>Jun. 30, 2022</t>
        </is>
      </c>
      <c r="C2" s="2" t="inlineStr">
        <is>
          <t>Jun. 30, 2021</t>
        </is>
      </c>
      <c r="D2" s="2" t="inlineStr">
        <is>
          <t>Jun. 30, 2020</t>
        </is>
      </c>
    </row>
    <row r="3">
      <c r="A3" s="3" t="inlineStr">
        <is>
          <t>Finite Lived Intangible Assets Net [Abstract]</t>
        </is>
      </c>
      <c r="B3" s="4" t="inlineStr">
        <is>
          <t xml:space="preserve"> </t>
        </is>
      </c>
      <c r="C3" s="4" t="inlineStr">
        <is>
          <t xml:space="preserve"> </t>
        </is>
      </c>
      <c r="D3" s="4" t="inlineStr">
        <is>
          <t xml:space="preserve"> </t>
        </is>
      </c>
    </row>
    <row r="4">
      <c r="A4" s="4" t="inlineStr">
        <is>
          <t>Amortization expense</t>
        </is>
      </c>
      <c r="B4" s="8" t="n">
        <v>74.09999999999999</v>
      </c>
      <c r="C4" s="8" t="n">
        <v>67.5</v>
      </c>
      <c r="D4" s="8" t="n">
        <v>59.3</v>
      </c>
    </row>
    <row r="5">
      <c r="A5" s="4" t="inlineStr">
        <is>
          <t>Removal of fully amortized intangible assets</t>
        </is>
      </c>
      <c r="B5" s="8" t="n">
        <v>41.8</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nnual Amortization Expense (Detail) - USD ($) $ in Thousands</t>
        </is>
      </c>
      <c r="B1" s="2" t="inlineStr">
        <is>
          <t>Jun. 30, 2022</t>
        </is>
      </c>
      <c r="C1" s="2" t="inlineStr">
        <is>
          <t>Jun. 30, 2021</t>
        </is>
      </c>
    </row>
    <row r="2">
      <c r="A2" s="3" t="inlineStr">
        <is>
          <t>Finite Lived Intangible Assets Net [Abstract]</t>
        </is>
      </c>
      <c r="B2" s="4" t="inlineStr">
        <is>
          <t xml:space="preserve"> </t>
        </is>
      </c>
      <c r="C2" s="4" t="inlineStr">
        <is>
          <t xml:space="preserve"> </t>
        </is>
      </c>
    </row>
    <row r="3">
      <c r="A3" s="4" t="inlineStr">
        <is>
          <t>2023</t>
        </is>
      </c>
      <c r="B3" s="6" t="n">
        <v>75377</v>
      </c>
      <c r="C3" s="4" t="inlineStr">
        <is>
          <t xml:space="preserve"> </t>
        </is>
      </c>
    </row>
    <row r="4">
      <c r="A4" s="4" t="inlineStr">
        <is>
          <t>2024</t>
        </is>
      </c>
      <c r="B4" s="5" t="n">
        <v>71922</v>
      </c>
      <c r="C4" s="4" t="inlineStr">
        <is>
          <t xml:space="preserve"> </t>
        </is>
      </c>
    </row>
    <row r="5">
      <c r="A5" s="4" t="inlineStr">
        <is>
          <t>2025</t>
        </is>
      </c>
      <c r="B5" s="5" t="n">
        <v>67776</v>
      </c>
      <c r="C5" s="4" t="inlineStr">
        <is>
          <t xml:space="preserve"> </t>
        </is>
      </c>
    </row>
    <row r="6">
      <c r="A6" s="4" t="inlineStr">
        <is>
          <t>2026</t>
        </is>
      </c>
      <c r="B6" s="5" t="n">
        <v>60166</v>
      </c>
      <c r="C6" s="4" t="inlineStr">
        <is>
          <t xml:space="preserve"> </t>
        </is>
      </c>
    </row>
    <row r="7">
      <c r="A7" s="4" t="inlineStr">
        <is>
          <t>2027</t>
        </is>
      </c>
      <c r="B7" s="5" t="n">
        <v>53366</v>
      </c>
      <c r="C7" s="4" t="inlineStr">
        <is>
          <t xml:space="preserve"> </t>
        </is>
      </c>
    </row>
    <row r="8">
      <c r="A8" s="4" t="inlineStr">
        <is>
          <t>2028 and thereafter</t>
        </is>
      </c>
      <c r="B8" s="5" t="n">
        <v>252778</v>
      </c>
      <c r="C8" s="4" t="inlineStr">
        <is>
          <t xml:space="preserve"> </t>
        </is>
      </c>
    </row>
    <row r="9">
      <c r="A9" s="4" t="inlineStr">
        <is>
          <t>Net carrying value</t>
        </is>
      </c>
      <c r="B9" s="6" t="n">
        <v>581385</v>
      </c>
      <c r="C9" s="6" t="n">
        <v>4761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and Equipment (Detail) - USD ($) $ in Thousands</t>
        </is>
      </c>
      <c r="B1" s="2" t="inlineStr">
        <is>
          <t>Jun. 30, 2022</t>
        </is>
      </c>
      <c r="C1" s="2" t="inlineStr">
        <is>
          <t>Jun. 30, 2021</t>
        </is>
      </c>
    </row>
    <row r="2">
      <c r="A2" s="3" t="inlineStr">
        <is>
          <t>Property Plant And Equipment [Abstract]</t>
        </is>
      </c>
      <c r="B2" s="4" t="inlineStr">
        <is>
          <t xml:space="preserve"> </t>
        </is>
      </c>
      <c r="C2" s="4" t="inlineStr">
        <is>
          <t xml:space="preserve"> </t>
        </is>
      </c>
    </row>
    <row r="3">
      <c r="A3" s="4" t="inlineStr">
        <is>
          <t>Equipment and furniture</t>
        </is>
      </c>
      <c r="B3" s="6" t="n">
        <v>263344</v>
      </c>
      <c r="C3" s="6" t="n">
        <v>234721</v>
      </c>
    </row>
    <row r="4">
      <c r="A4" s="4" t="inlineStr">
        <is>
          <t>Leasehold improvements</t>
        </is>
      </c>
      <c r="B4" s="5" t="n">
        <v>216646</v>
      </c>
      <c r="C4" s="5" t="n">
        <v>187542</v>
      </c>
    </row>
    <row r="5">
      <c r="A5" s="4" t="inlineStr">
        <is>
          <t>Property, plant and equipment, at cost</t>
        </is>
      </c>
      <c r="B5" s="5" t="n">
        <v>479990</v>
      </c>
      <c r="C5" s="5" t="n">
        <v>422263</v>
      </c>
    </row>
    <row r="6">
      <c r="A6" s="4" t="inlineStr">
        <is>
          <t>Less accumulated depreciation and amortization</t>
        </is>
      </c>
      <c r="B6" s="5" t="n">
        <v>-274368</v>
      </c>
      <c r="C6" s="5" t="n">
        <v>-231819</v>
      </c>
    </row>
    <row r="7">
      <c r="A7" s="4" t="inlineStr">
        <is>
          <t>Total property, plant and equipment, net</t>
        </is>
      </c>
      <c r="B7" s="6" t="n">
        <v>205622</v>
      </c>
      <c r="C7" s="6" t="n">
        <v>1904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Jun. 30, 2022</t>
        </is>
      </c>
      <c r="C2" s="2" t="inlineStr">
        <is>
          <t>Jun. 30, 2021</t>
        </is>
      </c>
      <c r="D2" s="2" t="inlineStr">
        <is>
          <t>Jun. 30,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8" t="n">
        <v>60.5</v>
      </c>
      <c r="C4" s="8" t="n">
        <v>57.9</v>
      </c>
      <c r="D4" s="8" t="n">
        <v>49.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mmary of Lease Balances (Detail) - USD ($) $ in Thousands</t>
        </is>
      </c>
      <c r="B1" s="2" t="inlineStr">
        <is>
          <t>Jun. 30, 2022</t>
        </is>
      </c>
      <c r="C1" s="2" t="inlineStr">
        <is>
          <t>Jun. 30, 2021</t>
        </is>
      </c>
    </row>
    <row r="2">
      <c r="A2" s="3" t="inlineStr">
        <is>
          <t>Leases [Abstract]</t>
        </is>
      </c>
      <c r="B2" s="4" t="inlineStr">
        <is>
          <t xml:space="preserve"> </t>
        </is>
      </c>
      <c r="C2" s="4" t="inlineStr">
        <is>
          <t xml:space="preserve"> </t>
        </is>
      </c>
    </row>
    <row r="3">
      <c r="A3" s="4" t="inlineStr">
        <is>
          <t>Operating lease right-of-use assets</t>
        </is>
      </c>
      <c r="B3" s="6" t="n">
        <v>317359</v>
      </c>
      <c r="C3" s="6" t="n">
        <v>356887</v>
      </c>
    </row>
    <row r="4">
      <c r="A4" s="4" t="inlineStr">
        <is>
          <t>Operating lease liabilities, current</t>
        </is>
      </c>
      <c r="B4" s="5" t="n">
        <v>67256</v>
      </c>
      <c r="C4" s="5" t="n">
        <v>61280</v>
      </c>
    </row>
    <row r="5">
      <c r="A5" s="4" t="inlineStr">
        <is>
          <t>Operating lease liabilities, noncurrent</t>
        </is>
      </c>
      <c r="B5" s="6" t="n">
        <v>315315</v>
      </c>
      <c r="C5" s="6" t="n">
        <v>363302</v>
      </c>
    </row>
    <row r="6">
      <c r="A6" s="4" t="inlineStr">
        <is>
          <t>Operating Lease, Liability, Current, Statement of Financial Position [Extensible List]</t>
        </is>
      </c>
      <c r="B6" s="4" t="inlineStr">
        <is>
          <t>Other accrued expenses and current liabilities</t>
        </is>
      </c>
      <c r="C6" s="4" t="inlineStr">
        <is>
          <t>Other accrued expenses and current liabilities</t>
        </is>
      </c>
    </row>
    <row r="7">
      <c r="A7" s="4" t="inlineStr">
        <is>
          <t>Operating lease liabilities</t>
        </is>
      </c>
      <c r="B7" s="6" t="n">
        <v>382571</v>
      </c>
      <c r="C7" s="6" t="n">
        <v>4245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Summary of Lease Costs (Detail) - USD ($) $ in Thousands</t>
        </is>
      </c>
      <c r="B1" s="2" t="inlineStr">
        <is>
          <t>12 Months Ended</t>
        </is>
      </c>
    </row>
    <row r="2">
      <c r="B2" s="2" t="inlineStr">
        <is>
          <t>Jun. 30, 2022</t>
        </is>
      </c>
      <c r="C2" s="2" t="inlineStr">
        <is>
          <t>Jun. 30, 2021</t>
        </is>
      </c>
      <c r="D2" s="2" t="inlineStr">
        <is>
          <t>Jun. 30,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80748</v>
      </c>
      <c r="C4" s="6" t="n">
        <v>89254</v>
      </c>
      <c r="D4" s="6" t="n">
        <v>86039</v>
      </c>
    </row>
    <row r="5">
      <c r="A5" s="4" t="inlineStr">
        <is>
          <t>Short-term and variable lease cost</t>
        </is>
      </c>
      <c r="B5" s="5" t="n">
        <v>15567</v>
      </c>
      <c r="C5" s="5" t="n">
        <v>15160</v>
      </c>
      <c r="D5" s="5" t="n">
        <v>14777</v>
      </c>
    </row>
    <row r="6">
      <c r="A6" s="4" t="inlineStr">
        <is>
          <t>Sublease income</t>
        </is>
      </c>
      <c r="B6" s="5" t="n">
        <v>-404</v>
      </c>
      <c r="C6" s="5" t="n">
        <v>-379</v>
      </c>
      <c r="D6" s="5" t="n">
        <v>-1201</v>
      </c>
    </row>
    <row r="7">
      <c r="A7" s="4" t="inlineStr">
        <is>
          <t>Total lease cost</t>
        </is>
      </c>
      <c r="B7" s="6" t="n">
        <v>95911</v>
      </c>
      <c r="C7" s="6" t="n">
        <v>104035</v>
      </c>
      <c r="D7" s="6" t="n">
        <v>9961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2</t>
        </is>
      </c>
      <c r="C2" s="2" t="inlineStr">
        <is>
          <t>Jun. 30, 2021</t>
        </is>
      </c>
      <c r="D2" s="2" t="inlineStr">
        <is>
          <t>Jun.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366794</v>
      </c>
      <c r="C4" s="6" t="n">
        <v>457443</v>
      </c>
      <c r="D4" s="6" t="n">
        <v>32148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34681</v>
      </c>
      <c r="C6" s="5" t="n">
        <v>125363</v>
      </c>
      <c r="D6" s="5" t="n">
        <v>110688</v>
      </c>
    </row>
    <row r="7">
      <c r="A7" s="4" t="inlineStr">
        <is>
          <t>Amortization of deferred financing costs</t>
        </is>
      </c>
      <c r="B7" s="5" t="n">
        <v>2276</v>
      </c>
      <c r="C7" s="5" t="n">
        <v>2320</v>
      </c>
      <c r="D7" s="5" t="n">
        <v>2346</v>
      </c>
    </row>
    <row r="8">
      <c r="A8" s="4" t="inlineStr">
        <is>
          <t>Loss on extinguishment of debt</t>
        </is>
      </c>
      <c r="B8" s="5" t="n">
        <v>891</v>
      </c>
      <c r="C8" s="4" t="inlineStr">
        <is>
          <t xml:space="preserve"> </t>
        </is>
      </c>
      <c r="D8" s="4" t="inlineStr">
        <is>
          <t xml:space="preserve"> </t>
        </is>
      </c>
    </row>
    <row r="9">
      <c r="A9" s="4" t="inlineStr">
        <is>
          <t>Non-cash lease expense</t>
        </is>
      </c>
      <c r="B9" s="5" t="n">
        <v>69382</v>
      </c>
      <c r="C9" s="5" t="n">
        <v>77148</v>
      </c>
      <c r="D9" s="5" t="n">
        <v>73248</v>
      </c>
    </row>
    <row r="10">
      <c r="A10" s="4" t="inlineStr">
        <is>
          <t>Stock-based compensation expense</t>
        </is>
      </c>
      <c r="B10" s="5" t="n">
        <v>31732</v>
      </c>
      <c r="C10" s="5" t="n">
        <v>30463</v>
      </c>
      <c r="D10" s="5" t="n">
        <v>29302</v>
      </c>
    </row>
    <row r="11">
      <c r="A11" s="4" t="inlineStr">
        <is>
          <t>Deferred income taxes</t>
        </is>
      </c>
      <c r="B11" s="5" t="n">
        <v>9570</v>
      </c>
      <c r="C11" s="5" t="n">
        <v>108973</v>
      </c>
      <c r="D11" s="5" t="n">
        <v>17874</v>
      </c>
    </row>
    <row r="12">
      <c r="A12" s="3" t="inlineStr">
        <is>
          <t>Changes in operating assets and liabilities, net of effect of business acquisitions:</t>
        </is>
      </c>
      <c r="B12" s="4" t="inlineStr">
        <is>
          <t xml:space="preserve"> </t>
        </is>
      </c>
      <c r="C12" s="4" t="inlineStr">
        <is>
          <t xml:space="preserve"> </t>
        </is>
      </c>
      <c r="D12" s="4" t="inlineStr">
        <is>
          <t xml:space="preserve"> </t>
        </is>
      </c>
    </row>
    <row r="13">
      <c r="A13" s="4" t="inlineStr">
        <is>
          <t>Accounts receivable, net</t>
        </is>
      </c>
      <c r="B13" s="5" t="n">
        <v>-4463</v>
      </c>
      <c r="C13" s="5" t="n">
        <v>-38162</v>
      </c>
      <c r="D13" s="5" t="n">
        <v>34550</v>
      </c>
    </row>
    <row r="14">
      <c r="A14" s="4" t="inlineStr">
        <is>
          <t>Prepaid expenses and other assets</t>
        </is>
      </c>
      <c r="B14" s="5" t="n">
        <v>-13605</v>
      </c>
      <c r="C14" s="5" t="n">
        <v>-15760</v>
      </c>
      <c r="D14" s="5" t="n">
        <v>-38242</v>
      </c>
    </row>
    <row r="15">
      <c r="A15" s="4" t="inlineStr">
        <is>
          <t>Accounts payable and other accrued expenses</t>
        </is>
      </c>
      <c r="B15" s="5" t="n">
        <v>80874</v>
      </c>
      <c r="C15" s="5" t="n">
        <v>49812</v>
      </c>
      <c r="D15" s="5" t="n">
        <v>-24406</v>
      </c>
    </row>
    <row r="16">
      <c r="A16" s="4" t="inlineStr">
        <is>
          <t>Accrued compensation and benefits</t>
        </is>
      </c>
      <c r="B16" s="5" t="n">
        <v>-55037</v>
      </c>
      <c r="C16" s="5" t="n">
        <v>68742</v>
      </c>
      <c r="D16" s="5" t="n">
        <v>46769</v>
      </c>
    </row>
    <row r="17">
      <c r="A17" s="4" t="inlineStr">
        <is>
          <t>Income taxes payable and receivable</t>
        </is>
      </c>
      <c r="B17" s="5" t="n">
        <v>187854</v>
      </c>
      <c r="C17" s="5" t="n">
        <v>-231971</v>
      </c>
      <c r="D17" s="5" t="n">
        <v>-25118</v>
      </c>
    </row>
    <row r="18">
      <c r="A18" s="4" t="inlineStr">
        <is>
          <t>Operating lease liabilities</t>
        </is>
      </c>
      <c r="B18" s="5" t="n">
        <v>-74080</v>
      </c>
      <c r="C18" s="5" t="n">
        <v>-73057</v>
      </c>
      <c r="D18" s="5" t="n">
        <v>-74928</v>
      </c>
    </row>
    <row r="19">
      <c r="A19" s="4" t="inlineStr">
        <is>
          <t>Long-term liabilities</t>
        </is>
      </c>
      <c r="B19" s="5" t="n">
        <v>8685</v>
      </c>
      <c r="C19" s="5" t="n">
        <v>30901</v>
      </c>
      <c r="D19" s="5" t="n">
        <v>45142</v>
      </c>
    </row>
    <row r="20">
      <c r="A20" s="4" t="inlineStr">
        <is>
          <t>Net cash provided by operating activities</t>
        </is>
      </c>
      <c r="B20" s="5" t="n">
        <v>745554</v>
      </c>
      <c r="C20" s="5" t="n">
        <v>592215</v>
      </c>
      <c r="D20" s="5" t="n">
        <v>518705</v>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t>
        </is>
      </c>
      <c r="B22" s="5" t="n">
        <v>-74564</v>
      </c>
      <c r="C22" s="5" t="n">
        <v>-73129</v>
      </c>
      <c r="D22" s="5" t="n">
        <v>-72303</v>
      </c>
    </row>
    <row r="23">
      <c r="A23" s="4" t="inlineStr">
        <is>
          <t>Acquisition of businesses, net of cash acquired</t>
        </is>
      </c>
      <c r="B23" s="5" t="n">
        <v>-615508</v>
      </c>
      <c r="C23" s="5" t="n">
        <v>-356261</v>
      </c>
      <c r="D23" s="5" t="n">
        <v>-106226</v>
      </c>
    </row>
    <row r="24">
      <c r="A24" s="4" t="inlineStr">
        <is>
          <t>Other</t>
        </is>
      </c>
      <c r="B24" s="5" t="n">
        <v>923</v>
      </c>
      <c r="C24" s="5" t="n">
        <v>2744</v>
      </c>
      <c r="D24" s="4" t="inlineStr">
        <is>
          <t xml:space="preserve"> </t>
        </is>
      </c>
    </row>
    <row r="25">
      <c r="A25" s="4" t="inlineStr">
        <is>
          <t>Net cash used in investing activities</t>
        </is>
      </c>
      <c r="B25" s="5" t="n">
        <v>-689149</v>
      </c>
      <c r="C25" s="5" t="n">
        <v>-426646</v>
      </c>
      <c r="D25" s="5" t="n">
        <v>-178529</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borrowings under bank credit facilities</t>
        </is>
      </c>
      <c r="B27" s="5" t="n">
        <v>2508595</v>
      </c>
      <c r="C27" s="5" t="n">
        <v>3290000</v>
      </c>
      <c r="D27" s="5" t="n">
        <v>1698000</v>
      </c>
    </row>
    <row r="28">
      <c r="A28" s="4" t="inlineStr">
        <is>
          <t>Principal payments made under bank credit facilities</t>
        </is>
      </c>
      <c r="B28" s="5" t="n">
        <v>-2508542</v>
      </c>
      <c r="C28" s="5" t="n">
        <v>-2960920</v>
      </c>
      <c r="D28" s="5" t="n">
        <v>-1960920</v>
      </c>
    </row>
    <row r="29">
      <c r="A29" s="4" t="inlineStr">
        <is>
          <t>Payment of financing costs under bank credit facilities</t>
        </is>
      </c>
      <c r="B29" s="5" t="n">
        <v>-6286</v>
      </c>
      <c r="C29" s="4" t="inlineStr">
        <is>
          <t xml:space="preserve"> </t>
        </is>
      </c>
      <c r="D29" s="4" t="inlineStr">
        <is>
          <t xml:space="preserve"> </t>
        </is>
      </c>
    </row>
    <row r="30">
      <c r="A30" s="4" t="inlineStr">
        <is>
          <t>Payment of contingent consideration</t>
        </is>
      </c>
      <c r="B30" s="4" t="inlineStr">
        <is>
          <t xml:space="preserve"> </t>
        </is>
      </c>
      <c r="C30" s="4" t="inlineStr">
        <is>
          <t xml:space="preserve"> </t>
        </is>
      </c>
      <c r="D30" s="5" t="n">
        <v>-8700</v>
      </c>
    </row>
    <row r="31">
      <c r="A31" s="4" t="inlineStr">
        <is>
          <t>Proceeds from employee stock purchase plans</t>
        </is>
      </c>
      <c r="B31" s="5" t="n">
        <v>9728</v>
      </c>
      <c r="C31" s="5" t="n">
        <v>9181</v>
      </c>
      <c r="D31" s="5" t="n">
        <v>7432</v>
      </c>
    </row>
    <row r="32">
      <c r="A32" s="4" t="inlineStr">
        <is>
          <t>Repurchases of common stock</t>
        </is>
      </c>
      <c r="B32" s="5" t="n">
        <v>-9785</v>
      </c>
      <c r="C32" s="5" t="n">
        <v>-509137</v>
      </c>
      <c r="D32" s="5" t="n">
        <v>-7806</v>
      </c>
    </row>
    <row r="33">
      <c r="A33" s="4" t="inlineStr">
        <is>
          <t>Payment of taxes for equity transactions</t>
        </is>
      </c>
      <c r="B33" s="5" t="n">
        <v>-14919</v>
      </c>
      <c r="C33" s="5" t="n">
        <v>-19720</v>
      </c>
      <c r="D33" s="5" t="n">
        <v>-31400</v>
      </c>
    </row>
    <row r="34">
      <c r="A34" s="4" t="inlineStr">
        <is>
          <t>Net cash used in financing activities</t>
        </is>
      </c>
      <c r="B34" s="5" t="n">
        <v>-21209</v>
      </c>
      <c r="C34" s="5" t="n">
        <v>-190596</v>
      </c>
      <c r="D34" s="5" t="n">
        <v>-303394</v>
      </c>
    </row>
    <row r="35">
      <c r="A35" s="4" t="inlineStr">
        <is>
          <t>Effect of exchange rate changes on cash and cash equivalents</t>
        </is>
      </c>
      <c r="B35" s="5" t="n">
        <v>-8423</v>
      </c>
      <c r="C35" s="5" t="n">
        <v>5822</v>
      </c>
      <c r="D35" s="5" t="n">
        <v>-1574</v>
      </c>
    </row>
    <row r="36">
      <c r="A36" s="4" t="inlineStr">
        <is>
          <t>Net change in cash and cash equivalents</t>
        </is>
      </c>
      <c r="B36" s="5" t="n">
        <v>26773</v>
      </c>
      <c r="C36" s="5" t="n">
        <v>-19205</v>
      </c>
      <c r="D36" s="5" t="n">
        <v>35208</v>
      </c>
    </row>
    <row r="37">
      <c r="A37" s="4" t="inlineStr">
        <is>
          <t>Cash and cash equivalents, beginning of year</t>
        </is>
      </c>
      <c r="B37" s="5" t="n">
        <v>88031</v>
      </c>
      <c r="C37" s="5" t="n">
        <v>107236</v>
      </c>
      <c r="D37" s="5" t="n">
        <v>72028</v>
      </c>
    </row>
    <row r="38">
      <c r="A38" s="4" t="inlineStr">
        <is>
          <t>Cash and cash equivalents, end of year</t>
        </is>
      </c>
      <c r="B38" s="5" t="n">
        <v>114804</v>
      </c>
      <c r="C38" s="5" t="n">
        <v>88031</v>
      </c>
      <c r="D38" s="5" t="n">
        <v>107236</v>
      </c>
    </row>
    <row r="39">
      <c r="A39" s="3" t="inlineStr">
        <is>
          <t>SUPPLEMENTAL DISCLOSURES OF CASH FLOW INFORMATION</t>
        </is>
      </c>
      <c r="B39" s="4" t="inlineStr">
        <is>
          <t xml:space="preserve"> </t>
        </is>
      </c>
      <c r="C39" s="4" t="inlineStr">
        <is>
          <t xml:space="preserve"> </t>
        </is>
      </c>
      <c r="D39" s="4" t="inlineStr">
        <is>
          <t xml:space="preserve"> </t>
        </is>
      </c>
    </row>
    <row r="40">
      <c r="A40" s="4" t="inlineStr">
        <is>
          <t>Cash paid (refunds received) during the period for income taxes</t>
        </is>
      </c>
      <c r="B40" s="5" t="n">
        <v>-121998</v>
      </c>
      <c r="C40" s="5" t="n">
        <v>142177</v>
      </c>
      <c r="D40" s="5" t="n">
        <v>79071</v>
      </c>
    </row>
    <row r="41">
      <c r="A41" s="4" t="inlineStr">
        <is>
          <t>Cash paid during the period for interest</t>
        </is>
      </c>
      <c r="B41" s="5" t="n">
        <v>37652</v>
      </c>
      <c r="C41" s="5" t="n">
        <v>36137</v>
      </c>
      <c r="D41" s="5" t="n">
        <v>50986</v>
      </c>
    </row>
    <row r="42">
      <c r="A42" s="3" t="inlineStr">
        <is>
          <t>Non-cash financing and investing activities:</t>
        </is>
      </c>
      <c r="B42" s="4" t="inlineStr">
        <is>
          <t xml:space="preserve"> </t>
        </is>
      </c>
      <c r="C42" s="4" t="inlineStr">
        <is>
          <t xml:space="preserve"> </t>
        </is>
      </c>
      <c r="D42" s="4" t="inlineStr">
        <is>
          <t xml:space="preserve"> </t>
        </is>
      </c>
    </row>
    <row r="43">
      <c r="A43" s="4" t="inlineStr">
        <is>
          <t>Accrued capital expenditures</t>
        </is>
      </c>
      <c r="B43" s="5" t="n">
        <v>1863</v>
      </c>
      <c r="C43" s="5" t="n">
        <v>950</v>
      </c>
      <c r="D43" s="5" t="n">
        <v>1078</v>
      </c>
    </row>
    <row r="44">
      <c r="A44" s="4" t="inlineStr">
        <is>
          <t>Landlord sponsored tenant incentives</t>
        </is>
      </c>
      <c r="B44" s="6" t="n">
        <v>2788</v>
      </c>
      <c r="C44" s="6" t="n">
        <v>16363</v>
      </c>
      <c r="D44" s="6" t="n">
        <v>292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Operating Lease Payments (Detail) - USD ($) $ in Thousands</t>
        </is>
      </c>
      <c r="B1" s="2" t="inlineStr">
        <is>
          <t>Jun. 30, 2022</t>
        </is>
      </c>
      <c r="C1" s="2" t="inlineStr">
        <is>
          <t>Jun. 30, 2021</t>
        </is>
      </c>
    </row>
    <row r="2">
      <c r="A2" s="3" t="inlineStr">
        <is>
          <t>Lessee, Operating Lease, Liability, Payment, Due [Abstract]</t>
        </is>
      </c>
      <c r="B2" s="4" t="inlineStr">
        <is>
          <t xml:space="preserve"> </t>
        </is>
      </c>
      <c r="C2" s="4" t="inlineStr">
        <is>
          <t xml:space="preserve"> </t>
        </is>
      </c>
    </row>
    <row r="3">
      <c r="A3" s="4" t="inlineStr">
        <is>
          <t>2023</t>
        </is>
      </c>
      <c r="B3" s="6" t="n">
        <v>76743</v>
      </c>
      <c r="C3" s="4" t="inlineStr">
        <is>
          <t xml:space="preserve"> </t>
        </is>
      </c>
    </row>
    <row r="4">
      <c r="A4" s="4" t="inlineStr">
        <is>
          <t>2024</t>
        </is>
      </c>
      <c r="B4" s="5" t="n">
        <v>76985</v>
      </c>
      <c r="C4" s="4" t="inlineStr">
        <is>
          <t xml:space="preserve"> </t>
        </is>
      </c>
    </row>
    <row r="5">
      <c r="A5" s="4" t="inlineStr">
        <is>
          <t>2025</t>
        </is>
      </c>
      <c r="B5" s="5" t="n">
        <v>68248</v>
      </c>
      <c r="C5" s="4" t="inlineStr">
        <is>
          <t xml:space="preserve"> </t>
        </is>
      </c>
    </row>
    <row r="6">
      <c r="A6" s="4" t="inlineStr">
        <is>
          <t>2026</t>
        </is>
      </c>
      <c r="B6" s="5" t="n">
        <v>57753</v>
      </c>
      <c r="C6" s="4" t="inlineStr">
        <is>
          <t xml:space="preserve"> </t>
        </is>
      </c>
    </row>
    <row r="7">
      <c r="A7" s="4" t="inlineStr">
        <is>
          <t>2027</t>
        </is>
      </c>
      <c r="B7" s="5" t="n">
        <v>47382</v>
      </c>
      <c r="C7" s="4" t="inlineStr">
        <is>
          <t xml:space="preserve"> </t>
        </is>
      </c>
    </row>
    <row r="8">
      <c r="A8" s="4" t="inlineStr">
        <is>
          <t>Thereafter</t>
        </is>
      </c>
      <c r="B8" s="5" t="n">
        <v>88715</v>
      </c>
      <c r="C8" s="4" t="inlineStr">
        <is>
          <t xml:space="preserve"> </t>
        </is>
      </c>
    </row>
    <row r="9">
      <c r="A9" s="4" t="inlineStr">
        <is>
          <t>Total undiscounted lease payments</t>
        </is>
      </c>
      <c r="B9" s="5" t="n">
        <v>415826</v>
      </c>
      <c r="C9" s="4" t="inlineStr">
        <is>
          <t xml:space="preserve"> </t>
        </is>
      </c>
    </row>
    <row r="10">
      <c r="A10" s="4" t="inlineStr">
        <is>
          <t>Less: imputed interest</t>
        </is>
      </c>
      <c r="B10" s="5" t="n">
        <v>-33255</v>
      </c>
      <c r="C10" s="4" t="inlineStr">
        <is>
          <t xml:space="preserve"> </t>
        </is>
      </c>
    </row>
    <row r="11">
      <c r="A11" s="4" t="inlineStr">
        <is>
          <t>Total discounted lease liabilities</t>
        </is>
      </c>
      <c r="B11" s="6" t="n">
        <v>382571</v>
      </c>
      <c r="C11" s="6" t="n">
        <v>4245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24" customWidth="1" min="2" max="2"/>
    <col width="25" customWidth="1" min="3" max="3"/>
    <col width="14" customWidth="1" min="4" max="4"/>
  </cols>
  <sheetData>
    <row r="1">
      <c r="A1" s="1" t="inlineStr">
        <is>
          <t>Leases (Details) - USD ($) $ in Millions</t>
        </is>
      </c>
      <c r="B1" s="2" t="inlineStr">
        <is>
          <t>12 Months Ended</t>
        </is>
      </c>
    </row>
    <row r="2">
      <c r="B2" s="2" t="inlineStr">
        <is>
          <t>Jun. 30, 2022</t>
        </is>
      </c>
      <c r="C2" s="2" t="inlineStr">
        <is>
          <t>Jun. 30, 2021</t>
        </is>
      </c>
      <c r="D2" s="2" t="inlineStr">
        <is>
          <t>Jun. 30, 2020</t>
        </is>
      </c>
    </row>
    <row r="3">
      <c r="A3" s="3" t="inlineStr">
        <is>
          <t>Leases [Abstract]</t>
        </is>
      </c>
      <c r="B3" s="4" t="inlineStr">
        <is>
          <t xml:space="preserve"> </t>
        </is>
      </c>
      <c r="C3" s="4" t="inlineStr">
        <is>
          <t xml:space="preserve"> </t>
        </is>
      </c>
      <c r="D3" s="4" t="inlineStr">
        <is>
          <t xml:space="preserve"> </t>
        </is>
      </c>
    </row>
    <row r="4">
      <c r="A4" s="4" t="inlineStr">
        <is>
          <t>Operating lease, weighted average remaining lease term</t>
        </is>
      </c>
      <c r="B4" s="4" t="inlineStr">
        <is>
          <t>6 years 1 month 28 days</t>
        </is>
      </c>
      <c r="C4" s="4" t="inlineStr">
        <is>
          <t>6 years 9 months 14 days</t>
        </is>
      </c>
      <c r="D4" s="4" t="inlineStr">
        <is>
          <t xml:space="preserve"> </t>
        </is>
      </c>
    </row>
    <row r="5">
      <c r="A5" s="4" t="inlineStr">
        <is>
          <t>Operating lease, weighted average discount rate</t>
        </is>
      </c>
      <c r="B5" s="11" t="n">
        <v>0.0272</v>
      </c>
      <c r="C5" s="11" t="n">
        <v>0.0276</v>
      </c>
      <c r="D5" s="4" t="inlineStr">
        <is>
          <t xml:space="preserve"> </t>
        </is>
      </c>
    </row>
    <row r="6">
      <c r="A6" s="4" t="inlineStr">
        <is>
          <t>Cash paid for operating leases</t>
        </is>
      </c>
      <c r="B6" s="8" t="n">
        <v>85.2</v>
      </c>
      <c r="C6" s="8" t="n">
        <v>85.2</v>
      </c>
      <c r="D6" s="8" t="n">
        <v>87.09999999999999</v>
      </c>
    </row>
    <row r="7">
      <c r="A7" s="4" t="inlineStr">
        <is>
          <t>Operating lease liabilities arising from obtaining new ROU assets</t>
        </is>
      </c>
      <c r="B7" s="8" t="n">
        <v>30.9</v>
      </c>
      <c r="C7" s="8" t="n">
        <v>102.8</v>
      </c>
      <c r="D7" s="8" t="n">
        <v>50.5</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 - USD ($) $ in Thousands</t>
        </is>
      </c>
      <c r="B1" s="2" t="inlineStr">
        <is>
          <t>Jun. 30, 2022</t>
        </is>
      </c>
      <c r="C1" s="2" t="inlineStr">
        <is>
          <t>Jun. 30, 2021</t>
        </is>
      </c>
    </row>
    <row r="2">
      <c r="A2" s="3" t="inlineStr">
        <is>
          <t>Fair Value Assets And Liabilities Measured On Recurring And Nonrecurring Basis [Line Items]</t>
        </is>
      </c>
      <c r="B2" s="4" t="inlineStr">
        <is>
          <t xml:space="preserve"> </t>
        </is>
      </c>
      <c r="C2" s="4" t="inlineStr">
        <is>
          <t xml:space="preserve"> </t>
        </is>
      </c>
    </row>
    <row r="3">
      <c r="A3" s="4" t="inlineStr">
        <is>
          <t>Interest rate swap agreements</t>
        </is>
      </c>
      <c r="B3" s="4" t="inlineStr">
        <is>
          <t xml:space="preserve"> </t>
        </is>
      </c>
      <c r="C3" s="6" t="n">
        <v>24838</v>
      </c>
    </row>
    <row r="4">
      <c r="A4" s="4" t="inlineStr">
        <is>
          <t>Fair Value, Measurements, Recurring | Prepaid expenses and other current assets | Level 2 | Interest Rate Swap</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terest rate swap agreements</t>
        </is>
      </c>
      <c r="B6" s="6" t="n">
        <v>337</v>
      </c>
      <c r="C6" s="4" t="inlineStr">
        <is>
          <t xml:space="preserve"> </t>
        </is>
      </c>
    </row>
    <row r="7">
      <c r="A7" s="4" t="inlineStr">
        <is>
          <t>Fair Value, Measurements, Recurring | Other long-term assets | Level 2 | Interest Rate Swap</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terest rate swap agreements</t>
        </is>
      </c>
      <c r="B9" s="6" t="n">
        <v>19184</v>
      </c>
      <c r="C9" s="4" t="inlineStr">
        <is>
          <t xml:space="preserve"> </t>
        </is>
      </c>
    </row>
    <row r="10">
      <c r="A10" s="4" t="inlineStr">
        <is>
          <t>Fair Value, Measurements, Recurring | Other accrued expenses and current liabilities | Level 2 | Interest Rate Swap</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terest rate swap agreements</t>
        </is>
      </c>
      <c r="B12" s="4" t="inlineStr">
        <is>
          <t xml:space="preserve"> </t>
        </is>
      </c>
      <c r="C12" s="5" t="n">
        <v>1028</v>
      </c>
    </row>
    <row r="13">
      <c r="A13" s="4" t="inlineStr">
        <is>
          <t>Fair Value, Measurements, Recurring | Other long-term liabilities | Level 2 | Interest Rate Swap</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terest rate swap agreements</t>
        </is>
      </c>
      <c r="B15" s="4" t="inlineStr">
        <is>
          <t xml:space="preserve"> </t>
        </is>
      </c>
      <c r="C15" s="6" t="n">
        <v>248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term Debt (Detail) - USD ($) $ in Thousands</t>
        </is>
      </c>
      <c r="B1" s="2" t="inlineStr">
        <is>
          <t>Jun. 30, 2022</t>
        </is>
      </c>
      <c r="C1" s="2" t="inlineStr">
        <is>
          <t>Jun. 30, 2021</t>
        </is>
      </c>
    </row>
    <row r="2">
      <c r="A2" s="3" t="inlineStr">
        <is>
          <t>Debt Instrument [Line Items]</t>
        </is>
      </c>
      <c r="B2" s="4" t="inlineStr">
        <is>
          <t xml:space="preserve"> </t>
        </is>
      </c>
      <c r="C2" s="4" t="inlineStr">
        <is>
          <t xml:space="preserve"> </t>
        </is>
      </c>
    </row>
    <row r="3">
      <c r="A3" s="4" t="inlineStr">
        <is>
          <t>Principal amount of long-term debt</t>
        </is>
      </c>
      <c r="B3" s="6" t="n">
        <v>1742688</v>
      </c>
      <c r="C3" s="6" t="n">
        <v>1742635</v>
      </c>
    </row>
    <row r="4">
      <c r="A4" s="4" t="inlineStr">
        <is>
          <t>Less unamortized discounts and debt issuance costs</t>
        </is>
      </c>
      <c r="B4" s="5" t="n">
        <v>-9915</v>
      </c>
      <c r="C4" s="5" t="n">
        <v>-6796</v>
      </c>
    </row>
    <row r="5">
      <c r="A5" s="4" t="inlineStr">
        <is>
          <t>Total long-term debt</t>
        </is>
      </c>
      <c r="B5" s="5" t="n">
        <v>1732773</v>
      </c>
      <c r="C5" s="5" t="n">
        <v>1735839</v>
      </c>
    </row>
    <row r="6">
      <c r="A6" s="4" t="inlineStr">
        <is>
          <t>Less current portion</t>
        </is>
      </c>
      <c r="B6" s="5" t="n">
        <v>-30625</v>
      </c>
      <c r="C6" s="5" t="n">
        <v>-46920</v>
      </c>
    </row>
    <row r="7">
      <c r="A7" s="4" t="inlineStr">
        <is>
          <t>Long-term debt, net of current portion</t>
        </is>
      </c>
      <c r="B7" s="5" t="n">
        <v>1702148</v>
      </c>
      <c r="C7" s="5" t="n">
        <v>1688919</v>
      </c>
    </row>
    <row r="8">
      <c r="A8" s="4" t="inlineStr">
        <is>
          <t>Bank credit facility - term loa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amount of long-term debt</t>
        </is>
      </c>
      <c r="B10" s="5" t="n">
        <v>1209688</v>
      </c>
      <c r="C10" s="5" t="n">
        <v>797635</v>
      </c>
    </row>
    <row r="11">
      <c r="A11" s="4" t="inlineStr">
        <is>
          <t>Bank credit facility - revolver loan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amount of long-term debt</t>
        </is>
      </c>
      <c r="B13" s="6" t="n">
        <v>533000</v>
      </c>
      <c r="C13" s="6" t="n">
        <v>94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Debt (Details) - USD ($)</t>
        </is>
      </c>
      <c r="B1" s="2" t="inlineStr">
        <is>
          <t>12 Months Ended</t>
        </is>
      </c>
    </row>
    <row r="2">
      <c r="B2" s="2" t="inlineStr">
        <is>
          <t>Jun. 30, 2022</t>
        </is>
      </c>
      <c r="C2" s="2" t="inlineStr">
        <is>
          <t>Jun. 30, 2021</t>
        </is>
      </c>
    </row>
    <row r="3">
      <c r="A3" s="3" t="inlineStr">
        <is>
          <t>Debt Instrument [Line Items]</t>
        </is>
      </c>
      <c r="B3" s="4" t="inlineStr">
        <is>
          <t xml:space="preserve"> </t>
        </is>
      </c>
      <c r="C3" s="4" t="inlineStr">
        <is>
          <t xml:space="preserve"> </t>
        </is>
      </c>
    </row>
    <row r="4">
      <c r="A4" s="4" t="inlineStr">
        <is>
          <t>Outstanding amount under Credit Facility</t>
        </is>
      </c>
      <c r="B4" s="6" t="n">
        <v>1742688000</v>
      </c>
      <c r="C4" s="6" t="n">
        <v>1742635000</v>
      </c>
    </row>
    <row r="5">
      <c r="A5" s="4" t="inlineStr">
        <is>
          <t>Interest Rate Swap | Cash Flow Hedging</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Aggregate notional amount</t>
        </is>
      </c>
      <c r="B7" s="5" t="n">
        <v>800000000</v>
      </c>
      <c r="C7" s="4" t="inlineStr">
        <is>
          <t xml:space="preserve"> </t>
        </is>
      </c>
    </row>
    <row r="8">
      <c r="A8" s="4" t="inlineStr">
        <is>
          <t>Bank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redit facility maximum borrowing capacity</t>
        </is>
      </c>
      <c r="B10" s="6" t="n">
        <v>3200000000</v>
      </c>
      <c r="C10" s="4" t="inlineStr">
        <is>
          <t xml:space="preserve"> </t>
        </is>
      </c>
    </row>
    <row r="11">
      <c r="A11" s="4" t="inlineStr">
        <is>
          <t>Credit facility borrowing capacity, description</t>
        </is>
      </c>
      <c r="B11" s="4" t="inlineStr">
        <is>
          <t>At any time and so long as no default has occurred, the Company has the right to increase the Revolving Facility or the Term Loan in an aggregate principal amount of up to the greater of $500.0 million and 75% of the Company’s EBITDA plus an unlimited amount of indebtedness subject to 3.75 times, calculated assuming the Revolving Facility is fully drawn, with applicable lender approvals.</t>
        </is>
      </c>
      <c r="C11" s="4" t="inlineStr">
        <is>
          <t xml:space="preserve"> </t>
        </is>
      </c>
    </row>
    <row r="12">
      <c r="A12" s="4" t="inlineStr">
        <is>
          <t>Credit Facility optional increases to borrowing capacity</t>
        </is>
      </c>
      <c r="B12" s="6" t="n">
        <v>500000000</v>
      </c>
      <c r="C12" s="4" t="inlineStr">
        <is>
          <t xml:space="preserve"> </t>
        </is>
      </c>
    </row>
    <row r="13">
      <c r="A13" s="4" t="inlineStr">
        <is>
          <t>Credit Facility optional increases to borrowing capacity, percentage of EBITDA restriction</t>
        </is>
      </c>
      <c r="B13" s="10" t="n">
        <v>0.75</v>
      </c>
      <c r="C13" s="4" t="inlineStr">
        <is>
          <t xml:space="preserve"> </t>
        </is>
      </c>
    </row>
    <row r="14">
      <c r="A14" s="4" t="inlineStr">
        <is>
          <t>Ratio that restricts optional increases to borrowing capacity</t>
        </is>
      </c>
      <c r="B14" s="10" t="n">
        <v>3.75</v>
      </c>
      <c r="C14" s="4" t="inlineStr">
        <is>
          <t xml:space="preserve"> </t>
        </is>
      </c>
    </row>
    <row r="15">
      <c r="A15" s="4" t="inlineStr">
        <is>
          <t>Outstanding borrowings interest rate</t>
        </is>
      </c>
      <c r="B15" s="11" t="n">
        <v>0.0259</v>
      </c>
      <c r="C15" s="4" t="inlineStr">
        <is>
          <t xml:space="preserve"> </t>
        </is>
      </c>
    </row>
    <row r="16">
      <c r="A16" s="4" t="inlineStr">
        <is>
          <t>Revolving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redit facility maximum borrowing capacity</t>
        </is>
      </c>
      <c r="B18" s="6" t="n">
        <v>1975000000</v>
      </c>
      <c r="C18" s="4" t="inlineStr">
        <is>
          <t xml:space="preserve"> </t>
        </is>
      </c>
    </row>
    <row r="19">
      <c r="A19" s="4" t="inlineStr">
        <is>
          <t>Outstanding amount under Credit Facility</t>
        </is>
      </c>
      <c r="B19" s="5" t="n">
        <v>533000000</v>
      </c>
      <c r="C19" s="5" t="n">
        <v>945000000</v>
      </c>
    </row>
    <row r="20">
      <c r="A20" s="4" t="inlineStr">
        <is>
          <t>Term loan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redit facility maximum borrowing capacity</t>
        </is>
      </c>
      <c r="B22" s="5" t="n">
        <v>1225000000</v>
      </c>
      <c r="C22" s="4" t="inlineStr">
        <is>
          <t xml:space="preserve"> </t>
        </is>
      </c>
    </row>
    <row r="23">
      <c r="A23" s="4" t="inlineStr">
        <is>
          <t>Outstanding amount under Credit Facility</t>
        </is>
      </c>
      <c r="B23" s="6" t="n">
        <v>1209688000</v>
      </c>
      <c r="C23" s="6" t="n">
        <v>797635000</v>
      </c>
    </row>
    <row r="24">
      <c r="A24" s="4" t="inlineStr">
        <is>
          <t>Term loan period</t>
        </is>
      </c>
      <c r="B24" s="4" t="inlineStr">
        <is>
          <t>5 years</t>
        </is>
      </c>
      <c r="C24" s="4" t="inlineStr">
        <is>
          <t xml:space="preserve"> </t>
        </is>
      </c>
    </row>
    <row r="25">
      <c r="A25" s="4" t="inlineStr">
        <is>
          <t>Loan maturity date</t>
        </is>
      </c>
      <c r="B25" s="4" t="inlineStr">
        <is>
          <t>Dec. 13,  2026</t>
        </is>
      </c>
      <c r="C25" s="4" t="inlineStr">
        <is>
          <t xml:space="preserve"> </t>
        </is>
      </c>
    </row>
    <row r="26">
      <c r="A26" s="4" t="inlineStr">
        <is>
          <t>Term loan frequency of payment</t>
        </is>
      </c>
      <c r="B26" s="4" t="inlineStr">
        <is>
          <t>quarterly</t>
        </is>
      </c>
      <c r="C26" s="4" t="inlineStr">
        <is>
          <t xml:space="preserve"> </t>
        </is>
      </c>
    </row>
    <row r="27">
      <c r="A27" s="4" t="inlineStr">
        <is>
          <t>Term loan principal payment</t>
        </is>
      </c>
      <c r="B27" s="6" t="n">
        <v>7700000</v>
      </c>
      <c r="C27" s="4" t="inlineStr">
        <is>
          <t xml:space="preserve"> </t>
        </is>
      </c>
    </row>
    <row r="28">
      <c r="A28" s="4" t="inlineStr">
        <is>
          <t>Term loans | Principal Payment After December 31, 2023</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erm loan principal payment</t>
        </is>
      </c>
      <c r="B30" s="5" t="n">
        <v>15300000</v>
      </c>
      <c r="C30" s="4" t="inlineStr">
        <is>
          <t xml:space="preserve"> </t>
        </is>
      </c>
    </row>
    <row r="31">
      <c r="A31" s="4" t="inlineStr">
        <is>
          <t>Same-Day Swing Line Loan Revolving Credit Sub-Facility</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Credit facility maximum borrowing capacity</t>
        </is>
      </c>
      <c r="B33" s="5" t="n">
        <v>100000000</v>
      </c>
      <c r="C33" s="4" t="inlineStr">
        <is>
          <t xml:space="preserve"> </t>
        </is>
      </c>
    </row>
    <row r="34">
      <c r="A34" s="4" t="inlineStr">
        <is>
          <t>Outstanding amount under Credit Facility</t>
        </is>
      </c>
      <c r="B34" s="5" t="n">
        <v>0</v>
      </c>
      <c r="C34" s="4" t="inlineStr">
        <is>
          <t xml:space="preserve"> </t>
        </is>
      </c>
    </row>
    <row r="35">
      <c r="A35" s="4" t="inlineStr">
        <is>
          <t>Stand-By Letters Of Credit Revolving Credit Sub-Facility</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Credit facility maximum borrowing capacity</t>
        </is>
      </c>
      <c r="B37" s="6" t="n">
        <v>25000000</v>
      </c>
      <c r="C3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Aggregate Maturities of Long-Term Debt (Detail 2) - USD ($) $ in Thousands</t>
        </is>
      </c>
      <c r="B1" s="2" t="inlineStr">
        <is>
          <t>Jun. 30, 2022</t>
        </is>
      </c>
      <c r="C1" s="2" t="inlineStr">
        <is>
          <t>Jun. 30, 2021</t>
        </is>
      </c>
    </row>
    <row r="2">
      <c r="A2" s="3" t="inlineStr">
        <is>
          <t>Debt Disclosure [Abstract]</t>
        </is>
      </c>
      <c r="B2" s="4" t="inlineStr">
        <is>
          <t xml:space="preserve"> </t>
        </is>
      </c>
      <c r="C2" s="4" t="inlineStr">
        <is>
          <t xml:space="preserve"> </t>
        </is>
      </c>
    </row>
    <row r="3">
      <c r="A3" s="4" t="inlineStr">
        <is>
          <t>2023</t>
        </is>
      </c>
      <c r="B3" s="6" t="n">
        <v>30625</v>
      </c>
      <c r="C3" s="4" t="inlineStr">
        <is>
          <t xml:space="preserve"> </t>
        </is>
      </c>
    </row>
    <row r="4">
      <c r="A4" s="4" t="inlineStr">
        <is>
          <t>2024</t>
        </is>
      </c>
      <c r="B4" s="5" t="n">
        <v>45938</v>
      </c>
      <c r="C4" s="4" t="inlineStr">
        <is>
          <t xml:space="preserve"> </t>
        </is>
      </c>
    </row>
    <row r="5">
      <c r="A5" s="4" t="inlineStr">
        <is>
          <t>2025</t>
        </is>
      </c>
      <c r="B5" s="5" t="n">
        <v>61250</v>
      </c>
      <c r="C5" s="4" t="inlineStr">
        <is>
          <t xml:space="preserve"> </t>
        </is>
      </c>
    </row>
    <row r="6">
      <c r="A6" s="4" t="inlineStr">
        <is>
          <t>2026</t>
        </is>
      </c>
      <c r="B6" s="5" t="n">
        <v>61250</v>
      </c>
      <c r="C6" s="4" t="inlineStr">
        <is>
          <t xml:space="preserve"> </t>
        </is>
      </c>
    </row>
    <row r="7">
      <c r="A7" s="4" t="inlineStr">
        <is>
          <t>2027</t>
        </is>
      </c>
      <c r="B7" s="5" t="n">
        <v>1543625</v>
      </c>
      <c r="C7" s="4" t="inlineStr">
        <is>
          <t xml:space="preserve"> </t>
        </is>
      </c>
    </row>
    <row r="8">
      <c r="A8" s="4" t="inlineStr">
        <is>
          <t>Principal amount of long-term debt</t>
        </is>
      </c>
      <c r="B8" s="6" t="n">
        <v>1742688</v>
      </c>
      <c r="C8" s="6" t="n">
        <v>174263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ebt - Cash Flow Hedges (Detail 3) - USD ($) $ in Thousands</t>
        </is>
      </c>
      <c r="B1" s="2" t="inlineStr">
        <is>
          <t>12 Months Ended</t>
        </is>
      </c>
    </row>
    <row r="2">
      <c r="B2" s="2" t="inlineStr">
        <is>
          <t>Jun. 30, 2022</t>
        </is>
      </c>
      <c r="C2" s="2" t="inlineStr">
        <is>
          <t>Jun. 30, 2021</t>
        </is>
      </c>
      <c r="D2" s="2" t="inlineStr">
        <is>
          <t>Jun. 30, 2020</t>
        </is>
      </c>
    </row>
    <row r="3">
      <c r="A3" s="3" t="inlineStr">
        <is>
          <t>Debt Disclosure [Abstract]</t>
        </is>
      </c>
      <c r="B3" s="4" t="inlineStr">
        <is>
          <t xml:space="preserve"> </t>
        </is>
      </c>
      <c r="C3" s="4" t="inlineStr">
        <is>
          <t xml:space="preserve"> </t>
        </is>
      </c>
      <c r="D3" s="4" t="inlineStr">
        <is>
          <t xml:space="preserve"> </t>
        </is>
      </c>
    </row>
    <row r="4">
      <c r="A4" s="4" t="inlineStr">
        <is>
          <t>Gain (loss) recognized in other comprehensive income</t>
        </is>
      </c>
      <c r="B4" s="6" t="n">
        <v>22751</v>
      </c>
      <c r="C4" s="6" t="n">
        <v>-1458</v>
      </c>
      <c r="D4" s="6" t="n">
        <v>-26915</v>
      </c>
    </row>
    <row r="5">
      <c r="A5" s="4" t="inlineStr">
        <is>
          <t>Amounts reclassified to earnings from accumulated other comprehensive loss</t>
        </is>
      </c>
      <c r="B5" s="5" t="n">
        <v>10882</v>
      </c>
      <c r="C5" s="5" t="n">
        <v>14211</v>
      </c>
      <c r="D5" s="5" t="n">
        <v>2635</v>
      </c>
    </row>
    <row r="6">
      <c r="A6" s="4" t="inlineStr">
        <is>
          <t>Net current period other comprehensive income (loss)</t>
        </is>
      </c>
      <c r="B6" s="6" t="n">
        <v>33633</v>
      </c>
      <c r="C6" s="6" t="n">
        <v>12753</v>
      </c>
      <c r="D6" s="6" t="n">
        <v>-2428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Accrued Compensation and Benefits (Detail) - USD ($) $ in Thousands</t>
        </is>
      </c>
      <c r="B1" s="2" t="inlineStr">
        <is>
          <t>Jun. 30, 2022</t>
        </is>
      </c>
      <c r="C1" s="2" t="inlineStr">
        <is>
          <t>Jun. 30, 2021</t>
        </is>
      </c>
    </row>
    <row r="2">
      <c r="A2" s="3" t="inlineStr">
        <is>
          <t>Employee Related Liabilities Current [Abstract]</t>
        </is>
      </c>
      <c r="B2" s="4" t="inlineStr">
        <is>
          <t xml:space="preserve"> </t>
        </is>
      </c>
      <c r="C2" s="4" t="inlineStr">
        <is>
          <t xml:space="preserve"> </t>
        </is>
      </c>
    </row>
    <row r="3">
      <c r="A3" s="4" t="inlineStr">
        <is>
          <t>Accrued salaries and withholdings</t>
        </is>
      </c>
      <c r="B3" s="6" t="n">
        <v>183481</v>
      </c>
      <c r="C3" s="6" t="n">
        <v>185844</v>
      </c>
    </row>
    <row r="4">
      <c r="A4" s="4" t="inlineStr">
        <is>
          <t>Accrued leave</t>
        </is>
      </c>
      <c r="B4" s="5" t="n">
        <v>135830</v>
      </c>
      <c r="C4" s="5" t="n">
        <v>140529</v>
      </c>
    </row>
    <row r="5">
      <c r="A5" s="4" t="inlineStr">
        <is>
          <t>Deferred payroll taxes, current</t>
        </is>
      </c>
      <c r="B5" s="5" t="n">
        <v>39837</v>
      </c>
      <c r="C5" s="5" t="n">
        <v>46560</v>
      </c>
    </row>
    <row r="6">
      <c r="A6" s="4" t="inlineStr">
        <is>
          <t>Accrued fringe benefits</t>
        </is>
      </c>
      <c r="B6" s="5" t="n">
        <v>46574</v>
      </c>
      <c r="C6" s="5" t="n">
        <v>36342</v>
      </c>
    </row>
    <row r="7">
      <c r="A7" s="4" t="inlineStr">
        <is>
          <t>Total accrued compensation and benefits</t>
        </is>
      </c>
      <c r="B7" s="6" t="n">
        <v>405722</v>
      </c>
      <c r="C7" s="6" t="n">
        <v>4092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position of Certain Financial Statement Captions - Schedule of Other Accrued Expenses and Current Liabilities (Detail) - USD ($) $ in Thousands</t>
        </is>
      </c>
      <c r="C1" s="2" t="inlineStr">
        <is>
          <t>Jun. 30, 2022</t>
        </is>
      </c>
      <c r="D1" s="2" t="inlineStr">
        <is>
          <t>Jun. 30, 2021</t>
        </is>
      </c>
    </row>
    <row r="2">
      <c r="A2" s="3" t="inlineStr">
        <is>
          <t>Other Accrued Expenses And Current Liabilities [Abstract]</t>
        </is>
      </c>
      <c r="C2" s="4" t="inlineStr">
        <is>
          <t xml:space="preserve"> </t>
        </is>
      </c>
      <c r="D2" s="4" t="inlineStr">
        <is>
          <t xml:space="preserve"> </t>
        </is>
      </c>
    </row>
    <row r="3">
      <c r="A3" s="4" t="inlineStr">
        <is>
          <t>Deferred revenue, current</t>
        </is>
      </c>
      <c r="C3" s="6" t="n">
        <v>84810</v>
      </c>
      <c r="D3" s="6" t="n">
        <v>70907</v>
      </c>
    </row>
    <row r="4">
      <c r="A4" s="4" t="inlineStr">
        <is>
          <t>Vendor obligations</t>
        </is>
      </c>
      <c r="C4" s="5" t="n">
        <v>81595</v>
      </c>
      <c r="D4" s="5" t="n">
        <v>68001</v>
      </c>
    </row>
    <row r="5">
      <c r="A5" s="4" t="inlineStr">
        <is>
          <t>MARPA payable</t>
        </is>
      </c>
      <c r="B5" s="4" t="inlineStr">
        <is>
          <t>[1]</t>
        </is>
      </c>
      <c r="C5" s="5" t="n">
        <v>16502</v>
      </c>
      <c r="D5" s="5" t="n">
        <v>62159</v>
      </c>
    </row>
    <row r="6">
      <c r="A6" s="4" t="inlineStr">
        <is>
          <t>Operating lease liabilities, current</t>
        </is>
      </c>
      <c r="C6" s="5" t="n">
        <v>67256</v>
      </c>
      <c r="D6" s="5" t="n">
        <v>61280</v>
      </c>
    </row>
    <row r="7">
      <c r="A7" s="4" t="inlineStr">
        <is>
          <t>Other</t>
        </is>
      </c>
      <c r="C7" s="5" t="n">
        <v>37408</v>
      </c>
      <c r="D7" s="5" t="n">
        <v>17623</v>
      </c>
    </row>
    <row r="8">
      <c r="A8" s="4" t="inlineStr">
        <is>
          <t>Total other accrued expenses and current liabilities</t>
        </is>
      </c>
      <c r="C8" s="6" t="n">
        <v>287571</v>
      </c>
      <c r="D8" s="6" t="n">
        <v>279970</v>
      </c>
    </row>
    <row r="9"/>
    <row r="10">
      <c r="A10" s="4" t="inlineStr">
        <is>
          <t>[1]Includes the cash collected on behalf of but not yet remitted to Purchaser as of June 30, 2022 and 2021.  This balance is included in other accrued expenses and current liabilities as of the balance sheet date</t>
        </is>
      </c>
    </row>
  </sheetData>
  <mergeCells count="3">
    <mergeCell ref="A1:B1"/>
    <mergeCell ref="A9:C9"/>
    <mergeCell ref="A10:C1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Other Long-Term Liabilities (Detail) - USD ($) $ in Thousands</t>
        </is>
      </c>
      <c r="B1" s="2" t="inlineStr">
        <is>
          <t>Jun. 30, 2022</t>
        </is>
      </c>
      <c r="C1" s="2" t="inlineStr">
        <is>
          <t>Jun. 30, 2021</t>
        </is>
      </c>
    </row>
    <row r="2">
      <c r="A2" s="3" t="inlineStr">
        <is>
          <t>Other Liabilities Noncurrent [Abstract]</t>
        </is>
      </c>
      <c r="B2" s="4" t="inlineStr">
        <is>
          <t xml:space="preserve"> </t>
        </is>
      </c>
      <c r="C2" s="4" t="inlineStr">
        <is>
          <t xml:space="preserve"> </t>
        </is>
      </c>
    </row>
    <row r="3">
      <c r="A3" s="4" t="inlineStr">
        <is>
          <t>Deferred payroll taxes, noncurrent</t>
        </is>
      </c>
      <c r="B3" s="4" t="inlineStr">
        <is>
          <t xml:space="preserve"> </t>
        </is>
      </c>
      <c r="C3" s="6" t="n">
        <v>46560</v>
      </c>
    </row>
    <row r="4">
      <c r="A4" s="4" t="inlineStr">
        <is>
          <t>Reserve for unrecognized tax benefits</t>
        </is>
      </c>
      <c r="B4" s="6" t="n">
        <v>43042</v>
      </c>
      <c r="C4" s="5" t="n">
        <v>31617</v>
      </c>
    </row>
    <row r="5">
      <c r="A5" s="4" t="inlineStr">
        <is>
          <t>Interest rate swap agreements</t>
        </is>
      </c>
      <c r="B5" s="4" t="inlineStr">
        <is>
          <t xml:space="preserve"> </t>
        </is>
      </c>
      <c r="C5" s="5" t="n">
        <v>24838</v>
      </c>
    </row>
    <row r="6">
      <c r="A6" s="4" t="inlineStr">
        <is>
          <t>Accrued post-retirement obligations</t>
        </is>
      </c>
      <c r="B6" s="5" t="n">
        <v>6661</v>
      </c>
      <c r="C6" s="5" t="n">
        <v>6980</v>
      </c>
    </row>
    <row r="7">
      <c r="A7" s="4" t="inlineStr">
        <is>
          <t>Deferred revenue, noncurrent</t>
        </is>
      </c>
      <c r="B7" s="5" t="n">
        <v>7552</v>
      </c>
      <c r="C7" s="5" t="n">
        <v>6837</v>
      </c>
    </row>
    <row r="8">
      <c r="A8" s="4" t="inlineStr">
        <is>
          <t>Transition tax</t>
        </is>
      </c>
      <c r="B8" s="4" t="inlineStr">
        <is>
          <t xml:space="preserve"> </t>
        </is>
      </c>
      <c r="C8" s="5" t="n">
        <v>4496</v>
      </c>
    </row>
    <row r="9">
      <c r="A9" s="4" t="inlineStr">
        <is>
          <t>Other</t>
        </is>
      </c>
      <c r="B9" s="5" t="n">
        <v>14841</v>
      </c>
      <c r="C9" s="5" t="n">
        <v>17024</v>
      </c>
    </row>
    <row r="10">
      <c r="A10" s="4" t="inlineStr">
        <is>
          <t>Total other long-term liabilities</t>
        </is>
      </c>
      <c r="B10" s="6" t="n">
        <v>72096</v>
      </c>
      <c r="C10" s="6" t="n">
        <v>1383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32" customWidth="1" min="8" max="8"/>
    <col width="24" customWidth="1" min="9" max="9"/>
  </cols>
  <sheetData>
    <row r="1">
      <c r="A1" s="1" t="inlineStr">
        <is>
          <t>CONSOLIDATED STATEMENTS OF SHARE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Total CACI Shareholders' Equity</t>
        </is>
      </c>
      <c r="I1" s="2" t="inlineStr">
        <is>
          <t>Noncontrolling Interest</t>
        </is>
      </c>
    </row>
    <row r="2">
      <c r="A2" s="4" t="inlineStr">
        <is>
          <t>Beginning balance at Jun. 30, 2019</t>
        </is>
      </c>
      <c r="B2" s="6" t="n">
        <v>2371466</v>
      </c>
      <c r="C2" s="6" t="n">
        <v>4231</v>
      </c>
      <c r="D2" s="6" t="n">
        <v>576277</v>
      </c>
      <c r="E2" s="6" t="n">
        <v>2410164</v>
      </c>
      <c r="F2" s="6" t="n">
        <v>-43156</v>
      </c>
      <c r="G2" s="6" t="n">
        <v>-576185</v>
      </c>
      <c r="H2" s="6" t="n">
        <v>2371331</v>
      </c>
      <c r="I2" s="6" t="n">
        <v>135</v>
      </c>
    </row>
    <row r="3">
      <c r="A3" s="4" t="inlineStr">
        <is>
          <t>Beginning balance, shares at Jun. 30, 2019</t>
        </is>
      </c>
      <c r="B3" s="4" t="inlineStr">
        <is>
          <t xml:space="preserve"> </t>
        </is>
      </c>
      <c r="C3" s="5" t="n">
        <v>42314</v>
      </c>
      <c r="D3" s="4" t="inlineStr">
        <is>
          <t xml:space="preserve"> </t>
        </is>
      </c>
      <c r="E3" s="4" t="inlineStr">
        <is>
          <t xml:space="preserve"> </t>
        </is>
      </c>
      <c r="F3" s="4" t="inlineStr">
        <is>
          <t xml:space="preserve"> </t>
        </is>
      </c>
      <c r="G3" s="5" t="n">
        <v>17434</v>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321480</v>
      </c>
      <c r="C5" s="4" t="inlineStr">
        <is>
          <t xml:space="preserve"> </t>
        </is>
      </c>
      <c r="D5" s="4" t="inlineStr">
        <is>
          <t xml:space="preserve"> </t>
        </is>
      </c>
      <c r="E5" s="5" t="n">
        <v>321480</v>
      </c>
      <c r="F5" s="4" t="inlineStr">
        <is>
          <t xml:space="preserve"> </t>
        </is>
      </c>
      <c r="G5" s="4" t="inlineStr">
        <is>
          <t xml:space="preserve"> </t>
        </is>
      </c>
      <c r="H5" s="5" t="n">
        <v>321480</v>
      </c>
      <c r="I5" s="4" t="inlineStr">
        <is>
          <t xml:space="preserve"> </t>
        </is>
      </c>
    </row>
    <row r="6">
      <c r="A6" s="4" t="inlineStr">
        <is>
          <t>Stock-based compensation expense</t>
        </is>
      </c>
      <c r="B6" s="5" t="n">
        <v>29302</v>
      </c>
      <c r="C6" s="4" t="inlineStr">
        <is>
          <t xml:space="preserve"> </t>
        </is>
      </c>
      <c r="D6" s="5" t="n">
        <v>29302</v>
      </c>
      <c r="E6" s="4" t="inlineStr">
        <is>
          <t xml:space="preserve"> </t>
        </is>
      </c>
      <c r="F6" s="4" t="inlineStr">
        <is>
          <t xml:space="preserve"> </t>
        </is>
      </c>
      <c r="G6" s="4" t="inlineStr">
        <is>
          <t xml:space="preserve"> </t>
        </is>
      </c>
      <c r="H6" s="5" t="n">
        <v>29302</v>
      </c>
      <c r="I6" s="4" t="inlineStr">
        <is>
          <t xml:space="preserve"> </t>
        </is>
      </c>
    </row>
    <row r="7">
      <c r="A7" s="4" t="inlineStr">
        <is>
          <t>Tax withholdings on restricted share vestings</t>
        </is>
      </c>
      <c r="B7" s="5" t="n">
        <v>-31271</v>
      </c>
      <c r="C7" s="6" t="n">
        <v>22</v>
      </c>
      <c r="D7" s="5" t="n">
        <v>-31293</v>
      </c>
      <c r="E7" s="4" t="inlineStr">
        <is>
          <t xml:space="preserve"> </t>
        </is>
      </c>
      <c r="F7" s="4" t="inlineStr">
        <is>
          <t xml:space="preserve"> </t>
        </is>
      </c>
      <c r="G7" s="4" t="inlineStr">
        <is>
          <t xml:space="preserve"> </t>
        </is>
      </c>
      <c r="H7" s="5" t="n">
        <v>-31271</v>
      </c>
      <c r="I7" s="4" t="inlineStr">
        <is>
          <t xml:space="preserve"> </t>
        </is>
      </c>
    </row>
    <row r="8">
      <c r="A8" s="4" t="inlineStr">
        <is>
          <t>Tax withholdings on restricted share vestings (in shares)</t>
        </is>
      </c>
      <c r="B8" s="4" t="inlineStr">
        <is>
          <t xml:space="preserve"> </t>
        </is>
      </c>
      <c r="C8" s="5" t="n">
        <v>21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ther comprehensive income (loss), net of tax</t>
        </is>
      </c>
      <c r="B9" s="5" t="n">
        <v>-29129</v>
      </c>
      <c r="C9" s="4" t="inlineStr">
        <is>
          <t xml:space="preserve"> </t>
        </is>
      </c>
      <c r="D9" s="4" t="inlineStr">
        <is>
          <t xml:space="preserve"> </t>
        </is>
      </c>
      <c r="E9" s="4" t="inlineStr">
        <is>
          <t xml:space="preserve"> </t>
        </is>
      </c>
      <c r="F9" s="5" t="n">
        <v>-29129</v>
      </c>
      <c r="G9" s="4" t="inlineStr">
        <is>
          <t xml:space="preserve"> </t>
        </is>
      </c>
      <c r="H9" s="5" t="n">
        <v>-29129</v>
      </c>
      <c r="I9" s="4" t="inlineStr">
        <is>
          <t xml:space="preserve"> </t>
        </is>
      </c>
    </row>
    <row r="10">
      <c r="A10" s="4" t="inlineStr">
        <is>
          <t>Repurchases of common stock</t>
        </is>
      </c>
      <c r="B10" s="5" t="n">
        <v>-7806</v>
      </c>
      <c r="C10" s="4" t="inlineStr">
        <is>
          <t xml:space="preserve"> </t>
        </is>
      </c>
      <c r="D10" s="5" t="n">
        <v>-622</v>
      </c>
      <c r="E10" s="4" t="inlineStr">
        <is>
          <t xml:space="preserve"> </t>
        </is>
      </c>
      <c r="F10" s="4" t="inlineStr">
        <is>
          <t xml:space="preserve"> </t>
        </is>
      </c>
      <c r="G10" s="6" t="n">
        <v>-7184</v>
      </c>
      <c r="H10" s="5" t="n">
        <v>-7806</v>
      </c>
      <c r="I10" s="4" t="inlineStr">
        <is>
          <t xml:space="preserve"> </t>
        </is>
      </c>
    </row>
    <row r="11">
      <c r="A11" s="4" t="inlineStr">
        <is>
          <t>Repurchases of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34</v>
      </c>
      <c r="H11" s="4" t="inlineStr">
        <is>
          <t xml:space="preserve"> </t>
        </is>
      </c>
      <c r="I11" s="4" t="inlineStr">
        <is>
          <t xml:space="preserve"> </t>
        </is>
      </c>
    </row>
    <row r="12">
      <c r="A12" s="4" t="inlineStr">
        <is>
          <t>Treasury stock issued under stock purchase plans</t>
        </is>
      </c>
      <c r="B12" s="5" t="n">
        <v>7268</v>
      </c>
      <c r="C12" s="4" t="inlineStr">
        <is>
          <t xml:space="preserve"> </t>
        </is>
      </c>
      <c r="D12" s="5" t="n">
        <v>80</v>
      </c>
      <c r="E12" s="4" t="inlineStr">
        <is>
          <t xml:space="preserve"> </t>
        </is>
      </c>
      <c r="F12" s="4" t="inlineStr">
        <is>
          <t xml:space="preserve"> </t>
        </is>
      </c>
      <c r="G12" s="6" t="n">
        <v>7188</v>
      </c>
      <c r="H12" s="5" t="n">
        <v>7268</v>
      </c>
      <c r="I12" s="4" t="inlineStr">
        <is>
          <t xml:space="preserve"> </t>
        </is>
      </c>
    </row>
    <row r="13">
      <c r="A13" s="4" t="inlineStr">
        <is>
          <t>Treasury stock issued under stock purchase plans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36</v>
      </c>
      <c r="H13" s="4" t="inlineStr">
        <is>
          <t xml:space="preserve"> </t>
        </is>
      </c>
      <c r="I13" s="4" t="inlineStr">
        <is>
          <t xml:space="preserve"> </t>
        </is>
      </c>
    </row>
    <row r="14">
      <c r="A14" s="4" t="inlineStr">
        <is>
          <t>Ending balance at Jun. 30, 2020</t>
        </is>
      </c>
      <c r="B14" s="5" t="n">
        <v>2661310</v>
      </c>
      <c r="C14" s="6" t="n">
        <v>4253</v>
      </c>
      <c r="D14" s="5" t="n">
        <v>573744</v>
      </c>
      <c r="E14" s="5" t="n">
        <v>2731644</v>
      </c>
      <c r="F14" s="5" t="n">
        <v>-72285</v>
      </c>
      <c r="G14" s="6" t="n">
        <v>-576181</v>
      </c>
      <c r="H14" s="5" t="n">
        <v>2661175</v>
      </c>
      <c r="I14" s="5" t="n">
        <v>135</v>
      </c>
    </row>
    <row r="15">
      <c r="A15" s="4" t="inlineStr">
        <is>
          <t>Ending balance, shares at Jun. 30, 2020</t>
        </is>
      </c>
      <c r="B15" s="4" t="inlineStr">
        <is>
          <t xml:space="preserve"> </t>
        </is>
      </c>
      <c r="C15" s="5" t="n">
        <v>42525</v>
      </c>
      <c r="D15" s="4" t="inlineStr">
        <is>
          <t xml:space="preserve"> </t>
        </is>
      </c>
      <c r="E15" s="4" t="inlineStr">
        <is>
          <t xml:space="preserve"> </t>
        </is>
      </c>
      <c r="F15" s="4" t="inlineStr">
        <is>
          <t xml:space="preserve"> </t>
        </is>
      </c>
      <c r="G15" s="5" t="n">
        <v>17432</v>
      </c>
      <c r="H15" s="4" t="inlineStr">
        <is>
          <t xml:space="preserve"> </t>
        </is>
      </c>
      <c r="I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t>
        </is>
      </c>
      <c r="B17" s="5" t="n">
        <v>457443</v>
      </c>
      <c r="C17" s="4" t="inlineStr">
        <is>
          <t xml:space="preserve"> </t>
        </is>
      </c>
      <c r="D17" s="4" t="inlineStr">
        <is>
          <t xml:space="preserve"> </t>
        </is>
      </c>
      <c r="E17" s="5" t="n">
        <v>457443</v>
      </c>
      <c r="F17" s="4" t="inlineStr">
        <is>
          <t xml:space="preserve"> </t>
        </is>
      </c>
      <c r="G17" s="4" t="inlineStr">
        <is>
          <t xml:space="preserve"> </t>
        </is>
      </c>
      <c r="H17" s="5" t="n">
        <v>457443</v>
      </c>
      <c r="I17" s="4" t="inlineStr">
        <is>
          <t xml:space="preserve"> </t>
        </is>
      </c>
    </row>
    <row r="18">
      <c r="A18" s="4" t="inlineStr">
        <is>
          <t>Stock-based compensation expense</t>
        </is>
      </c>
      <c r="B18" s="5" t="n">
        <v>30463</v>
      </c>
      <c r="C18" s="4" t="inlineStr">
        <is>
          <t xml:space="preserve"> </t>
        </is>
      </c>
      <c r="D18" s="5" t="n">
        <v>30463</v>
      </c>
      <c r="E18" s="4" t="inlineStr">
        <is>
          <t xml:space="preserve"> </t>
        </is>
      </c>
      <c r="F18" s="4" t="inlineStr">
        <is>
          <t xml:space="preserve"> </t>
        </is>
      </c>
      <c r="G18" s="4" t="inlineStr">
        <is>
          <t xml:space="preserve"> </t>
        </is>
      </c>
      <c r="H18" s="5" t="n">
        <v>30463</v>
      </c>
      <c r="I18" s="4" t="inlineStr">
        <is>
          <t xml:space="preserve"> </t>
        </is>
      </c>
    </row>
    <row r="19">
      <c r="A19" s="4" t="inlineStr">
        <is>
          <t>Tax withholdings on restricted share vestings</t>
        </is>
      </c>
      <c r="B19" s="5" t="n">
        <v>-19719</v>
      </c>
      <c r="C19" s="6" t="n">
        <v>15</v>
      </c>
      <c r="D19" s="5" t="n">
        <v>-19734</v>
      </c>
      <c r="E19" s="4" t="inlineStr">
        <is>
          <t xml:space="preserve"> </t>
        </is>
      </c>
      <c r="F19" s="4" t="inlineStr">
        <is>
          <t xml:space="preserve"> </t>
        </is>
      </c>
      <c r="G19" s="4" t="inlineStr">
        <is>
          <t xml:space="preserve"> </t>
        </is>
      </c>
      <c r="H19" s="5" t="n">
        <v>-19719</v>
      </c>
      <c r="I19" s="4" t="inlineStr">
        <is>
          <t xml:space="preserve"> </t>
        </is>
      </c>
    </row>
    <row r="20">
      <c r="A20" s="4" t="inlineStr">
        <is>
          <t>Tax withholdings on restricted share vestings (in shares)</t>
        </is>
      </c>
      <c r="B20" s="4" t="inlineStr">
        <is>
          <t xml:space="preserve"> </t>
        </is>
      </c>
      <c r="C20" s="5" t="n">
        <v>15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ther comprehensive income (loss), net of tax</t>
        </is>
      </c>
      <c r="B21" s="5" t="n">
        <v>35994</v>
      </c>
      <c r="C21" s="4" t="inlineStr">
        <is>
          <t xml:space="preserve"> </t>
        </is>
      </c>
      <c r="D21" s="4" t="inlineStr">
        <is>
          <t xml:space="preserve"> </t>
        </is>
      </c>
      <c r="E21" s="4" t="inlineStr">
        <is>
          <t xml:space="preserve"> </t>
        </is>
      </c>
      <c r="F21" s="5" t="n">
        <v>35994</v>
      </c>
      <c r="G21" s="4" t="inlineStr">
        <is>
          <t xml:space="preserve"> </t>
        </is>
      </c>
      <c r="H21" s="5" t="n">
        <v>35994</v>
      </c>
      <c r="I21" s="4" t="inlineStr">
        <is>
          <t xml:space="preserve"> </t>
        </is>
      </c>
    </row>
    <row r="22">
      <c r="A22" s="4" t="inlineStr">
        <is>
          <t>Repurchases of common stock</t>
        </is>
      </c>
      <c r="B22" s="5" t="n">
        <v>-509137</v>
      </c>
      <c r="C22" s="4" t="inlineStr">
        <is>
          <t xml:space="preserve"> </t>
        </is>
      </c>
      <c r="D22" s="5" t="n">
        <v>-100232</v>
      </c>
      <c r="E22" s="4" t="inlineStr">
        <is>
          <t xml:space="preserve"> </t>
        </is>
      </c>
      <c r="F22" s="4" t="inlineStr">
        <is>
          <t xml:space="preserve"> </t>
        </is>
      </c>
      <c r="G22" s="6" t="n">
        <v>-408905</v>
      </c>
      <c r="H22" s="5" t="n">
        <v>-509137</v>
      </c>
      <c r="I22" s="4" t="inlineStr">
        <is>
          <t xml:space="preserve"> </t>
        </is>
      </c>
    </row>
    <row r="23">
      <c r="A23" s="4" t="inlineStr">
        <is>
          <t>Repurchases of common stock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1731</v>
      </c>
      <c r="H23" s="4" t="inlineStr">
        <is>
          <t xml:space="preserve"> </t>
        </is>
      </c>
      <c r="I23" s="4" t="inlineStr">
        <is>
          <t xml:space="preserve"> </t>
        </is>
      </c>
    </row>
    <row r="24">
      <c r="A24" s="4" t="inlineStr">
        <is>
          <t>Treasury stock issued under stock purchase plans</t>
        </is>
      </c>
      <c r="B24" s="5" t="n">
        <v>8924</v>
      </c>
      <c r="C24" s="4" t="inlineStr">
        <is>
          <t xml:space="preserve"> </t>
        </is>
      </c>
      <c r="D24" s="5" t="n">
        <v>19</v>
      </c>
      <c r="E24" s="4" t="inlineStr">
        <is>
          <t xml:space="preserve"> </t>
        </is>
      </c>
      <c r="F24" s="4" t="inlineStr">
        <is>
          <t xml:space="preserve"> </t>
        </is>
      </c>
      <c r="G24" s="6" t="n">
        <v>8905</v>
      </c>
      <c r="H24" s="5" t="n">
        <v>8924</v>
      </c>
      <c r="I24" s="4" t="inlineStr">
        <is>
          <t xml:space="preserve"> </t>
        </is>
      </c>
    </row>
    <row r="25">
      <c r="A25" s="4" t="inlineStr">
        <is>
          <t>Treasury stock issued under stock purchase plans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41</v>
      </c>
      <c r="H25" s="4" t="inlineStr">
        <is>
          <t xml:space="preserve"> </t>
        </is>
      </c>
      <c r="I25" s="4" t="inlineStr">
        <is>
          <t xml:space="preserve"> </t>
        </is>
      </c>
    </row>
    <row r="26">
      <c r="A26" s="4" t="inlineStr">
        <is>
          <t>Ending balance at Jun. 30, 2021</t>
        </is>
      </c>
      <c r="B26" s="5" t="n">
        <v>2665278</v>
      </c>
      <c r="C26" s="6" t="n">
        <v>4268</v>
      </c>
      <c r="D26" s="5" t="n">
        <v>484260</v>
      </c>
      <c r="E26" s="5" t="n">
        <v>3189087</v>
      </c>
      <c r="F26" s="5" t="n">
        <v>-36291</v>
      </c>
      <c r="G26" s="6" t="n">
        <v>-976181</v>
      </c>
      <c r="H26" s="5" t="n">
        <v>2665143</v>
      </c>
      <c r="I26" s="5" t="n">
        <v>135</v>
      </c>
    </row>
    <row r="27">
      <c r="A27" s="4" t="inlineStr">
        <is>
          <t>Ending balance, shares at Jun. 30, 2021</t>
        </is>
      </c>
      <c r="B27" s="4" t="inlineStr">
        <is>
          <t xml:space="preserve"> </t>
        </is>
      </c>
      <c r="C27" s="5" t="n">
        <v>42676</v>
      </c>
      <c r="D27" s="4" t="inlineStr">
        <is>
          <t xml:space="preserve"> </t>
        </is>
      </c>
      <c r="E27" s="4" t="inlineStr">
        <is>
          <t xml:space="preserve"> </t>
        </is>
      </c>
      <c r="F27" s="4" t="inlineStr">
        <is>
          <t xml:space="preserve"> </t>
        </is>
      </c>
      <c r="G27" s="5" t="n">
        <v>19122</v>
      </c>
      <c r="H27" s="4" t="inlineStr">
        <is>
          <t xml:space="preserve"> </t>
        </is>
      </c>
      <c r="I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t>
        </is>
      </c>
      <c r="B29" s="5" t="n">
        <v>366794</v>
      </c>
      <c r="C29" s="4" t="inlineStr">
        <is>
          <t xml:space="preserve"> </t>
        </is>
      </c>
      <c r="D29" s="4" t="inlineStr">
        <is>
          <t xml:space="preserve"> </t>
        </is>
      </c>
      <c r="E29" s="5" t="n">
        <v>366794</v>
      </c>
      <c r="F29" s="4" t="inlineStr">
        <is>
          <t xml:space="preserve"> </t>
        </is>
      </c>
      <c r="G29" s="4" t="inlineStr">
        <is>
          <t xml:space="preserve"> </t>
        </is>
      </c>
      <c r="H29" s="5" t="n">
        <v>366794</v>
      </c>
      <c r="I29" s="4" t="inlineStr">
        <is>
          <t xml:space="preserve"> </t>
        </is>
      </c>
    </row>
    <row r="30">
      <c r="A30" s="4" t="inlineStr">
        <is>
          <t>Stock-based compensation expense</t>
        </is>
      </c>
      <c r="B30" s="5" t="n">
        <v>31732</v>
      </c>
      <c r="C30" s="4" t="inlineStr">
        <is>
          <t xml:space="preserve"> </t>
        </is>
      </c>
      <c r="D30" s="5" t="n">
        <v>31732</v>
      </c>
      <c r="E30" s="4" t="inlineStr">
        <is>
          <t xml:space="preserve"> </t>
        </is>
      </c>
      <c r="F30" s="4" t="inlineStr">
        <is>
          <t xml:space="preserve"> </t>
        </is>
      </c>
      <c r="G30" s="4" t="inlineStr">
        <is>
          <t xml:space="preserve"> </t>
        </is>
      </c>
      <c r="H30" s="5" t="n">
        <v>31732</v>
      </c>
      <c r="I30" s="4" t="inlineStr">
        <is>
          <t xml:space="preserve"> </t>
        </is>
      </c>
    </row>
    <row r="31">
      <c r="A31" s="4" t="inlineStr">
        <is>
          <t>Tax withholdings on restricted share vestings</t>
        </is>
      </c>
      <c r="B31" s="5" t="n">
        <v>-14869</v>
      </c>
      <c r="C31" s="6" t="n">
        <v>14</v>
      </c>
      <c r="D31" s="5" t="n">
        <v>-14883</v>
      </c>
      <c r="E31" s="4" t="inlineStr">
        <is>
          <t xml:space="preserve"> </t>
        </is>
      </c>
      <c r="F31" s="4" t="inlineStr">
        <is>
          <t xml:space="preserve"> </t>
        </is>
      </c>
      <c r="G31" s="4" t="inlineStr">
        <is>
          <t xml:space="preserve"> </t>
        </is>
      </c>
      <c r="H31" s="5" t="n">
        <v>-14869</v>
      </c>
      <c r="I31" s="4" t="inlineStr">
        <is>
          <t xml:space="preserve"> </t>
        </is>
      </c>
    </row>
    <row r="32">
      <c r="A32" s="4" t="inlineStr">
        <is>
          <t>Tax withholdings on restricted share vestings (in shares)</t>
        </is>
      </c>
      <c r="B32" s="4" t="inlineStr">
        <is>
          <t xml:space="preserve"> </t>
        </is>
      </c>
      <c r="C32" s="5" t="n">
        <v>14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Other comprehensive income (loss), net of tax</t>
        </is>
      </c>
      <c r="B33" s="5" t="n">
        <v>5215</v>
      </c>
      <c r="C33" s="4" t="inlineStr">
        <is>
          <t xml:space="preserve"> </t>
        </is>
      </c>
      <c r="D33" s="4" t="inlineStr">
        <is>
          <t xml:space="preserve"> </t>
        </is>
      </c>
      <c r="E33" s="4" t="inlineStr">
        <is>
          <t xml:space="preserve"> </t>
        </is>
      </c>
      <c r="F33" s="5" t="n">
        <v>5215</v>
      </c>
      <c r="G33" s="4" t="inlineStr">
        <is>
          <t xml:space="preserve"> </t>
        </is>
      </c>
      <c r="H33" s="5" t="n">
        <v>5215</v>
      </c>
      <c r="I33" s="4" t="inlineStr">
        <is>
          <t xml:space="preserve"> </t>
        </is>
      </c>
    </row>
    <row r="34">
      <c r="A34" s="4" t="inlineStr">
        <is>
          <t>Repurchases of common stock</t>
        </is>
      </c>
      <c r="B34" s="5" t="n">
        <v>-9785</v>
      </c>
      <c r="C34" s="4" t="inlineStr">
        <is>
          <t xml:space="preserve"> </t>
        </is>
      </c>
      <c r="D34" s="5" t="n">
        <v>70477</v>
      </c>
      <c r="E34" s="4" t="inlineStr">
        <is>
          <t xml:space="preserve"> </t>
        </is>
      </c>
      <c r="F34" s="4" t="inlineStr">
        <is>
          <t xml:space="preserve"> </t>
        </is>
      </c>
      <c r="G34" s="6" t="n">
        <v>-80262</v>
      </c>
      <c r="H34" s="5" t="n">
        <v>-9785</v>
      </c>
      <c r="I34" s="4" t="inlineStr">
        <is>
          <t xml:space="preserve"> </t>
        </is>
      </c>
    </row>
    <row r="35">
      <c r="A35" s="4" t="inlineStr">
        <is>
          <t>Repurchases of common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318</v>
      </c>
      <c r="H35" s="4" t="inlineStr">
        <is>
          <t xml:space="preserve"> </t>
        </is>
      </c>
      <c r="I35" s="4" t="inlineStr">
        <is>
          <t xml:space="preserve"> </t>
        </is>
      </c>
    </row>
    <row r="36">
      <c r="A36" s="4" t="inlineStr">
        <is>
          <t>Treasury stock issued under stock purchase plans</t>
        </is>
      </c>
      <c r="B36" s="5" t="n">
        <v>9178</v>
      </c>
      <c r="C36" s="4" t="inlineStr">
        <is>
          <t xml:space="preserve"> </t>
        </is>
      </c>
      <c r="D36" s="5" t="n">
        <v>64</v>
      </c>
      <c r="E36" s="4" t="inlineStr">
        <is>
          <t xml:space="preserve"> </t>
        </is>
      </c>
      <c r="F36" s="4" t="inlineStr">
        <is>
          <t xml:space="preserve"> </t>
        </is>
      </c>
      <c r="G36" s="6" t="n">
        <v>9114</v>
      </c>
      <c r="H36" s="5" t="n">
        <v>9178</v>
      </c>
      <c r="I36" s="4" t="inlineStr">
        <is>
          <t xml:space="preserve"> </t>
        </is>
      </c>
    </row>
    <row r="37">
      <c r="A37" s="4" t="inlineStr">
        <is>
          <t>Treasury stock issued under stock purchase plans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36</v>
      </c>
      <c r="H37" s="4" t="inlineStr">
        <is>
          <t xml:space="preserve"> </t>
        </is>
      </c>
      <c r="I37" s="4" t="inlineStr">
        <is>
          <t xml:space="preserve"> </t>
        </is>
      </c>
    </row>
    <row r="38">
      <c r="A38" s="4" t="inlineStr">
        <is>
          <t>Ending balance at Jun. 30, 2022</t>
        </is>
      </c>
      <c r="B38" s="6" t="n">
        <v>3053543</v>
      </c>
      <c r="C38" s="6" t="n">
        <v>4282</v>
      </c>
      <c r="D38" s="6" t="n">
        <v>571650</v>
      </c>
      <c r="E38" s="6" t="n">
        <v>3555881</v>
      </c>
      <c r="F38" s="6" t="n">
        <v>-31076</v>
      </c>
      <c r="G38" s="6" t="n">
        <v>-1047329</v>
      </c>
      <c r="H38" s="6" t="n">
        <v>3053408</v>
      </c>
      <c r="I38" s="6" t="n">
        <v>135</v>
      </c>
    </row>
    <row r="39">
      <c r="A39" s="4" t="inlineStr">
        <is>
          <t>Ending balance, shares at Jun. 30, 2022</t>
        </is>
      </c>
      <c r="B39" s="4" t="inlineStr">
        <is>
          <t xml:space="preserve"> </t>
        </is>
      </c>
      <c r="C39" s="5" t="n">
        <v>42820</v>
      </c>
      <c r="D39" s="4" t="inlineStr">
        <is>
          <t xml:space="preserve"> </t>
        </is>
      </c>
      <c r="E39" s="4" t="inlineStr">
        <is>
          <t xml:space="preserve"> </t>
        </is>
      </c>
      <c r="F39" s="4" t="inlineStr">
        <is>
          <t xml:space="preserve"> </t>
        </is>
      </c>
      <c r="G39" s="5" t="n">
        <v>19404</v>
      </c>
      <c r="H39" s="4" t="inlineStr">
        <is>
          <t xml:space="preserve"> </t>
        </is>
      </c>
      <c r="I3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osition of Certain Financial Statement Captions - (Details) - USD ($) $ in Millions</t>
        </is>
      </c>
      <c r="B1" s="2" t="inlineStr">
        <is>
          <t>12 Months Ended</t>
        </is>
      </c>
    </row>
    <row r="2">
      <c r="B2" s="2" t="inlineStr">
        <is>
          <t>Jun. 30, 2022</t>
        </is>
      </c>
      <c r="C2" s="2" t="inlineStr">
        <is>
          <t>Jun. 30, 2021</t>
        </is>
      </c>
      <c r="D2" s="2" t="inlineStr">
        <is>
          <t>Jun. 30, 2020</t>
        </is>
      </c>
    </row>
    <row r="3">
      <c r="A3" s="3" t="inlineStr">
        <is>
          <t>Composition Of Certain Financial Statement Captions [Abstract]</t>
        </is>
      </c>
      <c r="B3" s="4" t="inlineStr">
        <is>
          <t xml:space="preserve"> </t>
        </is>
      </c>
      <c r="C3" s="4" t="inlineStr">
        <is>
          <t xml:space="preserve"> </t>
        </is>
      </c>
      <c r="D3" s="4" t="inlineStr">
        <is>
          <t xml:space="preserve"> </t>
        </is>
      </c>
    </row>
    <row r="4">
      <c r="A4" s="4" t="inlineStr">
        <is>
          <t>Net periodic post-retirement benefit cost</t>
        </is>
      </c>
      <c r="B4" s="8" t="n">
        <v>1.3</v>
      </c>
      <c r="C4" s="8" t="n">
        <v>1.3</v>
      </c>
      <c r="D4" s="8" t="n">
        <v>1.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Basic and Diluted Earnings per Share (Detail) - USD ($) $ / shares in Units, shares in Thousands, $ in Thousands</t>
        </is>
      </c>
      <c r="B1" s="2" t="inlineStr">
        <is>
          <t>12 Months Ended</t>
        </is>
      </c>
    </row>
    <row r="2">
      <c r="B2" s="2" t="inlineStr">
        <is>
          <t>Jun. 30, 2022</t>
        </is>
      </c>
      <c r="C2" s="2" t="inlineStr">
        <is>
          <t>Jun. 30, 2021</t>
        </is>
      </c>
      <c r="D2" s="2" t="inlineStr">
        <is>
          <t>Jun. 30,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6" t="n">
        <v>366794</v>
      </c>
      <c r="C4" s="6" t="n">
        <v>457443</v>
      </c>
      <c r="D4" s="6" t="n">
        <v>321480</v>
      </c>
    </row>
    <row r="5">
      <c r="A5" s="4" t="inlineStr">
        <is>
          <t>Weighted-average basic shares outstanding</t>
        </is>
      </c>
      <c r="B5" s="5" t="n">
        <v>23446</v>
      </c>
      <c r="C5" s="5" t="n">
        <v>24705</v>
      </c>
      <c r="D5" s="5" t="n">
        <v>25031</v>
      </c>
    </row>
    <row r="6">
      <c r="A6" s="4" t="inlineStr">
        <is>
          <t>Dilutive effect of RSUs after application of treasury stock method</t>
        </is>
      </c>
      <c r="B6" s="5" t="n">
        <v>231</v>
      </c>
      <c r="C6" s="5" t="n">
        <v>287</v>
      </c>
      <c r="D6" s="5" t="n">
        <v>454</v>
      </c>
    </row>
    <row r="7">
      <c r="A7" s="4" t="inlineStr">
        <is>
          <t>Weighted-average number of diluted shares outstanding during the period</t>
        </is>
      </c>
      <c r="B7" s="5" t="n">
        <v>23677</v>
      </c>
      <c r="C7" s="5" t="n">
        <v>24992</v>
      </c>
      <c r="D7" s="5" t="n">
        <v>25485</v>
      </c>
    </row>
    <row r="8">
      <c r="A8" s="4" t="inlineStr">
        <is>
          <t>Basic earnings per share</t>
        </is>
      </c>
      <c r="B8" s="7" t="n">
        <v>15.64</v>
      </c>
      <c r="C8" s="7" t="n">
        <v>18.52</v>
      </c>
      <c r="D8" s="7" t="n">
        <v>12.84</v>
      </c>
    </row>
    <row r="9">
      <c r="A9" s="4" t="inlineStr">
        <is>
          <t>Diluted earnings per share</t>
        </is>
      </c>
      <c r="B9" s="7" t="n">
        <v>15.49</v>
      </c>
      <c r="C9" s="7" t="n">
        <v>18.3</v>
      </c>
      <c r="D9" s="7" t="n">
        <v>12.6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arnings Per Share (Details) - USD ($) $ / shares in Units, $ in Thousands, shares in Millions</t>
        </is>
      </c>
      <c r="C1" s="2" t="inlineStr">
        <is>
          <t>12 Months Ended</t>
        </is>
      </c>
    </row>
    <row r="2">
      <c r="B2" s="2" t="inlineStr">
        <is>
          <t>Mar. 12, 2021</t>
        </is>
      </c>
      <c r="C2" s="2" t="inlineStr">
        <is>
          <t>Jun. 30, 2022</t>
        </is>
      </c>
      <c r="D2" s="2" t="inlineStr">
        <is>
          <t>Jun. 30, 2021</t>
        </is>
      </c>
      <c r="E2" s="2" t="inlineStr">
        <is>
          <t>Jun. 30, 2020</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row>
    <row r="4">
      <c r="A4" s="4" t="inlineStr">
        <is>
          <t>Payment for repurchase of common stock</t>
        </is>
      </c>
      <c r="B4" s="4" t="inlineStr">
        <is>
          <t xml:space="preserve"> </t>
        </is>
      </c>
      <c r="C4" s="6" t="n">
        <v>9785</v>
      </c>
      <c r="D4" s="6" t="n">
        <v>509137</v>
      </c>
      <c r="E4" s="6" t="n">
        <v>7806</v>
      </c>
    </row>
    <row r="5">
      <c r="A5" s="4" t="inlineStr">
        <is>
          <t>Accelerated Share Repurchase</t>
        </is>
      </c>
      <c r="B5" s="4" t="inlineStr">
        <is>
          <t xml:space="preserve"> </t>
        </is>
      </c>
      <c r="C5" s="4" t="inlineStr">
        <is>
          <t xml:space="preserve"> </t>
        </is>
      </c>
      <c r="D5" s="4" t="inlineStr">
        <is>
          <t xml:space="preserve"> </t>
        </is>
      </c>
      <c r="E5" s="4" t="inlineStr">
        <is>
          <t xml:space="preserve"> </t>
        </is>
      </c>
    </row>
    <row r="6">
      <c r="A6" s="3" t="inlineStr">
        <is>
          <t>Accelerated Share Repurchases [Line Items]</t>
        </is>
      </c>
      <c r="B6" s="4" t="inlineStr">
        <is>
          <t xml:space="preserve"> </t>
        </is>
      </c>
      <c r="C6" s="4" t="inlineStr">
        <is>
          <t xml:space="preserve"> </t>
        </is>
      </c>
      <c r="D6" s="4" t="inlineStr">
        <is>
          <t xml:space="preserve"> </t>
        </is>
      </c>
      <c r="E6" s="4" t="inlineStr">
        <is>
          <t xml:space="preserve"> </t>
        </is>
      </c>
    </row>
    <row r="7">
      <c r="A7" s="4" t="inlineStr">
        <is>
          <t>Payment for repurchase of common stock</t>
        </is>
      </c>
      <c r="B7" s="6" t="n">
        <v>500000</v>
      </c>
      <c r="C7" s="4" t="inlineStr">
        <is>
          <t xml:space="preserve"> </t>
        </is>
      </c>
      <c r="D7" s="4" t="inlineStr">
        <is>
          <t xml:space="preserve"> </t>
        </is>
      </c>
      <c r="E7" s="4" t="inlineStr">
        <is>
          <t xml:space="preserve"> </t>
        </is>
      </c>
    </row>
    <row r="8">
      <c r="A8" s="4" t="inlineStr">
        <is>
          <t>Shares repurchased</t>
        </is>
      </c>
      <c r="B8" s="9" t="n">
        <v>1.7</v>
      </c>
      <c r="C8" s="9" t="n">
        <v>0.3</v>
      </c>
      <c r="D8" s="4" t="inlineStr">
        <is>
          <t xml:space="preserve"> </t>
        </is>
      </c>
      <c r="E8" s="4" t="inlineStr">
        <is>
          <t xml:space="preserve"> </t>
        </is>
      </c>
    </row>
    <row r="9">
      <c r="A9" s="4" t="inlineStr">
        <is>
          <t>Total shares repurchased</t>
        </is>
      </c>
      <c r="B9" s="4" t="inlineStr">
        <is>
          <t xml:space="preserve"> </t>
        </is>
      </c>
      <c r="C9" s="5" t="n">
        <v>2</v>
      </c>
      <c r="D9" s="4" t="inlineStr">
        <is>
          <t xml:space="preserve"> </t>
        </is>
      </c>
      <c r="E9" s="4" t="inlineStr">
        <is>
          <t xml:space="preserve"> </t>
        </is>
      </c>
    </row>
    <row r="10">
      <c r="A10" s="4" t="inlineStr">
        <is>
          <t>Shares repurchased, average price per share</t>
        </is>
      </c>
      <c r="B10" s="4" t="inlineStr">
        <is>
          <t xml:space="preserve"> </t>
        </is>
      </c>
      <c r="C10" s="7" t="n">
        <v>253.47</v>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onents of Stock-Based Compensation Expense and Related Tax Benefits (Detail) - USD ($) $ in Thousands</t>
        </is>
      </c>
      <c r="B1" s="2" t="inlineStr">
        <is>
          <t>12 Months Ended</t>
        </is>
      </c>
    </row>
    <row r="2">
      <c r="B2" s="2" t="inlineStr">
        <is>
          <t>Jun. 30, 2022</t>
        </is>
      </c>
      <c r="C2" s="2" t="inlineStr">
        <is>
          <t>Jun. 30, 2021</t>
        </is>
      </c>
      <c r="D2" s="2" t="inlineStr">
        <is>
          <t>Jun. 30, 2020</t>
        </is>
      </c>
    </row>
    <row r="3">
      <c r="A3" s="3" t="inlineStr">
        <is>
          <t>Stock-based compensation expense and related tax benefits</t>
        </is>
      </c>
      <c r="B3" s="4" t="inlineStr">
        <is>
          <t xml:space="preserve"> </t>
        </is>
      </c>
      <c r="C3" s="4" t="inlineStr">
        <is>
          <t xml:space="preserve"> </t>
        </is>
      </c>
      <c r="D3" s="4" t="inlineStr">
        <is>
          <t xml:space="preserve"> </t>
        </is>
      </c>
    </row>
    <row r="4">
      <c r="A4" s="4" t="inlineStr">
        <is>
          <t>Stock-based compensation expense</t>
        </is>
      </c>
      <c r="B4" s="6" t="n">
        <v>31732</v>
      </c>
      <c r="C4" s="6" t="n">
        <v>30463</v>
      </c>
      <c r="D4" s="6" t="n">
        <v>29302</v>
      </c>
    </row>
    <row r="5">
      <c r="A5" s="4" t="inlineStr">
        <is>
          <t>Income tax benefit recognized for stock-based compensation</t>
        </is>
      </c>
      <c r="B5" s="6" t="n">
        <v>8218</v>
      </c>
      <c r="C5" s="6" t="n">
        <v>8009</v>
      </c>
      <c r="D5" s="6" t="n">
        <v>584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tock-Based Compensation (Details) - USD ($) $ in Millions</t>
        </is>
      </c>
      <c r="B1" s="2" t="inlineStr">
        <is>
          <t>1 Months Ended</t>
        </is>
      </c>
      <c r="C1" s="2" t="inlineStr">
        <is>
          <t>12 Months Ended</t>
        </is>
      </c>
    </row>
    <row r="2">
      <c r="B2" s="2" t="inlineStr">
        <is>
          <t>Oct. 31, 2021</t>
        </is>
      </c>
      <c r="C2" s="2" t="inlineStr">
        <is>
          <t>Jun. 30, 2022</t>
        </is>
      </c>
      <c r="D2" s="2" t="inlineStr">
        <is>
          <t>Jun. 30, 2021</t>
        </is>
      </c>
      <c r="E2" s="2" t="inlineStr">
        <is>
          <t>Jun. 30,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Excess tax benefits recognized</t>
        </is>
      </c>
      <c r="B4" s="4" t="inlineStr">
        <is>
          <t xml:space="preserve"> </t>
        </is>
      </c>
      <c r="C4" s="8" t="n">
        <v>5.2</v>
      </c>
      <c r="D4" s="8" t="n">
        <v>7.3</v>
      </c>
      <c r="E4" s="8" t="n">
        <v>13.5</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Period to establish average share price for performance measurement</t>
        </is>
      </c>
      <c r="B7" s="4" t="inlineStr">
        <is>
          <t xml:space="preserve"> </t>
        </is>
      </c>
      <c r="C7" s="4" t="inlineStr">
        <is>
          <t>90 days</t>
        </is>
      </c>
      <c r="D7" s="4" t="inlineStr">
        <is>
          <t xml:space="preserve"> </t>
        </is>
      </c>
      <c r="E7" s="4" t="inlineStr">
        <is>
          <t xml:space="preserve"> </t>
        </is>
      </c>
    </row>
    <row r="8">
      <c r="A8" s="4" t="inlineStr">
        <is>
          <t>EBITDA target performance condition, years</t>
        </is>
      </c>
      <c r="B8" s="4" t="inlineStr">
        <is>
          <t>3 years</t>
        </is>
      </c>
      <c r="C8" s="4" t="inlineStr">
        <is>
          <t xml:space="preserve"> </t>
        </is>
      </c>
      <c r="D8" s="4" t="inlineStr">
        <is>
          <t xml:space="preserve"> </t>
        </is>
      </c>
      <c r="E8" s="4" t="inlineStr">
        <is>
          <t xml:space="preserve"> </t>
        </is>
      </c>
    </row>
    <row r="9">
      <c r="A9" s="4" t="inlineStr">
        <is>
          <t>Non-performance-based awards vesting period</t>
        </is>
      </c>
      <c r="B9" s="4" t="inlineStr">
        <is>
          <t>3 years</t>
        </is>
      </c>
      <c r="C9" s="4" t="inlineStr">
        <is>
          <t xml:space="preserve"> </t>
        </is>
      </c>
      <c r="D9" s="4" t="inlineStr">
        <is>
          <t xml:space="preserve"> </t>
        </is>
      </c>
      <c r="E9" s="4" t="inlineStr">
        <is>
          <t xml:space="preserve"> </t>
        </is>
      </c>
    </row>
    <row r="10">
      <c r="A10" s="4" t="inlineStr">
        <is>
          <t>Average share price performance condition, percentage</t>
        </is>
      </c>
      <c r="B10" s="4" t="inlineStr">
        <is>
          <t xml:space="preserve"> </t>
        </is>
      </c>
      <c r="C10" s="10" t="n">
        <v>1</v>
      </c>
      <c r="D10" s="4" t="inlineStr">
        <is>
          <t xml:space="preserve"> </t>
        </is>
      </c>
      <c r="E10" s="4" t="inlineStr">
        <is>
          <t xml:space="preserve"> </t>
        </is>
      </c>
    </row>
    <row r="11">
      <c r="A11" s="4" t="inlineStr">
        <is>
          <t>Maximum earned award, percentage of target award</t>
        </is>
      </c>
      <c r="B11" s="4" t="inlineStr">
        <is>
          <t xml:space="preserve"> </t>
        </is>
      </c>
      <c r="C11" s="10" t="n">
        <v>2</v>
      </c>
      <c r="D11" s="4" t="inlineStr">
        <is>
          <t xml:space="preserve"> </t>
        </is>
      </c>
      <c r="E11" s="4" t="inlineStr">
        <is>
          <t xml:space="preserve"> </t>
        </is>
      </c>
    </row>
    <row r="12">
      <c r="A12" s="4" t="inlineStr">
        <is>
          <t>Percentage of earned award vesting after three years</t>
        </is>
      </c>
      <c r="B12" s="4" t="inlineStr">
        <is>
          <t xml:space="preserve"> </t>
        </is>
      </c>
      <c r="C12" s="10" t="n">
        <v>0.5</v>
      </c>
      <c r="D12" s="4" t="inlineStr">
        <is>
          <t xml:space="preserve"> </t>
        </is>
      </c>
      <c r="E12" s="4" t="inlineStr">
        <is>
          <t xml:space="preserve"> </t>
        </is>
      </c>
    </row>
    <row r="13">
      <c r="A13" s="4" t="inlineStr">
        <is>
          <t>Percentage of earned award vesting after four years</t>
        </is>
      </c>
      <c r="B13" s="4" t="inlineStr">
        <is>
          <t xml:space="preserve"> </t>
        </is>
      </c>
      <c r="C13" s="10" t="n">
        <v>0.5</v>
      </c>
      <c r="D13" s="4" t="inlineStr">
        <is>
          <t xml:space="preserve"> </t>
        </is>
      </c>
      <c r="E13" s="4" t="inlineStr">
        <is>
          <t xml:space="preserve"> </t>
        </is>
      </c>
    </row>
    <row r="14">
      <c r="A14" s="4" t="inlineStr">
        <is>
          <t>2006 Plan</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Stock incentive plan, expiration period</t>
        </is>
      </c>
      <c r="B16" s="4" t="inlineStr">
        <is>
          <t xml:space="preserve"> </t>
        </is>
      </c>
      <c r="C16" s="4" t="inlineStr">
        <is>
          <t>10 years</t>
        </is>
      </c>
      <c r="D16" s="4" t="inlineStr">
        <is>
          <t xml:space="preserve"> </t>
        </is>
      </c>
      <c r="E16" s="4" t="inlineStr">
        <is>
          <t xml:space="preserve"> </t>
        </is>
      </c>
    </row>
    <row r="17">
      <c r="A17" s="4" t="inlineStr">
        <is>
          <t>2016 Plan</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Number of shares authorized for grants</t>
        </is>
      </c>
      <c r="B19" s="4" t="inlineStr">
        <is>
          <t xml:space="preserve"> </t>
        </is>
      </c>
      <c r="C19" s="5" t="n">
        <v>2400000</v>
      </c>
      <c r="D19" s="4" t="inlineStr">
        <is>
          <t xml:space="preserve"> </t>
        </is>
      </c>
      <c r="E19" s="4" t="inlineStr">
        <is>
          <t xml:space="preserve"> </t>
        </is>
      </c>
    </row>
    <row r="20">
      <c r="A20" s="4" t="inlineStr">
        <is>
          <t>Cumulative equity instruments awarded</t>
        </is>
      </c>
      <c r="B20" s="4" t="inlineStr">
        <is>
          <t xml:space="preserve"> </t>
        </is>
      </c>
      <c r="C20" s="5" t="n">
        <v>1300717</v>
      </c>
      <c r="D20" s="4" t="inlineStr">
        <is>
          <t xml:space="preserve"> </t>
        </is>
      </c>
      <c r="E20" s="4" t="inlineStr">
        <is>
          <t xml:space="preserve"> </t>
        </is>
      </c>
    </row>
    <row r="21">
      <c r="A21" s="4" t="inlineStr">
        <is>
          <t>Cumulative equity instruments forfeited</t>
        </is>
      </c>
      <c r="B21" s="4" t="inlineStr">
        <is>
          <t xml:space="preserve"> </t>
        </is>
      </c>
      <c r="C21" s="5" t="n">
        <v>247981</v>
      </c>
      <c r="D21" s="4" t="inlineStr">
        <is>
          <t xml:space="preserve"> </t>
        </is>
      </c>
      <c r="E21"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Annual Performance-Based Awards Granted (Detail)</t>
        </is>
      </c>
      <c r="B1" s="2" t="inlineStr">
        <is>
          <t>12 Months Ended</t>
        </is>
      </c>
    </row>
    <row r="2">
      <c r="B2" s="2" t="inlineStr">
        <is>
          <t>Jun. 30, 2022 shares</t>
        </is>
      </c>
    </row>
    <row r="3">
      <c r="A3" s="4" t="inlineStr">
        <is>
          <t>FY2022 PRSUs</t>
        </is>
      </c>
      <c r="B3" s="4" t="inlineStr">
        <is>
          <t xml:space="preserve"> </t>
        </is>
      </c>
    </row>
    <row r="4">
      <c r="A4" s="3" t="inlineStr">
        <is>
          <t>Share Based Compensation Arrangement By Share Based Payment Award [Line Items]</t>
        </is>
      </c>
      <c r="B4" s="4" t="inlineStr">
        <is>
          <t xml:space="preserve"> </t>
        </is>
      </c>
    </row>
    <row r="5">
      <c r="A5" s="4" t="inlineStr">
        <is>
          <t>PRSUs granted</t>
        </is>
      </c>
      <c r="B5" s="5" t="n">
        <v>47749</v>
      </c>
    </row>
    <row r="6">
      <c r="A6" s="4" t="inlineStr">
        <is>
          <t>FY2021 PRSUs</t>
        </is>
      </c>
      <c r="B6" s="4" t="inlineStr">
        <is>
          <t xml:space="preserve"> </t>
        </is>
      </c>
    </row>
    <row r="7">
      <c r="A7" s="3" t="inlineStr">
        <is>
          <t>Share Based Compensation Arrangement By Share Based Payment Award [Line Items]</t>
        </is>
      </c>
      <c r="B7" s="4" t="inlineStr">
        <is>
          <t xml:space="preserve"> </t>
        </is>
      </c>
    </row>
    <row r="8">
      <c r="A8" s="4" t="inlineStr">
        <is>
          <t>PRSUs granted</t>
        </is>
      </c>
      <c r="B8" s="5" t="n">
        <v>111729</v>
      </c>
    </row>
    <row r="9">
      <c r="A9" s="4" t="inlineStr">
        <is>
          <t>Additional PRSUs earned pursuant to condition</t>
        </is>
      </c>
      <c r="B9" s="5" t="n">
        <v>8143</v>
      </c>
    </row>
    <row r="10">
      <c r="A10" s="4" t="inlineStr">
        <is>
          <t>FY2020 PRSUs</t>
        </is>
      </c>
      <c r="B10" s="4" t="inlineStr">
        <is>
          <t xml:space="preserve"> </t>
        </is>
      </c>
    </row>
    <row r="11">
      <c r="A11" s="3" t="inlineStr">
        <is>
          <t>Share Based Compensation Arrangement By Share Based Payment Award [Line Items]</t>
        </is>
      </c>
      <c r="B11" s="4" t="inlineStr">
        <is>
          <t xml:space="preserve"> </t>
        </is>
      </c>
    </row>
    <row r="12">
      <c r="A12" s="4" t="inlineStr">
        <is>
          <t>PRSUs granted</t>
        </is>
      </c>
      <c r="B12" s="5" t="n">
        <v>108844</v>
      </c>
    </row>
    <row r="13">
      <c r="A13" s="4" t="inlineStr">
        <is>
          <t>Additional PRSUs earned pursuant to condition</t>
        </is>
      </c>
      <c r="B13" s="5" t="n">
        <v>510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s>
  <sheetData>
    <row r="1">
      <c r="A1" s="1" t="inlineStr">
        <is>
          <t>Stock-Based Compensation (Details 1) - USD ($)</t>
        </is>
      </c>
      <c r="B1" s="2" t="inlineStr">
        <is>
          <t>12 Months Ended</t>
        </is>
      </c>
    </row>
    <row r="2">
      <c r="B2" s="2" t="inlineStr">
        <is>
          <t>Jun. 30, 2022</t>
        </is>
      </c>
      <c r="C2" s="2" t="inlineStr">
        <is>
          <t>Jun. 30, 2021</t>
        </is>
      </c>
      <c r="D2" s="2" t="inlineStr">
        <is>
          <t>Jun. 30,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Income tax benefit realized</t>
        </is>
      </c>
      <c r="B4" s="6" t="n">
        <v>8218000</v>
      </c>
      <c r="C4" s="6" t="n">
        <v>8009000</v>
      </c>
      <c r="D4" s="6" t="n">
        <v>5849000</v>
      </c>
    </row>
    <row r="5">
      <c r="A5" s="4" t="inlineStr">
        <is>
          <t>ESPP Plan</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Number of shares authorized for grants</t>
        </is>
      </c>
      <c r="B7" s="5" t="n">
        <v>1500000</v>
      </c>
      <c r="C7" s="4" t="inlineStr">
        <is>
          <t xml:space="preserve"> </t>
        </is>
      </c>
      <c r="D7" s="4" t="inlineStr">
        <is>
          <t xml:space="preserve"> </t>
        </is>
      </c>
    </row>
    <row r="8">
      <c r="A8" s="4" t="inlineStr">
        <is>
          <t>Percentage of fair market value</t>
        </is>
      </c>
      <c r="B8" s="10" t="n">
        <v>0.95</v>
      </c>
      <c r="C8" s="4" t="inlineStr">
        <is>
          <t xml:space="preserve"> </t>
        </is>
      </c>
      <c r="D8" s="4" t="inlineStr">
        <is>
          <t xml:space="preserve"> </t>
        </is>
      </c>
    </row>
    <row r="9">
      <c r="A9" s="4" t="inlineStr">
        <is>
          <t>Maximum number of shares that an eligible employee can purchase</t>
        </is>
      </c>
      <c r="B9" s="4" t="inlineStr">
        <is>
          <t>The maximum number of shares that an eligible employee can purchase during any quarter is equal to two times an amount determined as follows: 20% of such employee’s compensation over the quarter, divided by 95% of the fair market value of a share of common stock on the last day of the quarter.</t>
        </is>
      </c>
      <c r="C9" s="4" t="inlineStr">
        <is>
          <t xml:space="preserve"> </t>
        </is>
      </c>
      <c r="D9" s="4" t="inlineStr">
        <is>
          <t xml:space="preserve"> </t>
        </is>
      </c>
    </row>
    <row r="10">
      <c r="A10" s="4" t="inlineStr">
        <is>
          <t>Cumulative shares purchased under ESPP Plan</t>
        </is>
      </c>
      <c r="B10" s="5" t="n">
        <v>1293466</v>
      </c>
      <c r="C10" s="4" t="inlineStr">
        <is>
          <t xml:space="preserve"> </t>
        </is>
      </c>
      <c r="D10" s="4" t="inlineStr">
        <is>
          <t xml:space="preserve"> </t>
        </is>
      </c>
    </row>
    <row r="11">
      <c r="A11" s="4" t="inlineStr">
        <is>
          <t>Cumulative weighted-average purchase price per share</t>
        </is>
      </c>
      <c r="B11" s="7" t="n">
        <v>71.89</v>
      </c>
      <c r="C11" s="4" t="inlineStr">
        <is>
          <t xml:space="preserve"> </t>
        </is>
      </c>
      <c r="D11" s="4" t="inlineStr">
        <is>
          <t xml:space="preserve"> </t>
        </is>
      </c>
    </row>
    <row r="12">
      <c r="A12" s="4" t="inlineStr">
        <is>
          <t>Shares purchased under ESPP Plan</t>
        </is>
      </c>
      <c r="B12" s="5" t="n">
        <v>35404</v>
      </c>
      <c r="C12" s="4" t="inlineStr">
        <is>
          <t xml:space="preserve"> </t>
        </is>
      </c>
      <c r="D12" s="4" t="inlineStr">
        <is>
          <t xml:space="preserve"> </t>
        </is>
      </c>
    </row>
    <row r="13">
      <c r="A13" s="4" t="inlineStr">
        <is>
          <t>Weighted-average price per share</t>
        </is>
      </c>
      <c r="B13" s="7" t="n">
        <v>257.4</v>
      </c>
      <c r="C13" s="4" t="inlineStr">
        <is>
          <t xml:space="preserve"> </t>
        </is>
      </c>
      <c r="D13" s="4" t="inlineStr">
        <is>
          <t xml:space="preserve"> </t>
        </is>
      </c>
    </row>
    <row r="14">
      <c r="A14" s="4" t="inlineStr">
        <is>
          <t>MSPP Plan</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Number of shares authorized for grants</t>
        </is>
      </c>
      <c r="B16" s="5" t="n">
        <v>500000</v>
      </c>
      <c r="C16" s="4" t="inlineStr">
        <is>
          <t xml:space="preserve"> </t>
        </is>
      </c>
      <c r="D16" s="4" t="inlineStr">
        <is>
          <t xml:space="preserve"> </t>
        </is>
      </c>
    </row>
    <row r="17">
      <c r="A17" s="4" t="inlineStr">
        <is>
          <t>Percentage of annual bonus in lieu of which RSU received</t>
        </is>
      </c>
      <c r="B17" s="10" t="n">
        <v>0.85</v>
      </c>
      <c r="C17" s="10" t="n">
        <v>0.85</v>
      </c>
      <c r="D17" s="10" t="n">
        <v>0.85</v>
      </c>
    </row>
    <row r="18">
      <c r="A18" s="4" t="inlineStr">
        <is>
          <t>MSPP Plan | Maximum</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Percentage of annual bonus in lieu of which RSU received</t>
        </is>
      </c>
      <c r="B20" s="10" t="n">
        <v>1</v>
      </c>
      <c r="C20" s="4" t="inlineStr">
        <is>
          <t xml:space="preserve"> </t>
        </is>
      </c>
      <c r="D20" s="4" t="inlineStr">
        <is>
          <t xml:space="preserve"> </t>
        </is>
      </c>
    </row>
    <row r="21">
      <c r="A21" s="4" t="inlineStr">
        <is>
          <t>DSPP Plan</t>
        </is>
      </c>
      <c r="B21" s="4" t="inlineStr">
        <is>
          <t xml:space="preserve"> </t>
        </is>
      </c>
      <c r="C21" s="4" t="inlineStr">
        <is>
          <t xml:space="preserve"> </t>
        </is>
      </c>
      <c r="D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row>
    <row r="23">
      <c r="A23" s="4" t="inlineStr">
        <is>
          <t>Number of shares authorized for grants</t>
        </is>
      </c>
      <c r="B23" s="5" t="n">
        <v>75000</v>
      </c>
      <c r="C23" s="4" t="inlineStr">
        <is>
          <t xml:space="preserve"> </t>
        </is>
      </c>
      <c r="D23" s="4" t="inlineStr">
        <is>
          <t xml:space="preserve"> </t>
        </is>
      </c>
    </row>
    <row r="24">
      <c r="A24" s="4" t="inlineStr">
        <is>
          <t>Percentage of annual bonus in lieu of which RSU received</t>
        </is>
      </c>
      <c r="B24" s="10" t="n">
        <v>1</v>
      </c>
      <c r="C24" s="4" t="inlineStr">
        <is>
          <t xml:space="preserve"> </t>
        </is>
      </c>
      <c r="D24" s="4" t="inlineStr">
        <is>
          <t xml:space="preserve"> </t>
        </is>
      </c>
    </row>
    <row r="25">
      <c r="A25" s="4" t="inlineStr">
        <is>
          <t>Number of awards outstanding</t>
        </is>
      </c>
      <c r="B25" s="5" t="n">
        <v>0</v>
      </c>
      <c r="C25" s="4" t="inlineStr">
        <is>
          <t xml:space="preserve"> </t>
        </is>
      </c>
      <c r="D25" s="4" t="inlineStr">
        <is>
          <t xml:space="preserve"> </t>
        </is>
      </c>
    </row>
    <row r="26">
      <c r="A26" s="4" t="inlineStr">
        <is>
          <t>Restricted Stock Units</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Weighted-average fair value of RSUs granted</t>
        </is>
      </c>
      <c r="B28" s="7" t="n">
        <v>249.04</v>
      </c>
      <c r="C28" s="7" t="n">
        <v>243.87</v>
      </c>
      <c r="D28" s="7" t="n">
        <v>252.25</v>
      </c>
    </row>
    <row r="29">
      <c r="A29" s="4" t="inlineStr">
        <is>
          <t>Vesting period (in years)</t>
        </is>
      </c>
      <c r="B29" s="4" t="inlineStr">
        <is>
          <t>3 years</t>
        </is>
      </c>
      <c r="C29" s="4" t="inlineStr">
        <is>
          <t xml:space="preserve"> </t>
        </is>
      </c>
      <c r="D29" s="4" t="inlineStr">
        <is>
          <t xml:space="preserve"> </t>
        </is>
      </c>
    </row>
    <row r="30">
      <c r="A30" s="4" t="inlineStr">
        <is>
          <t>Total intrinsic value of RSUs that vested</t>
        </is>
      </c>
      <c r="B30" s="6" t="n">
        <v>49600000</v>
      </c>
      <c r="C30" s="6" t="n">
        <v>52700000</v>
      </c>
      <c r="D30" s="6" t="n">
        <v>79600000</v>
      </c>
    </row>
    <row r="31">
      <c r="A31" s="4" t="inlineStr">
        <is>
          <t>Income tax benefit realized</t>
        </is>
      </c>
      <c r="B31" s="5" t="n">
        <v>12900000</v>
      </c>
      <c r="C31" s="6" t="n">
        <v>13900000</v>
      </c>
      <c r="D31" s="6" t="n">
        <v>15900000</v>
      </c>
    </row>
    <row r="32">
      <c r="A32" s="4" t="inlineStr">
        <is>
          <t>Unrecognized compensation cost</t>
        </is>
      </c>
      <c r="B32" s="6" t="n">
        <v>59300000</v>
      </c>
      <c r="C32" s="4" t="inlineStr">
        <is>
          <t xml:space="preserve"> </t>
        </is>
      </c>
      <c r="D32" s="4" t="inlineStr">
        <is>
          <t xml:space="preserve"> </t>
        </is>
      </c>
    </row>
    <row r="33">
      <c r="A33" s="4" t="inlineStr">
        <is>
          <t>Weighted-average period to recognize unrecognized compensation cost (in years)</t>
        </is>
      </c>
      <c r="B33" s="4" t="inlineStr">
        <is>
          <t>2 years 3 months 18 days</t>
        </is>
      </c>
      <c r="C33" s="4" t="inlineStr">
        <is>
          <t xml:space="preserve"> </t>
        </is>
      </c>
      <c r="D33" s="4" t="inlineStr">
        <is>
          <t xml:space="preserve"> </t>
        </is>
      </c>
    </row>
    <row r="34">
      <c r="A34" s="4" t="inlineStr">
        <is>
          <t>SSARs and Stock Options</t>
        </is>
      </c>
      <c r="B34" s="4" t="inlineStr">
        <is>
          <t xml:space="preserve"> </t>
        </is>
      </c>
      <c r="C34" s="4" t="inlineStr">
        <is>
          <t xml:space="preserve"> </t>
        </is>
      </c>
      <c r="D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row>
    <row r="36">
      <c r="A36" s="4" t="inlineStr">
        <is>
          <t>Unrecognized compensation cost</t>
        </is>
      </c>
      <c r="B36" s="6" t="n">
        <v>0</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Activity Related to Restricted Stock and RSUs (Detail) - Restricted Stock Units - $ / shares</t>
        </is>
      </c>
      <c r="B1" s="2" t="inlineStr">
        <is>
          <t>12 Months Ended</t>
        </is>
      </c>
    </row>
    <row r="2">
      <c r="B2" s="2" t="inlineStr">
        <is>
          <t>Jun. 30, 2022</t>
        </is>
      </c>
      <c r="C2" s="2" t="inlineStr">
        <is>
          <t>Jun. 30, 2021</t>
        </is>
      </c>
      <c r="D2" s="2" t="inlineStr">
        <is>
          <t>Jun. 30, 2020</t>
        </is>
      </c>
    </row>
    <row r="3">
      <c r="A3" s="3" t="inlineStr">
        <is>
          <t>Number of Shares</t>
        </is>
      </c>
      <c r="B3" s="4" t="inlineStr">
        <is>
          <t xml:space="preserve"> </t>
        </is>
      </c>
      <c r="C3" s="4" t="inlineStr">
        <is>
          <t xml:space="preserve"> </t>
        </is>
      </c>
      <c r="D3" s="4" t="inlineStr">
        <is>
          <t xml:space="preserve"> </t>
        </is>
      </c>
    </row>
    <row r="4">
      <c r="A4" s="4" t="inlineStr">
        <is>
          <t>Beginning balance unvested</t>
        </is>
      </c>
      <c r="B4" s="5" t="n">
        <v>425971</v>
      </c>
      <c r="C4" s="5" t="n">
        <v>501923</v>
      </c>
      <c r="D4" s="5" t="n">
        <v>628806</v>
      </c>
    </row>
    <row r="5">
      <c r="A5" s="4" t="inlineStr">
        <is>
          <t>Granted</t>
        </is>
      </c>
      <c r="B5" s="5" t="n">
        <v>237723</v>
      </c>
      <c r="C5" s="5" t="n">
        <v>198564</v>
      </c>
      <c r="D5" s="5" t="n">
        <v>271542</v>
      </c>
    </row>
    <row r="6">
      <c r="A6" s="4" t="inlineStr">
        <is>
          <t>Vested</t>
        </is>
      </c>
      <c r="B6" s="5" t="n">
        <v>-200371</v>
      </c>
      <c r="C6" s="5" t="n">
        <v>-240950</v>
      </c>
      <c r="D6" s="5" t="n">
        <v>-348897</v>
      </c>
    </row>
    <row r="7">
      <c r="A7" s="4" t="inlineStr">
        <is>
          <t>Forfeited</t>
        </is>
      </c>
      <c r="B7" s="5" t="n">
        <v>-26704</v>
      </c>
      <c r="C7" s="5" t="n">
        <v>-33566</v>
      </c>
      <c r="D7" s="5" t="n">
        <v>-49528</v>
      </c>
    </row>
    <row r="8">
      <c r="A8" s="4" t="inlineStr">
        <is>
          <t>Ending balance unvested</t>
        </is>
      </c>
      <c r="B8" s="5" t="n">
        <v>436619</v>
      </c>
      <c r="C8" s="5" t="n">
        <v>425971</v>
      </c>
      <c r="D8" s="5" t="n">
        <v>501923</v>
      </c>
    </row>
    <row r="9">
      <c r="A9" s="3" t="inlineStr">
        <is>
          <t>Weighted Average Grant Date Fair Value</t>
        </is>
      </c>
      <c r="B9" s="4" t="inlineStr">
        <is>
          <t xml:space="preserve"> </t>
        </is>
      </c>
      <c r="C9" s="4" t="inlineStr">
        <is>
          <t xml:space="preserve"> </t>
        </is>
      </c>
      <c r="D9" s="4" t="inlineStr">
        <is>
          <t xml:space="preserve"> </t>
        </is>
      </c>
    </row>
    <row r="10">
      <c r="A10" s="4" t="inlineStr">
        <is>
          <t>Beginning balance unvested</t>
        </is>
      </c>
      <c r="B10" s="7" t="n">
        <v>209.6</v>
      </c>
      <c r="C10" s="7" t="n">
        <v>173.18</v>
      </c>
      <c r="D10" s="7" t="n">
        <v>134.1</v>
      </c>
    </row>
    <row r="11">
      <c r="A11" s="4" t="inlineStr">
        <is>
          <t>Granted</t>
        </is>
      </c>
      <c r="B11" s="12" t="n">
        <v>249.04</v>
      </c>
      <c r="C11" s="12" t="n">
        <v>243.87</v>
      </c>
      <c r="D11" s="12" t="n">
        <v>252.25</v>
      </c>
    </row>
    <row r="12">
      <c r="A12" s="4" t="inlineStr">
        <is>
          <t>Vested</t>
        </is>
      </c>
      <c r="B12" s="12" t="n">
        <v>114.01</v>
      </c>
      <c r="C12" s="12" t="n">
        <v>99.55</v>
      </c>
      <c r="D12" s="12" t="n">
        <v>77.33</v>
      </c>
    </row>
    <row r="13">
      <c r="A13" s="4" t="inlineStr">
        <is>
          <t>Forfeited</t>
        </is>
      </c>
      <c r="B13" s="12" t="n">
        <v>249.09</v>
      </c>
      <c r="C13" s="12" t="n">
        <v>219.94</v>
      </c>
      <c r="D13" s="12" t="n">
        <v>181.89</v>
      </c>
    </row>
    <row r="14">
      <c r="A14" s="4" t="inlineStr">
        <is>
          <t>Ending balance unvested</t>
        </is>
      </c>
      <c r="B14" s="7" t="n">
        <v>253.02</v>
      </c>
      <c r="C14" s="7" t="n">
        <v>209.6</v>
      </c>
      <c r="D14" s="7" t="n">
        <v>173.1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Activity Related to MSPP (Detail) - MSPP RSUs</t>
        </is>
      </c>
      <c r="B1" s="2" t="inlineStr">
        <is>
          <t>12 Months Ended</t>
        </is>
      </c>
    </row>
    <row r="2">
      <c r="B2" s="2" t="inlineStr">
        <is>
          <t>Jun. 30, 2022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unvested</t>
        </is>
      </c>
      <c r="B4" s="5" t="n">
        <v>3093</v>
      </c>
    </row>
    <row r="5">
      <c r="A5" s="4" t="inlineStr">
        <is>
          <t>Granted</t>
        </is>
      </c>
      <c r="B5" s="5" t="n">
        <v>2789</v>
      </c>
    </row>
    <row r="6">
      <c r="A6" s="4" t="inlineStr">
        <is>
          <t>Issued</t>
        </is>
      </c>
      <c r="B6" s="5" t="n">
        <v>-756</v>
      </c>
    </row>
    <row r="7">
      <c r="A7" s="4" t="inlineStr">
        <is>
          <t>Forfeited</t>
        </is>
      </c>
      <c r="B7" s="5" t="n">
        <v>-417</v>
      </c>
    </row>
    <row r="8">
      <c r="A8" s="4" t="inlineStr">
        <is>
          <t>Ending balance unvested</t>
        </is>
      </c>
      <c r="B8" s="5" t="n">
        <v>4709</v>
      </c>
    </row>
    <row r="9">
      <c r="A9" s="4" t="inlineStr">
        <is>
          <t>Weighted average grant date fair value as adjusted for the applicable discount | $ / shares</t>
        </is>
      </c>
      <c r="B9" s="7" t="n">
        <v>207.7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 Expense (Detail) - USD ($) $ in Thousands</t>
        </is>
      </c>
      <c r="B1" s="2" t="inlineStr">
        <is>
          <t>12 Months Ended</t>
        </is>
      </c>
    </row>
    <row r="2">
      <c r="B2" s="2" t="inlineStr">
        <is>
          <t>Jun. 30, 2022</t>
        </is>
      </c>
      <c r="C2" s="2" t="inlineStr">
        <is>
          <t>Jun. 30, 2021</t>
        </is>
      </c>
      <c r="D2" s="2" t="inlineStr">
        <is>
          <t>Jun. 30,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421942</v>
      </c>
      <c r="C4" s="6" t="n">
        <v>471711</v>
      </c>
      <c r="D4" s="6" t="n">
        <v>379414</v>
      </c>
    </row>
    <row r="5">
      <c r="A5" s="4" t="inlineStr">
        <is>
          <t>Foreign</t>
        </is>
      </c>
      <c r="B5" s="5" t="n">
        <v>32630</v>
      </c>
      <c r="C5" s="5" t="n">
        <v>27904</v>
      </c>
      <c r="D5" s="5" t="n">
        <v>22223</v>
      </c>
    </row>
    <row r="6">
      <c r="A6" s="4" t="inlineStr">
        <is>
          <t>Income before income taxes</t>
        </is>
      </c>
      <c r="B6" s="6" t="n">
        <v>454572</v>
      </c>
      <c r="C6" s="6" t="n">
        <v>499615</v>
      </c>
      <c r="D6" s="6" t="n">
        <v>40163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Basis of Presentation</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ote 1 – Nature of Operations and Basis of Presentation CACI International Inc (collectively, with its consolidated subsidiaries, “CACI”, the “Company”, “we”, “us” and “our”) is a leading provider of Expertise and Technology to Enterprise and Mission customers in support of national security missions and government modernization/transformation in the intelligence, defense, and federal civilian sectors, both domestically and internationally. CACI’s customers include agencies and departments of the U.S. government, various state and local government agencies, foreign governments, and commercial enterprises. We operate in two reportable segments: Domestic Operations and International Operations. The accompanying consolidated financial statements of the Company have been prepared pursuant to the rules and regulations of the Securities and Exchange Commission (SEC) and include the assets, liabilities, results of operations and cash flows for the Company, including its subsidiaries and ventures that are majority-owned or otherwise controlled by the Company. All intercompany balances and transactions have been eliminated in consolid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 1) - USD ($) $ in Thousands</t>
        </is>
      </c>
      <c r="B1" s="2" t="inlineStr">
        <is>
          <t>12 Months Ended</t>
        </is>
      </c>
    </row>
    <row r="2">
      <c r="B2" s="2" t="inlineStr">
        <is>
          <t>Jun. 30, 2022</t>
        </is>
      </c>
      <c r="C2" s="2" t="inlineStr">
        <is>
          <t>Jun. 30, 2021</t>
        </is>
      </c>
      <c r="D2" s="2" t="inlineStr">
        <is>
          <t>Jun. 30, 2020</t>
        </is>
      </c>
    </row>
    <row r="3">
      <c r="A3" s="3" t="inlineStr">
        <is>
          <t>Current:</t>
        </is>
      </c>
      <c r="B3" s="4" t="inlineStr">
        <is>
          <t xml:space="preserve"> </t>
        </is>
      </c>
      <c r="C3" s="4" t="inlineStr">
        <is>
          <t xml:space="preserve"> </t>
        </is>
      </c>
      <c r="D3" s="4" t="inlineStr">
        <is>
          <t xml:space="preserve"> </t>
        </is>
      </c>
    </row>
    <row r="4">
      <c r="A4" s="4" t="inlineStr">
        <is>
          <t>Federal</t>
        </is>
      </c>
      <c r="B4" s="6" t="n">
        <v>66956</v>
      </c>
      <c r="C4" s="6" t="n">
        <v>-94143</v>
      </c>
      <c r="D4" s="6" t="n">
        <v>42268</v>
      </c>
    </row>
    <row r="5">
      <c r="A5" s="4" t="inlineStr">
        <is>
          <t>State and local</t>
        </is>
      </c>
      <c r="B5" s="5" t="n">
        <v>1372</v>
      </c>
      <c r="C5" s="5" t="n">
        <v>19958</v>
      </c>
      <c r="D5" s="5" t="n">
        <v>14744</v>
      </c>
    </row>
    <row r="6">
      <c r="A6" s="4" t="inlineStr">
        <is>
          <t>Foreign</t>
        </is>
      </c>
      <c r="B6" s="5" t="n">
        <v>9880</v>
      </c>
      <c r="C6" s="5" t="n">
        <v>7384</v>
      </c>
      <c r="D6" s="5" t="n">
        <v>5271</v>
      </c>
    </row>
    <row r="7">
      <c r="A7" s="4" t="inlineStr">
        <is>
          <t>Total current</t>
        </is>
      </c>
      <c r="B7" s="5" t="n">
        <v>78208</v>
      </c>
      <c r="C7" s="5" t="n">
        <v>-66801</v>
      </c>
      <c r="D7" s="5" t="n">
        <v>62283</v>
      </c>
    </row>
    <row r="8">
      <c r="A8" s="3" t="inlineStr">
        <is>
          <t>Deferred:</t>
        </is>
      </c>
      <c r="B8" s="4" t="inlineStr">
        <is>
          <t xml:space="preserve"> </t>
        </is>
      </c>
      <c r="C8" s="4" t="inlineStr">
        <is>
          <t xml:space="preserve"> </t>
        </is>
      </c>
      <c r="D8" s="4" t="inlineStr">
        <is>
          <t xml:space="preserve"> </t>
        </is>
      </c>
    </row>
    <row r="9">
      <c r="A9" s="4" t="inlineStr">
        <is>
          <t>Federal</t>
        </is>
      </c>
      <c r="B9" s="5" t="n">
        <v>-12884</v>
      </c>
      <c r="C9" s="5" t="n">
        <v>109157</v>
      </c>
      <c r="D9" s="5" t="n">
        <v>12940</v>
      </c>
    </row>
    <row r="10">
      <c r="A10" s="4" t="inlineStr">
        <is>
          <t>State and local</t>
        </is>
      </c>
      <c r="B10" s="5" t="n">
        <v>22140</v>
      </c>
      <c r="C10" s="5" t="n">
        <v>185</v>
      </c>
      <c r="D10" s="5" t="n">
        <v>5465</v>
      </c>
    </row>
    <row r="11">
      <c r="A11" s="4" t="inlineStr">
        <is>
          <t>Foreign</t>
        </is>
      </c>
      <c r="B11" s="5" t="n">
        <v>314</v>
      </c>
      <c r="C11" s="5" t="n">
        <v>-369</v>
      </c>
      <c r="D11" s="5" t="n">
        <v>-531</v>
      </c>
    </row>
    <row r="12">
      <c r="A12" s="4" t="inlineStr">
        <is>
          <t>Total deferred</t>
        </is>
      </c>
      <c r="B12" s="5" t="n">
        <v>9570</v>
      </c>
      <c r="C12" s="5" t="n">
        <v>108973</v>
      </c>
      <c r="D12" s="5" t="n">
        <v>17874</v>
      </c>
    </row>
    <row r="13">
      <c r="A13" s="4" t="inlineStr">
        <is>
          <t>Total income tax expense</t>
        </is>
      </c>
      <c r="B13" s="6" t="n">
        <v>87778</v>
      </c>
      <c r="C13" s="6" t="n">
        <v>42172</v>
      </c>
      <c r="D13" s="6" t="n">
        <v>8015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 width="14" customWidth="1" min="5" max="5"/>
  </cols>
  <sheetData>
    <row r="1">
      <c r="A1" s="1" t="inlineStr">
        <is>
          <t>Income Taxes (Details) - USD ($) $ in Thousands</t>
        </is>
      </c>
      <c r="B1" s="2" t="inlineStr">
        <is>
          <t>12 Months Ended</t>
        </is>
      </c>
    </row>
    <row r="2">
      <c r="B2" s="2" t="inlineStr">
        <is>
          <t>Jun. 30, 2022</t>
        </is>
      </c>
      <c r="C2" s="2" t="inlineStr">
        <is>
          <t>Jun. 30, 2021</t>
        </is>
      </c>
      <c r="D2" s="2" t="inlineStr">
        <is>
          <t>Jun. 30, 2020</t>
        </is>
      </c>
      <c r="E2" s="2" t="inlineStr">
        <is>
          <t>Jun. 30,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Statutory U.S. income tax rate</t>
        </is>
      </c>
      <c r="B4" s="10" t="n">
        <v>0.21</v>
      </c>
      <c r="C4" s="10" t="n">
        <v>0.21</v>
      </c>
      <c r="D4" s="10" t="n">
        <v>0.21</v>
      </c>
      <c r="E4" s="4" t="inlineStr">
        <is>
          <t xml:space="preserve"> </t>
        </is>
      </c>
    </row>
    <row r="5">
      <c r="A5" s="4" t="inlineStr">
        <is>
          <t>Federal income tax receivable, noncurrent</t>
        </is>
      </c>
      <c r="B5" s="6" t="n">
        <v>73500</v>
      </c>
      <c r="C5" s="4" t="inlineStr">
        <is>
          <t xml:space="preserve"> </t>
        </is>
      </c>
      <c r="D5" s="4" t="inlineStr">
        <is>
          <t xml:space="preserve"> </t>
        </is>
      </c>
      <c r="E5" s="4" t="inlineStr">
        <is>
          <t xml:space="preserve"> </t>
        </is>
      </c>
    </row>
    <row r="6">
      <c r="A6" s="4" t="inlineStr">
        <is>
          <t>Undistributed earnings</t>
        </is>
      </c>
      <c r="B6" s="5" t="n">
        <v>2600</v>
      </c>
      <c r="C6" s="4" t="inlineStr">
        <is>
          <t xml:space="preserve"> </t>
        </is>
      </c>
      <c r="D6" s="4" t="inlineStr">
        <is>
          <t xml:space="preserve"> </t>
        </is>
      </c>
      <c r="E6" s="4" t="inlineStr">
        <is>
          <t xml:space="preserve"> </t>
        </is>
      </c>
    </row>
    <row r="7">
      <c r="A7" s="4" t="inlineStr">
        <is>
          <t>Liability for unrecognized tax benefits</t>
        </is>
      </c>
      <c r="B7" s="6" t="n">
        <v>42810</v>
      </c>
      <c r="C7" s="6" t="n">
        <v>31505</v>
      </c>
      <c r="D7" s="6" t="n">
        <v>8826</v>
      </c>
      <c r="E7" s="6" t="n">
        <v>153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 2) - USD ($) $ in Thousands</t>
        </is>
      </c>
      <c r="B1" s="2" t="inlineStr">
        <is>
          <t>12 Months Ended</t>
        </is>
      </c>
    </row>
    <row r="2">
      <c r="B2" s="2" t="inlineStr">
        <is>
          <t>Jun. 30, 2022</t>
        </is>
      </c>
      <c r="C2" s="2" t="inlineStr">
        <is>
          <t>Jun. 30, 2021</t>
        </is>
      </c>
      <c r="D2" s="2" t="inlineStr">
        <is>
          <t>Jun. 30, 2020</t>
        </is>
      </c>
    </row>
    <row r="3">
      <c r="A3" s="3" t="inlineStr">
        <is>
          <t>Income Tax Disclosure [Abstract]</t>
        </is>
      </c>
      <c r="B3" s="4" t="inlineStr">
        <is>
          <t xml:space="preserve"> </t>
        </is>
      </c>
      <c r="C3" s="4" t="inlineStr">
        <is>
          <t xml:space="preserve"> </t>
        </is>
      </c>
      <c r="D3" s="4" t="inlineStr">
        <is>
          <t xml:space="preserve"> </t>
        </is>
      </c>
    </row>
    <row r="4">
      <c r="A4" s="4" t="inlineStr">
        <is>
          <t>Expected tax expense computed at federal statutory rate</t>
        </is>
      </c>
      <c r="B4" s="6" t="n">
        <v>95460</v>
      </c>
      <c r="C4" s="6" t="n">
        <v>104919</v>
      </c>
      <c r="D4" s="6" t="n">
        <v>84344</v>
      </c>
    </row>
    <row r="5">
      <c r="A5" s="4" t="inlineStr">
        <is>
          <t>State and local taxes, net of federal benefit</t>
        </is>
      </c>
      <c r="B5" s="5" t="n">
        <v>21295</v>
      </c>
      <c r="C5" s="5" t="n">
        <v>21252</v>
      </c>
      <c r="D5" s="5" t="n">
        <v>15965</v>
      </c>
    </row>
    <row r="6">
      <c r="A6" s="4" t="inlineStr">
        <is>
          <t>Remeasurement of current year NOL</t>
        </is>
      </c>
      <c r="B6" s="5" t="n">
        <v>-1124</v>
      </c>
      <c r="C6" s="5" t="n">
        <v>-56192</v>
      </c>
      <c r="D6" s="4" t="inlineStr">
        <is>
          <t xml:space="preserve"> </t>
        </is>
      </c>
    </row>
    <row r="7">
      <c r="A7" s="4" t="inlineStr">
        <is>
          <t>R&amp;D tax credit, net</t>
        </is>
      </c>
      <c r="B7" s="5" t="n">
        <v>-15708</v>
      </c>
      <c r="C7" s="5" t="n">
        <v>-18173</v>
      </c>
      <c r="D7" s="5" t="n">
        <v>-10700</v>
      </c>
    </row>
    <row r="8">
      <c r="A8" s="4" t="inlineStr">
        <is>
          <t>Stock-based compensation</t>
        </is>
      </c>
      <c r="B8" s="5" t="n">
        <v>-3981</v>
      </c>
      <c r="C8" s="5" t="n">
        <v>-5525</v>
      </c>
      <c r="D8" s="5" t="n">
        <v>-10900</v>
      </c>
    </row>
    <row r="9">
      <c r="A9" s="4" t="inlineStr">
        <is>
          <t>Nonincludible and nondeductible items, net</t>
        </is>
      </c>
      <c r="B9" s="5" t="n">
        <v>1588</v>
      </c>
      <c r="C9" s="5" t="n">
        <v>-2269</v>
      </c>
      <c r="D9" s="5" t="n">
        <v>3133</v>
      </c>
    </row>
    <row r="10">
      <c r="A10" s="4" t="inlineStr">
        <is>
          <t>Remeasurement of deferred taxes</t>
        </is>
      </c>
      <c r="B10" s="5" t="n">
        <v>-5629</v>
      </c>
      <c r="C10" s="4" t="inlineStr">
        <is>
          <t xml:space="preserve"> </t>
        </is>
      </c>
      <c r="D10" s="4" t="inlineStr">
        <is>
          <t xml:space="preserve"> </t>
        </is>
      </c>
    </row>
    <row r="11">
      <c r="A11" s="4" t="inlineStr">
        <is>
          <t>Other</t>
        </is>
      </c>
      <c r="B11" s="5" t="n">
        <v>-4123</v>
      </c>
      <c r="C11" s="5" t="n">
        <v>-1840</v>
      </c>
      <c r="D11" s="5" t="n">
        <v>-1685</v>
      </c>
    </row>
    <row r="12">
      <c r="A12" s="4" t="inlineStr">
        <is>
          <t>Total income tax expense</t>
        </is>
      </c>
      <c r="B12" s="6" t="n">
        <v>87778</v>
      </c>
      <c r="C12" s="6" t="n">
        <v>42172</v>
      </c>
      <c r="D12" s="6" t="n">
        <v>80157</v>
      </c>
    </row>
    <row r="13">
      <c r="A13" s="4" t="inlineStr">
        <is>
          <t>Effective income tax rate</t>
        </is>
      </c>
      <c r="B13" s="11" t="n">
        <v>0.193</v>
      </c>
      <c r="C13" s="11" t="n">
        <v>0.08400000000000001</v>
      </c>
      <c r="D13" s="10" t="n">
        <v>0.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3) - USD ($) $ in Thousands</t>
        </is>
      </c>
      <c r="B1" s="2" t="inlineStr">
        <is>
          <t>Jun. 30, 2022</t>
        </is>
      </c>
      <c r="C1" s="2" t="inlineStr">
        <is>
          <t>Jun. 30, 2021</t>
        </is>
      </c>
    </row>
    <row r="2">
      <c r="A2" s="3" t="inlineStr">
        <is>
          <t>Deferred tax assets:</t>
        </is>
      </c>
      <c r="B2" s="4" t="inlineStr">
        <is>
          <t xml:space="preserve"> </t>
        </is>
      </c>
      <c r="C2" s="4" t="inlineStr">
        <is>
          <t xml:space="preserve"> </t>
        </is>
      </c>
    </row>
    <row r="3">
      <c r="A3" s="4" t="inlineStr">
        <is>
          <t>Operating lease liabilities</t>
        </is>
      </c>
      <c r="B3" s="6" t="n">
        <v>99997</v>
      </c>
      <c r="C3" s="6" t="n">
        <v>110282</v>
      </c>
    </row>
    <row r="4">
      <c r="A4" s="4" t="inlineStr">
        <is>
          <t>Reserves and accruals</t>
        </is>
      </c>
      <c r="B4" s="5" t="n">
        <v>46513</v>
      </c>
      <c r="C4" s="5" t="n">
        <v>58900</v>
      </c>
    </row>
    <row r="5">
      <c r="A5" s="4" t="inlineStr">
        <is>
          <t>Credits and net operating loss carryovers</t>
        </is>
      </c>
      <c r="B5" s="5" t="n">
        <v>6647</v>
      </c>
      <c r="C5" s="5" t="n">
        <v>39123</v>
      </c>
    </row>
    <row r="6">
      <c r="A6" s="4" t="inlineStr">
        <is>
          <t>Deferred compensation and post-retirement obligations</t>
        </is>
      </c>
      <c r="B6" s="5" t="n">
        <v>31537</v>
      </c>
      <c r="C6" s="5" t="n">
        <v>36183</v>
      </c>
    </row>
    <row r="7">
      <c r="A7" s="4" t="inlineStr">
        <is>
          <t>Stock-based compensation</t>
        </is>
      </c>
      <c r="B7" s="5" t="n">
        <v>11907</v>
      </c>
      <c r="C7" s="5" t="n">
        <v>11767</v>
      </c>
    </row>
    <row r="8">
      <c r="A8" s="4" t="inlineStr">
        <is>
          <t>Interest rate swaps</t>
        </is>
      </c>
      <c r="B8" s="4" t="inlineStr">
        <is>
          <t xml:space="preserve"> </t>
        </is>
      </c>
      <c r="C8" s="5" t="n">
        <v>6800</v>
      </c>
    </row>
    <row r="9">
      <c r="A9" s="4" t="inlineStr">
        <is>
          <t>Other</t>
        </is>
      </c>
      <c r="B9" s="4" t="inlineStr">
        <is>
          <t xml:space="preserve"> </t>
        </is>
      </c>
      <c r="C9" s="5" t="n">
        <v>2757</v>
      </c>
    </row>
    <row r="10">
      <c r="A10" s="4" t="inlineStr">
        <is>
          <t>Total deferred tax assets</t>
        </is>
      </c>
      <c r="B10" s="5" t="n">
        <v>196601</v>
      </c>
      <c r="C10" s="5" t="n">
        <v>265812</v>
      </c>
    </row>
    <row r="11">
      <c r="A11" s="3" t="inlineStr">
        <is>
          <t>Deferred tax liabilities:</t>
        </is>
      </c>
      <c r="B11" s="4" t="inlineStr">
        <is>
          <t xml:space="preserve"> </t>
        </is>
      </c>
      <c r="C11" s="4" t="inlineStr">
        <is>
          <t xml:space="preserve"> </t>
        </is>
      </c>
    </row>
    <row r="12">
      <c r="A12" s="4" t="inlineStr">
        <is>
          <t>Goodwill and other intangible assets</t>
        </is>
      </c>
      <c r="B12" s="5" t="n">
        <v>-318150</v>
      </c>
      <c r="C12" s="5" t="n">
        <v>-291282</v>
      </c>
    </row>
    <row r="13">
      <c r="A13" s="4" t="inlineStr">
        <is>
          <t>Property, plant and equipment</t>
        </is>
      </c>
      <c r="B13" s="5" t="n">
        <v>-102940</v>
      </c>
      <c r="C13" s="5" t="n">
        <v>-167527</v>
      </c>
    </row>
    <row r="14">
      <c r="A14" s="4" t="inlineStr">
        <is>
          <t>Operating lease right-of-use assets</t>
        </is>
      </c>
      <c r="B14" s="5" t="n">
        <v>-80551</v>
      </c>
      <c r="C14" s="5" t="n">
        <v>-90186</v>
      </c>
    </row>
    <row r="15">
      <c r="A15" s="4" t="inlineStr">
        <is>
          <t>Deferred revenue</t>
        </is>
      </c>
      <c r="B15" s="5" t="n">
        <v>-34850</v>
      </c>
      <c r="C15" s="5" t="n">
        <v>-35115</v>
      </c>
    </row>
    <row r="16">
      <c r="A16" s="4" t="inlineStr">
        <is>
          <t>Prepaid expenses</t>
        </is>
      </c>
      <c r="B16" s="5" t="n">
        <v>-11162</v>
      </c>
      <c r="C16" s="5" t="n">
        <v>-8932</v>
      </c>
    </row>
    <row r="17">
      <c r="A17" s="4" t="inlineStr">
        <is>
          <t>Interest rate swaps</t>
        </is>
      </c>
      <c r="B17" s="5" t="n">
        <v>-4954</v>
      </c>
      <c r="C17" s="4" t="inlineStr">
        <is>
          <t xml:space="preserve"> </t>
        </is>
      </c>
    </row>
    <row r="18">
      <c r="A18" s="4" t="inlineStr">
        <is>
          <t>Other</t>
        </is>
      </c>
      <c r="B18" s="5" t="n">
        <v>-835</v>
      </c>
      <c r="C18" s="4" t="inlineStr">
        <is>
          <t xml:space="preserve"> </t>
        </is>
      </c>
    </row>
    <row r="19">
      <c r="A19" s="4" t="inlineStr">
        <is>
          <t>Total deferred tax liabilities</t>
        </is>
      </c>
      <c r="B19" s="5" t="n">
        <v>-553442</v>
      </c>
      <c r="C19" s="5" t="n">
        <v>-593042</v>
      </c>
    </row>
    <row r="20">
      <c r="A20" s="4" t="inlineStr">
        <is>
          <t>Net deferred tax liability</t>
        </is>
      </c>
      <c r="B20" s="6" t="n">
        <v>-356841</v>
      </c>
      <c r="C20" s="6" t="n">
        <v>-32723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 4) - USD ($) $ in Thousands</t>
        </is>
      </c>
      <c r="B1" s="2" t="inlineStr">
        <is>
          <t>12 Months Ended</t>
        </is>
      </c>
    </row>
    <row r="2">
      <c r="B2" s="2" t="inlineStr">
        <is>
          <t>Jun. 30, 2022</t>
        </is>
      </c>
      <c r="C2" s="2" t="inlineStr">
        <is>
          <t>Jun. 30, 2021</t>
        </is>
      </c>
      <c r="D2" s="2" t="inlineStr">
        <is>
          <t>Jun. 30,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of year</t>
        </is>
      </c>
      <c r="B4" s="6" t="n">
        <v>31505</v>
      </c>
      <c r="C4" s="6" t="n">
        <v>8826</v>
      </c>
      <c r="D4" s="6" t="n">
        <v>1530</v>
      </c>
    </row>
    <row r="5">
      <c r="A5" s="4" t="inlineStr">
        <is>
          <t>Additions based on prior year tax positions</t>
        </is>
      </c>
      <c r="B5" s="5" t="n">
        <v>8221</v>
      </c>
      <c r="C5" s="5" t="n">
        <v>20025</v>
      </c>
      <c r="D5" s="5" t="n">
        <v>5003</v>
      </c>
    </row>
    <row r="6">
      <c r="A6" s="4" t="inlineStr">
        <is>
          <t>Additions based on current year tax positions</t>
        </is>
      </c>
      <c r="B6" s="5" t="n">
        <v>8313</v>
      </c>
      <c r="C6" s="5" t="n">
        <v>5702</v>
      </c>
      <c r="D6" s="5" t="n">
        <v>2293</v>
      </c>
    </row>
    <row r="7">
      <c r="A7" s="4" t="inlineStr">
        <is>
          <t>Settlement with taxing authorities</t>
        </is>
      </c>
      <c r="B7" s="5" t="n">
        <v>-5229</v>
      </c>
      <c r="C7" s="5" t="n">
        <v>-3048</v>
      </c>
      <c r="D7" s="4" t="inlineStr">
        <is>
          <t xml:space="preserve"> </t>
        </is>
      </c>
    </row>
    <row r="8">
      <c r="A8" s="4" t="inlineStr">
        <is>
          <t>End of year</t>
        </is>
      </c>
      <c r="B8" s="6" t="n">
        <v>42810</v>
      </c>
      <c r="C8" s="6" t="n">
        <v>31505</v>
      </c>
      <c r="D8" s="6" t="n">
        <v>882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tirement Plans (Details) - USD ($)</t>
        </is>
      </c>
      <c r="B1" s="2" t="inlineStr">
        <is>
          <t>12 Months Ended</t>
        </is>
      </c>
    </row>
    <row r="2">
      <c r="B2" s="2" t="inlineStr">
        <is>
          <t>Jun. 30, 2022</t>
        </is>
      </c>
      <c r="C2" s="2" t="inlineStr">
        <is>
          <t>Jun. 30, 2021</t>
        </is>
      </c>
      <c r="D2" s="2" t="inlineStr">
        <is>
          <t>Jun. 30, 2020</t>
        </is>
      </c>
    </row>
    <row r="3">
      <c r="A3" s="4" t="inlineStr">
        <is>
          <t>Supplemental Savings Plan</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Contribution expense</t>
        </is>
      </c>
      <c r="B5" s="6" t="n">
        <v>900000</v>
      </c>
      <c r="C5" s="6" t="n">
        <v>1600000</v>
      </c>
      <c r="D5" s="6" t="n">
        <v>1900000</v>
      </c>
    </row>
    <row r="6">
      <c r="A6" s="4" t="inlineStr">
        <is>
          <t>Employee contribution maximum, percentage of base compensation</t>
        </is>
      </c>
      <c r="B6" s="10" t="n">
        <v>0.5</v>
      </c>
      <c r="C6" s="4" t="inlineStr">
        <is>
          <t xml:space="preserve"> </t>
        </is>
      </c>
      <c r="D6" s="4" t="inlineStr">
        <is>
          <t xml:space="preserve"> </t>
        </is>
      </c>
    </row>
    <row r="7">
      <c r="A7" s="4" t="inlineStr">
        <is>
          <t>Employee contribution maximum, percentage of bonuses</t>
        </is>
      </c>
      <c r="B7" s="10" t="n">
        <v>1</v>
      </c>
      <c r="C7" s="4" t="inlineStr">
        <is>
          <t xml:space="preserve"> </t>
        </is>
      </c>
      <c r="D7" s="4" t="inlineStr">
        <is>
          <t xml:space="preserve"> </t>
        </is>
      </c>
    </row>
    <row r="8">
      <c r="A8" s="4" t="inlineStr">
        <is>
          <t>Employer contribution percentage</t>
        </is>
      </c>
      <c r="B8" s="10" t="n">
        <v>0.05</v>
      </c>
      <c r="C8" s="4" t="inlineStr">
        <is>
          <t xml:space="preserve"> </t>
        </is>
      </c>
      <c r="D8" s="4" t="inlineStr">
        <is>
          <t xml:space="preserve"> </t>
        </is>
      </c>
    </row>
    <row r="9">
      <c r="A9" s="4" t="inlineStr">
        <is>
          <t>Employer contribution vesting period</t>
        </is>
      </c>
      <c r="B9" s="4" t="inlineStr">
        <is>
          <t>5 years</t>
        </is>
      </c>
      <c r="C9" s="4" t="inlineStr">
        <is>
          <t xml:space="preserve"> </t>
        </is>
      </c>
      <c r="D9" s="4" t="inlineStr">
        <is>
          <t xml:space="preserve"> </t>
        </is>
      </c>
    </row>
    <row r="10">
      <c r="A10" s="4" t="inlineStr">
        <is>
          <t>Annual IRC compensation limit</t>
        </is>
      </c>
      <c r="B10" s="6" t="n">
        <v>305000</v>
      </c>
      <c r="C10" s="4" t="inlineStr">
        <is>
          <t xml:space="preserve"> </t>
        </is>
      </c>
      <c r="D10" s="4" t="inlineStr">
        <is>
          <t xml:space="preserve"> </t>
        </is>
      </c>
    </row>
    <row r="11">
      <c r="A11" s="4" t="inlineStr">
        <is>
          <t>Supplemental savings plan obligation</t>
        </is>
      </c>
      <c r="B11" s="5" t="n">
        <v>109700000</v>
      </c>
      <c r="C11" s="4" t="inlineStr">
        <is>
          <t xml:space="preserve"> </t>
        </is>
      </c>
      <c r="D11" s="4" t="inlineStr">
        <is>
          <t xml:space="preserve"> </t>
        </is>
      </c>
    </row>
    <row r="12">
      <c r="A12" s="4" t="inlineStr">
        <is>
          <t>Supplemental savings plan obligation, current portion</t>
        </is>
      </c>
      <c r="B12" s="5" t="n">
        <v>7500000</v>
      </c>
      <c r="C12" s="4" t="inlineStr">
        <is>
          <t xml:space="preserve"> </t>
        </is>
      </c>
      <c r="D12" s="4" t="inlineStr">
        <is>
          <t xml:space="preserve"> </t>
        </is>
      </c>
    </row>
    <row r="13">
      <c r="A13" s="4" t="inlineStr">
        <is>
          <t>Increase (decrease) in supplemental savings plan obligation</t>
        </is>
      </c>
      <c r="B13" s="5" t="n">
        <v>-14300000</v>
      </c>
      <c r="C13" s="4" t="inlineStr">
        <is>
          <t xml:space="preserve"> </t>
        </is>
      </c>
      <c r="D13" s="4" t="inlineStr">
        <is>
          <t xml:space="preserve"> </t>
        </is>
      </c>
    </row>
    <row r="14">
      <c r="A14" s="4" t="inlineStr">
        <is>
          <t>Supplemental savings plan investment gains (losses)</t>
        </is>
      </c>
      <c r="B14" s="5" t="n">
        <v>-5500000</v>
      </c>
      <c r="C14" s="4" t="inlineStr">
        <is>
          <t xml:space="preserve"> </t>
        </is>
      </c>
      <c r="D14" s="4" t="inlineStr">
        <is>
          <t xml:space="preserve"> </t>
        </is>
      </c>
    </row>
    <row r="15">
      <c r="A15" s="4" t="inlineStr">
        <is>
          <t>Distributions paid to participants</t>
        </is>
      </c>
      <c r="B15" s="5" t="n">
        <v>23600000</v>
      </c>
      <c r="C15" s="4" t="inlineStr">
        <is>
          <t xml:space="preserve"> </t>
        </is>
      </c>
      <c r="D15" s="4" t="inlineStr">
        <is>
          <t xml:space="preserve"> </t>
        </is>
      </c>
    </row>
    <row r="16">
      <c r="A16" s="4" t="inlineStr">
        <is>
          <t>Supplemental savings plan participant compensation deferral</t>
        </is>
      </c>
      <c r="B16" s="5" t="n">
        <v>13800000</v>
      </c>
      <c r="C16" s="4" t="inlineStr">
        <is>
          <t xml:space="preserve"> </t>
        </is>
      </c>
      <c r="D16" s="4" t="inlineStr">
        <is>
          <t xml:space="preserve"> </t>
        </is>
      </c>
    </row>
    <row r="17">
      <c r="A17" s="4" t="inlineStr">
        <is>
          <t>Company contributions</t>
        </is>
      </c>
      <c r="B17" s="5" t="n">
        <v>1000000</v>
      </c>
      <c r="C17" s="4" t="inlineStr">
        <is>
          <t xml:space="preserve"> </t>
        </is>
      </c>
      <c r="D17" s="4" t="inlineStr">
        <is>
          <t xml:space="preserve"> </t>
        </is>
      </c>
    </row>
    <row r="18">
      <c r="A18" s="4" t="inlineStr">
        <is>
          <t>Supplemental savings plan COLI gains (losses)</t>
        </is>
      </c>
      <c r="B18" s="5" t="n">
        <v>-5000000</v>
      </c>
      <c r="C18" s="5" t="n">
        <v>9700000</v>
      </c>
      <c r="D18" s="4" t="inlineStr">
        <is>
          <t xml:space="preserve"> </t>
        </is>
      </c>
    </row>
    <row r="19">
      <c r="A19" s="4" t="inlineStr">
        <is>
          <t>COLI portion of supplemental savings plan assets</t>
        </is>
      </c>
      <c r="B19" s="5" t="n">
        <v>96100000</v>
      </c>
      <c r="C19" s="5" t="n">
        <v>103000000</v>
      </c>
      <c r="D19" s="4" t="inlineStr">
        <is>
          <t xml:space="preserve"> </t>
        </is>
      </c>
    </row>
    <row r="20">
      <c r="A20" s="4" t="inlineStr">
        <is>
          <t>Defined Contribution Plans</t>
        </is>
      </c>
      <c r="B20" s="4" t="inlineStr">
        <is>
          <t xml:space="preserve"> </t>
        </is>
      </c>
      <c r="C20" s="4" t="inlineStr">
        <is>
          <t xml:space="preserve"> </t>
        </is>
      </c>
      <c r="D20" s="4" t="inlineStr">
        <is>
          <t xml:space="preserve"> </t>
        </is>
      </c>
    </row>
    <row r="21">
      <c r="A21" s="3" t="inlineStr">
        <is>
          <t>Defined Contribution Plan Disclosure [Line Items]</t>
        </is>
      </c>
      <c r="B21" s="4" t="inlineStr">
        <is>
          <t xml:space="preserve"> </t>
        </is>
      </c>
      <c r="C21" s="4" t="inlineStr">
        <is>
          <t xml:space="preserve"> </t>
        </is>
      </c>
      <c r="D21" s="4" t="inlineStr">
        <is>
          <t xml:space="preserve"> </t>
        </is>
      </c>
    </row>
    <row r="22">
      <c r="A22" s="4" t="inlineStr">
        <is>
          <t>Contribution expense</t>
        </is>
      </c>
      <c r="B22" s="6" t="n">
        <v>100300000</v>
      </c>
      <c r="C22" s="6" t="n">
        <v>97600000</v>
      </c>
      <c r="D22" s="6" t="n">
        <v>948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usiness Segments (Details) - Segment</t>
        </is>
      </c>
      <c r="B1" s="2" t="inlineStr">
        <is>
          <t>12 Months Ended</t>
        </is>
      </c>
    </row>
    <row r="2">
      <c r="B2" s="2" t="inlineStr">
        <is>
          <t>Jun. 30, 2022</t>
        </is>
      </c>
      <c r="C2" s="2" t="inlineStr">
        <is>
          <t>Jun. 30, 2021</t>
        </is>
      </c>
      <c r="D2" s="2" t="inlineStr">
        <is>
          <t>Jun. 30, 2020</t>
        </is>
      </c>
    </row>
    <row r="3">
      <c r="A3" s="3" t="inlineStr">
        <is>
          <t>Business Segments [Line Items]</t>
        </is>
      </c>
      <c r="B3" s="4" t="inlineStr">
        <is>
          <t xml:space="preserve"> </t>
        </is>
      </c>
      <c r="C3" s="4" t="inlineStr">
        <is>
          <t xml:space="preserve"> </t>
        </is>
      </c>
      <c r="D3" s="4" t="inlineStr">
        <is>
          <t xml:space="preserve"> </t>
        </is>
      </c>
    </row>
    <row r="4">
      <c r="A4" s="4" t="inlineStr">
        <is>
          <t>Number of reportable segments</t>
        </is>
      </c>
      <c r="B4" s="5" t="n">
        <v>2</v>
      </c>
      <c r="C4" s="4" t="inlineStr">
        <is>
          <t xml:space="preserve"> </t>
        </is>
      </c>
      <c r="D4" s="4" t="inlineStr">
        <is>
          <t xml:space="preserve"> </t>
        </is>
      </c>
    </row>
    <row r="5">
      <c r="A5" s="4" t="inlineStr">
        <is>
          <t>U.S. Government | Sales | Revenue from Various Agencies and Departments</t>
        </is>
      </c>
      <c r="B5" s="4" t="inlineStr">
        <is>
          <t xml:space="preserve"> </t>
        </is>
      </c>
      <c r="C5" s="4" t="inlineStr">
        <is>
          <t xml:space="preserve"> </t>
        </is>
      </c>
      <c r="D5" s="4" t="inlineStr">
        <is>
          <t xml:space="preserve"> </t>
        </is>
      </c>
    </row>
    <row r="6">
      <c r="A6" s="3" t="inlineStr">
        <is>
          <t>Business Segments [Line Items]</t>
        </is>
      </c>
      <c r="B6" s="4" t="inlineStr">
        <is>
          <t xml:space="preserve"> </t>
        </is>
      </c>
      <c r="C6" s="4" t="inlineStr">
        <is>
          <t xml:space="preserve"> </t>
        </is>
      </c>
      <c r="D6" s="4" t="inlineStr">
        <is>
          <t xml:space="preserve"> </t>
        </is>
      </c>
    </row>
    <row r="7">
      <c r="A7" s="4" t="inlineStr">
        <is>
          <t>Percentage of revenues</t>
        </is>
      </c>
      <c r="B7" s="11" t="n">
        <v>0.948</v>
      </c>
      <c r="C7" s="11" t="n">
        <v>0.955</v>
      </c>
      <c r="D7" s="11" t="n">
        <v>0.95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Segments - Summarized Financial Information of Reportable Segments (Detail) - USD ($) $ in Thousands</t>
        </is>
      </c>
      <c r="B1" s="2" t="inlineStr">
        <is>
          <t>12 Months Ended</t>
        </is>
      </c>
    </row>
    <row r="2">
      <c r="B2" s="2" t="inlineStr">
        <is>
          <t>Jun. 30, 2022</t>
        </is>
      </c>
      <c r="C2" s="2" t="inlineStr">
        <is>
          <t>Jun. 30, 2021</t>
        </is>
      </c>
      <c r="D2" s="2" t="inlineStr">
        <is>
          <t>Jun. 30, 2020</t>
        </is>
      </c>
      <c r="E2" s="2" t="inlineStr">
        <is>
          <t>Jun. 30, 2019</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 from external customers</t>
        </is>
      </c>
      <c r="B4" s="6" t="n">
        <v>6202917</v>
      </c>
      <c r="C4" s="6" t="n">
        <v>6044135</v>
      </c>
      <c r="D4" s="6" t="n">
        <v>5720042</v>
      </c>
      <c r="E4" s="4" t="inlineStr">
        <is>
          <t xml:space="preserve"> </t>
        </is>
      </c>
    </row>
    <row r="5">
      <c r="A5" s="4" t="inlineStr">
        <is>
          <t>Net income</t>
        </is>
      </c>
      <c r="B5" s="5" t="n">
        <v>366794</v>
      </c>
      <c r="C5" s="5" t="n">
        <v>457443</v>
      </c>
      <c r="D5" s="5" t="n">
        <v>321480</v>
      </c>
      <c r="E5" s="4" t="inlineStr">
        <is>
          <t xml:space="preserve"> </t>
        </is>
      </c>
    </row>
    <row r="6">
      <c r="A6" s="4" t="inlineStr">
        <is>
          <t>Net assets</t>
        </is>
      </c>
      <c r="B6" s="5" t="n">
        <v>3053543</v>
      </c>
      <c r="C6" s="5" t="n">
        <v>2665278</v>
      </c>
      <c r="D6" s="5" t="n">
        <v>2661310</v>
      </c>
      <c r="E6" s="6" t="n">
        <v>2371466</v>
      </c>
    </row>
    <row r="7">
      <c r="A7" s="4" t="inlineStr">
        <is>
          <t>Goodwill</t>
        </is>
      </c>
      <c r="B7" s="5" t="n">
        <v>4058291</v>
      </c>
      <c r="C7" s="5" t="n">
        <v>3632578</v>
      </c>
      <c r="D7" s="5" t="n">
        <v>3407110</v>
      </c>
      <c r="E7" s="4" t="inlineStr">
        <is>
          <t xml:space="preserve"> </t>
        </is>
      </c>
    </row>
    <row r="8">
      <c r="A8" s="4" t="inlineStr">
        <is>
          <t>Total long-term assets</t>
        </is>
      </c>
      <c r="B8" s="5" t="n">
        <v>5419793</v>
      </c>
      <c r="C8" s="5" t="n">
        <v>4841196</v>
      </c>
      <c r="D8" s="5" t="n">
        <v>4456586</v>
      </c>
      <c r="E8" s="4" t="inlineStr">
        <is>
          <t xml:space="preserve"> </t>
        </is>
      </c>
    </row>
    <row r="9">
      <c r="A9" s="4" t="inlineStr">
        <is>
          <t>Total assets</t>
        </is>
      </c>
      <c r="B9" s="5" t="n">
        <v>6629431</v>
      </c>
      <c r="C9" s="5" t="n">
        <v>6172372</v>
      </c>
      <c r="D9" s="5" t="n">
        <v>5542472</v>
      </c>
      <c r="E9" s="4" t="inlineStr">
        <is>
          <t xml:space="preserve"> </t>
        </is>
      </c>
    </row>
    <row r="10">
      <c r="A10" s="4" t="inlineStr">
        <is>
          <t>Capital expenditures</t>
        </is>
      </c>
      <c r="B10" s="5" t="n">
        <v>74564</v>
      </c>
      <c r="C10" s="5" t="n">
        <v>73129</v>
      </c>
      <c r="D10" s="5" t="n">
        <v>72303</v>
      </c>
      <c r="E10" s="4" t="inlineStr">
        <is>
          <t xml:space="preserve"> </t>
        </is>
      </c>
    </row>
    <row r="11">
      <c r="A11" s="4" t="inlineStr">
        <is>
          <t>Depreciation and amortization</t>
        </is>
      </c>
      <c r="B11" s="5" t="n">
        <v>134681</v>
      </c>
      <c r="C11" s="5" t="n">
        <v>125363</v>
      </c>
      <c r="D11" s="5" t="n">
        <v>110688</v>
      </c>
      <c r="E11" s="4" t="inlineStr">
        <is>
          <t xml:space="preserve"> </t>
        </is>
      </c>
    </row>
    <row r="12">
      <c r="A12" s="4" t="inlineStr">
        <is>
          <t>Domestic Operation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s from external customers</t>
        </is>
      </c>
      <c r="B14" s="5" t="n">
        <v>6011059</v>
      </c>
      <c r="C14" s="5" t="n">
        <v>5868392</v>
      </c>
      <c r="D14" s="5" t="n">
        <v>5556672</v>
      </c>
      <c r="E14" s="4" t="inlineStr">
        <is>
          <t xml:space="preserve"> </t>
        </is>
      </c>
    </row>
    <row r="15">
      <c r="A15" s="4" t="inlineStr">
        <is>
          <t>Net income</t>
        </is>
      </c>
      <c r="B15" s="5" t="n">
        <v>339381</v>
      </c>
      <c r="C15" s="5" t="n">
        <v>432912</v>
      </c>
      <c r="D15" s="5" t="n">
        <v>302822</v>
      </c>
      <c r="E15" s="4" t="inlineStr">
        <is>
          <t xml:space="preserve"> </t>
        </is>
      </c>
    </row>
    <row r="16">
      <c r="A16" s="4" t="inlineStr">
        <is>
          <t>Net assets</t>
        </is>
      </c>
      <c r="B16" s="5" t="n">
        <v>2867396</v>
      </c>
      <c r="C16" s="5" t="n">
        <v>2461048</v>
      </c>
      <c r="D16" s="5" t="n">
        <v>2482283</v>
      </c>
      <c r="E16" s="4" t="inlineStr">
        <is>
          <t xml:space="preserve"> </t>
        </is>
      </c>
    </row>
    <row r="17">
      <c r="A17" s="4" t="inlineStr">
        <is>
          <t>Goodwill</t>
        </is>
      </c>
      <c r="B17" s="5" t="n">
        <v>3934625</v>
      </c>
      <c r="C17" s="5" t="n">
        <v>3491747</v>
      </c>
      <c r="D17" s="5" t="n">
        <v>3279856</v>
      </c>
      <c r="E17" s="4" t="inlineStr">
        <is>
          <t xml:space="preserve"> </t>
        </is>
      </c>
    </row>
    <row r="18">
      <c r="A18" s="4" t="inlineStr">
        <is>
          <t>Total long-term assets</t>
        </is>
      </c>
      <c r="B18" s="5" t="n">
        <v>5271444</v>
      </c>
      <c r="C18" s="5" t="n">
        <v>4665782</v>
      </c>
      <c r="D18" s="5" t="n">
        <v>4297885</v>
      </c>
      <c r="E18" s="4" t="inlineStr">
        <is>
          <t xml:space="preserve"> </t>
        </is>
      </c>
    </row>
    <row r="19">
      <c r="A19" s="4" t="inlineStr">
        <is>
          <t>Total assets</t>
        </is>
      </c>
      <c r="B19" s="5" t="n">
        <v>6380745</v>
      </c>
      <c r="C19" s="5" t="n">
        <v>5898869</v>
      </c>
      <c r="D19" s="5" t="n">
        <v>5293588</v>
      </c>
      <c r="E19" s="4" t="inlineStr">
        <is>
          <t xml:space="preserve"> </t>
        </is>
      </c>
    </row>
    <row r="20">
      <c r="A20" s="4" t="inlineStr">
        <is>
          <t>Capital expenditures</t>
        </is>
      </c>
      <c r="B20" s="5" t="n">
        <v>72736</v>
      </c>
      <c r="C20" s="5" t="n">
        <v>69610</v>
      </c>
      <c r="D20" s="5" t="n">
        <v>70499</v>
      </c>
      <c r="E20" s="4" t="inlineStr">
        <is>
          <t xml:space="preserve"> </t>
        </is>
      </c>
    </row>
    <row r="21">
      <c r="A21" s="4" t="inlineStr">
        <is>
          <t>Depreciation and amortization</t>
        </is>
      </c>
      <c r="B21" s="5" t="n">
        <v>131401</v>
      </c>
      <c r="C21" s="5" t="n">
        <v>121725</v>
      </c>
      <c r="D21" s="5" t="n">
        <v>105874</v>
      </c>
      <c r="E21" s="4" t="inlineStr">
        <is>
          <t xml:space="preserve"> </t>
        </is>
      </c>
    </row>
    <row r="22">
      <c r="A22" s="4" t="inlineStr">
        <is>
          <t>International Operation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s from external customers</t>
        </is>
      </c>
      <c r="B24" s="5" t="n">
        <v>191858</v>
      </c>
      <c r="C24" s="5" t="n">
        <v>175743</v>
      </c>
      <c r="D24" s="5" t="n">
        <v>163370</v>
      </c>
      <c r="E24" s="4" t="inlineStr">
        <is>
          <t xml:space="preserve"> </t>
        </is>
      </c>
    </row>
    <row r="25">
      <c r="A25" s="4" t="inlineStr">
        <is>
          <t>Net income</t>
        </is>
      </c>
      <c r="B25" s="5" t="n">
        <v>27413</v>
      </c>
      <c r="C25" s="5" t="n">
        <v>24531</v>
      </c>
      <c r="D25" s="5" t="n">
        <v>18658</v>
      </c>
      <c r="E25" s="4" t="inlineStr">
        <is>
          <t xml:space="preserve"> </t>
        </is>
      </c>
    </row>
    <row r="26">
      <c r="A26" s="4" t="inlineStr">
        <is>
          <t>Net assets</t>
        </is>
      </c>
      <c r="B26" s="5" t="n">
        <v>186147</v>
      </c>
      <c r="C26" s="5" t="n">
        <v>204230</v>
      </c>
      <c r="D26" s="5" t="n">
        <v>179027</v>
      </c>
      <c r="E26" s="4" t="inlineStr">
        <is>
          <t xml:space="preserve"> </t>
        </is>
      </c>
    </row>
    <row r="27">
      <c r="A27" s="4" t="inlineStr">
        <is>
          <t>Goodwill</t>
        </is>
      </c>
      <c r="B27" s="5" t="n">
        <v>123666</v>
      </c>
      <c r="C27" s="5" t="n">
        <v>140831</v>
      </c>
      <c r="D27" s="5" t="n">
        <v>127254</v>
      </c>
      <c r="E27" s="4" t="inlineStr">
        <is>
          <t xml:space="preserve"> </t>
        </is>
      </c>
    </row>
    <row r="28">
      <c r="A28" s="4" t="inlineStr">
        <is>
          <t>Total long-term assets</t>
        </is>
      </c>
      <c r="B28" s="5" t="n">
        <v>148349</v>
      </c>
      <c r="C28" s="5" t="n">
        <v>175414</v>
      </c>
      <c r="D28" s="5" t="n">
        <v>158701</v>
      </c>
      <c r="E28" s="4" t="inlineStr">
        <is>
          <t xml:space="preserve"> </t>
        </is>
      </c>
    </row>
    <row r="29">
      <c r="A29" s="4" t="inlineStr">
        <is>
          <t>Total assets</t>
        </is>
      </c>
      <c r="B29" s="5" t="n">
        <v>248686</v>
      </c>
      <c r="C29" s="5" t="n">
        <v>273503</v>
      </c>
      <c r="D29" s="5" t="n">
        <v>248884</v>
      </c>
      <c r="E29" s="4" t="inlineStr">
        <is>
          <t xml:space="preserve"> </t>
        </is>
      </c>
    </row>
    <row r="30">
      <c r="A30" s="4" t="inlineStr">
        <is>
          <t>Capital expenditures</t>
        </is>
      </c>
      <c r="B30" s="5" t="n">
        <v>1828</v>
      </c>
      <c r="C30" s="5" t="n">
        <v>3519</v>
      </c>
      <c r="D30" s="5" t="n">
        <v>1804</v>
      </c>
      <c r="E30" s="4" t="inlineStr">
        <is>
          <t xml:space="preserve"> </t>
        </is>
      </c>
    </row>
    <row r="31">
      <c r="A31" s="4" t="inlineStr">
        <is>
          <t>Depreciation and amortization</t>
        </is>
      </c>
      <c r="B31" s="6" t="n">
        <v>3280</v>
      </c>
      <c r="C31" s="6" t="n">
        <v>3638</v>
      </c>
      <c r="D31" s="6" t="n">
        <v>4814</v>
      </c>
      <c r="E31"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Use of Estimates The preparation of financial statements in conformity with generally accepted accounting principles in the United State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ed periods. The most significant of these estimates and assumptions relate to estimating contract revenues and costs, measuring progress against the Company’s performance obligations, assessing the fair value of acquired assets and liabilities accounted for through business acquisitions, valuing and determining the amortization periods for long-lived intangible assets, assessing the recoverability of long-lived assets, reserves for accounts receivable, and reserves for contract related matters. Management evaluates its estimates on an ongoing basis using the most current and available information. However, actual results may differ significantly from estimates. Changes in estimates are recorded in the period in which they become known. Business Combinations The Company records all tangible and intangible assets acquired and liabilities assumed in a business combination at fair value as of the acquisition date, with any excess purchase consideration recorded as goodwill. Determining the fair value of acquired assets and liabilities assumed, including intangible assets, requires management to make significant judgments about expected future cash flows, weighted-average cost of capital, discount rates, and expected long-term growth rates. During the measurement period, not to exceed one year from the acquisition date, the Company may adjust provisional amounts recorded to reflect new information subsequently obtained regarding facts and circumstances that existed as of the acquisition date. Acquisition and Integration Costs Costs associated with legal, financial and other professional advisors related to acquisitions, whether successful or unsuccessful, as well as applicable integration costs are expensed as incurred. Revenue Recognition The Company generates almost all of our revenues from three different types of contractual arrangements with the U.S. government: cost-plus-fee, fixed-price, and time-and-materials contracts. Our contracts with the U.S. government are generally subject to the Federal Acquisition Regulation (FAR) and are competitively priced based on estimated costs of providing the contractual goods or services. We account for a contract when the parties have approved the contract and are committed to perform on it, the rights of each party and the payment terms are identified, the contract has commercial substance, and collectability is probable. At contract inception, the Company determines whether the goods or services to be provided are to be accounted for as a single performance obligation or as multiple performance obligations. This evaluation requires professional judgment and it may impact the timing and pattern of revenue recognition. If multiple performance obligations are identified, we generally use the cost plus a margin approach to determine the relative standalone selling price of each performance obligation. When determining the total transaction price, the Company identifies both fixed and variable consideration elements within the contract. Variable consideration includes any amount within the transaction price that is not fixed, such as: award or incentive fees; performance penalties; unfunded contract value; or other similar items. For our contracts with award or incentive fees, the Company estimates the total amount of award or incentive fee expected to be recognized into revenue s . Throughout the performance period, we recognize as revenue a constrained amount of variable consideration only to the extent that it is probable that a significant reversal of the cumulative amount recognized to date will not be required in a subsequent period. Our estimate of variable consideration is periodically adjusted based on significant changes in relevant facts and circumstances. In the period in which we can calculate the final amount of award or incentive fee earned - based on the receipt of the customer’s final performance score or determining that more objective, contractually-defined criteria have been fully satisfied - the Company will adjust our cumulative revenue recognized to date on the contract. We generally recognize revenues over time throughout the performance period as the customer simultaneously receives and consumes the benefits provided on our services-type revenue arrangements. This continuous transfer of control for our U.S. government contracts is supported by the unilateral right of our customer to terminate the contract for a variety of reasons without having to provide justification for its decision. For our services-type revenue arrangements in which there are a repetitive amount of services that are substantially the same from one month to the next, the Company applies the series guidance. We use a variety of input and output methods that approximate the progress towards complete satisfaction of the performance obligation, including: costs incurred, labor hours expended, and time-elapsed measures for our fixed-price stand ready obligations. For certain contracts, primarily our cost-plus and time-and-materials services-type revenue arrangements, we apply the right-to-invoice practical expedient in which revenues are recognized in direct proportion to our present right to consideration for progress towards the complete satisfaction of the performance obligation. When a performance obligation has a significant degree of interrelation or interdependence between one month’s deliverables and the next, when there is an award or incentive fee, or when there is a significant degree of customization or modification, the Company generally records revenue using a percentage of completion method. For these revenue arrangements, substantially all revenues are recognized over time using a cost-to-cost input method based on the ratio of costs incurred to date to total estimated costs at completion. When estimates of total costs to be incurred on a contract exceed total revenue, a provision for the entire loss on the contract is recorded in the period in which the loss is determined. Contract modifications are reviewed to determine whether they should be accounted for as part of the original performance obligation or as a separate contract. When a contract modification changes the scope or price and the additional performance obligations are at their standalone selling price, the original contract is terminated and the Company accounts for the change prospectively when the new goods or services to be transferred are distinct from those already provided. When the contract modification includes goods or services that are not distinct from those already provided, the Company records a cumulative adjustment to revenues based on a remeasurement of progress towards the complete satisfaction of the not yet fully delivered performance obligation. Based on the critical nature of our contractual performance obligations, the Company may proceed with work based on customer direction prior to the completion and signing of formal contract documents. The Company has a formal review process for approving any such work that considers previous experiences with the customer, communications with the customer regarding funding status, and our knowledge of available funding for the contract or program. Costs of Revenues Costs of revenues includes all direct contract costs such as labor, materials, subcontractor costs, and indirect costs that are allowable and allocable to contracts under federal procurement standards. Costs of revenues also includes expenses that are unallowable under applicable procurement standards and are not allocable to contracts for billing purposes. Such unallowable expenses do not directly generate revenues but are necessary for business operations. Changes in Estimates on Contracts The Company recognizes revenues on many of its fixed price, award fee, and incentive fee arrangements over time primarily using a cost-to-cost input method based on the ratio of costs incurred to date to total estimated costs at completion. The process requires the Company to use professional judgment when assessing risks, estimating contract revenues and costs, estimating variable consideration, and making assumptions for schedule and technical issues. The Company periodically reassesses its assumptions and updates its estimates as needed. When estimates of total costs to be incurred on a contract exceed total revenues, a provision for the entire loss on the contract is recorded in the period in which the loss is determined. Contract Balances Contract assets include unbilled receivables in which our right to consideration is conditional on factors other than the passage of time. Contract assets exclude billed and billable receivables. In addition, the costs to fulfill a nd obtain a contract are considered for capitalization based on contract specific facts and circumstances. The incremental costs to fulfill a contract (e.g. , ramp up costs at the beginning of the period of performance) may be capitalized when expenses are incurred prior to satisfying a performance obligation. The incremental costs of obtaining a contract (e.g. , sales commissions) are capitalized as an asset when the Company expects to recover them either directly or indirectly through the revenue arrangement’s profit margins. These capitalized costs are subsequently expensed over the revenue arrangement’s period of performance. The Company has elected to apply the practical expedient to immediately expense the costs to obtain a contract when the performance obligation will be completed within twelve months of contract inception. Contract assets are periodically reassessed based on reasonably available information as of the balance sheet date to ensure they do not exceed their net realizable value. Contract liabilities primarily include advance payments received from a customer in excess of revenues that may be recognized as of the balance sheet date. The advance payment is subsequently recognized into revenues as the performance obligation is satisfied. Remaining Performance Obligations Remaining performance obligations (RPO) represent the expected revenues to be recognized for the satisfaction of remaining performance obligations on existing contracts. This balance excludes unexercised contract option years and task orders that may be issued underneath an Indefinite Delivery/Indefinite Quantity (IDIQ) vehicle until such task orders are awarded. The RPO balance generally increases with the execution of new contracts and converts into revenues as contractual performance obligations are satisfied. The Company continues to monitor this balance as it is subject to change from execution of new contracts, contract modifications or extensions, government deobligations, or early terminations. Cash and Cash Equivalents The Company considers all investments with an original maturity of three months or less on their trade date to be cash equivalents. The Company classifies investments with an original maturity of more than three months but less than twelve months on their trade date as short-term marketable securities. Receivables Receivables include billed and billable receivables, and unbilled receivables. Amounts billable and unbilled receivables are recognized at estimated realizable value and consist of costs and fees, substantially all of which are expected to be billed and collected generally within one year. When events or conditions indicate that amounts outstanding from customers may become uncollectible, an allowance is estimated and recorded. Upon determination that a specific receivable is uncollectible, the receivable is written off against the allowance for doubtful accounts reserve. The Company’s allowance for doubtful accounts was $3.2 million and $3.1 million at June 30, 2022 and June 30, 2021, respectively. Accounting for Sales of Financial Assets The Company accounts for receivable transfers under its Master Accounts Receivable Purchase Agreement (MARPA) as sales under ASC 860, Transfers and Servicing Concentrations of Credit Risk Financial instruments that potentially subject the Company to credit risk include accounts receivable and cash equivalents. Management believes that credit risk related to the Company’s accounts receivable is limited due to a large number of customers in differing segments and agencies of the U.S. government. Accounts receivable credit risk is also limited due to the credit worthiness of the U.S. government. Management believes the credit risk associated with the Company’s cash equivalents is limited due to the credit worthiness of the obligors of the investments underlying the cash equivalents. In addition, although the Company maintains cash balances at financial institutions that exceed federally insured limits, these balances are placed with high quality financial institutions. Inventories Inventories are stated at the lower of cost (average cost or first-in, first-out) or net realizable value and are included in prepaid expenses and other current assets on the accompanying consolidated balance sheets. The Company periodically assesses its current inventory balances and records a provision for damaged, deteriorated, or obsolete inventory based on historical patterns and forecasted sales. Goodwill and Intangible Assets Goodwill represents the excess of the fair value of consideration paid for an acquisition over the fair value of the net assets acquired and liabilities assumed as of the acquisition date. The Company evaluates goodwill for both of its reporting units for impairment at least annually on the first day of the fiscal fourth quarter, or whenever events or circumstances indicate that the carrying value may not be recoverable. The evaluation includes comparing the fair value of the relevant reporting unit to its respective carrying value, including goodwill, and utilizes both income and market approaches. The analysis relies on significant judgements and assumptions about expected future cash flows, weighted-average cost of capital, discount rates, expected long-term growth rates, and financial measures derived from observable market data of comparable public companies. Intangible assets with finite lives are amortized using the method that best reflects how their economic benefits are utilized or, if a pattern of economic benefits cannot be reliably determined, on a straight-line basis over their estimated useful lives, which is generally over periods ranging from one to twenty years. Intangible assets with finite lives are assessed for impairment whenever events or changes in circumstances indicate that the carrying value may not be recoverable. Property, Plant and Equipment Purchases of property, plant and equipment are capitalized at cost. Depreciation of equipment and furniture has been provided over the estimated useful life of the respective assets (ranging from three to eight years) using the straight-line method. Leasehold improvements are generally amortized using the straight-line method over the remaining lease term or the useful life of the improvements, whichever is shorter. Repairs and maintenance costs are expensed as incurred. We evaluate our long-lived assets for potential impairment whenever there is evidence that events or changes in circumstances indicate that the carrying value may not be recoverable and the carrying amount of the asset exceeds its estimated fair value. External Software Development Costs Costs incurred in creating software to be sold or licensed for external use are expensed as incurred until technological feasibility has been established. Technological feasibility is established upon completion of a detailed program design or, in its absence, completion of a working model. Thereafter, all such software development costs are capitalized and subsequently reported at the lower of unamortized cost or estimated net realizable value. Capitalized costs are amortized on a straight-line basis over the remaining estimated economic life of the software. Leases The Company enters into contractual arrangements primarily for the use of real estate facilities, information technology equipment, and certain other equipment. These arrangements contain a lease when the Company controls the underlying asset and has the right to obtain substantially all of the economic benefits or outputs from the asset. All of our leases are operating leases. The Company records a right of use (ROU) asset and lease liability as of the lease commencement date equal to the present value of the remaining lease payments. Most of our leases do not provide an implicit rate that can be readily determined. Therefore, we use a discount rate based on the Company’s incremental borrowing rate, which is determined using our credit rating and information available as of the commencement date. The ROU asset is then adjusted for initial direct costs and certain lease incentives included in the contractual arrangement. The Company has elected to not apply the lease recognition guidance for short-term equipment leases and to separate lease from non-lease components. Our operating lease arrangements may contain options to extend the lease term or for early termination. We account for these options when it is reasonably certain we will exercise them. ROU assets are evaluated for impairment in a manner consistent with the treatment of other long-lived assets. Operating lease expense is recognized on a straight-line basis over the lease term and is recorded primarily within indirect costs and selling expenses on the consolidated statement of operations. Variable lease expenses are generally recorded in the period they are incurred and are excluded from the ROU asset and lease liability. Fair Value of Financial Instruments The carrying amounts of cash and cash equivalents, accounts receivable, accounts payable and amounts included in other current assets and current liabilities that meet the definition of a financial instrument approximate fair value because of the short-term nature of these amounts. The fair value of the Company’s debt under its bank credit facility approximates its carrying value at June 30, 2022. The fair value of the Company’s debt under its bank credit facility was estimated using Level 2 inputs based on market data on companies with a corporate rating similar to CACI’s that have recently priced credit facilities. Earnings Per Share Basic earnings per share excludes dilution and is computed by dividing income by the weighted average number of common shares outstanding for the period. Diluted earnings per share reflects potential dilution that could occur if securities or other contracts to issue common stock were exercised or converted into common stock but not securities that are anti-dilutive. Using the treasury stock method, diluted earnings per share includes the incremental effect of restricted shares and those restricted stock units (RSUs) that are no longer subject to a market or performance condition. Information about the weighted-average number of basic and diluted shares is presented in “Note 14 – Earnings Per Share”. Income Taxes Income taxes are accounted for using the asset and liability method which requires the recognition of deferred tax assets and liabilities for the expected future tax consequences of temporary differences between the carrying amounts and the tax bases of assets and liabilities. Deferred tax assets and liabilities are measured using enacted tax rates expected to apply to taxable income in the years in which those temporary differences are expected to be recovered or settled. The effect on deferred tax assets and liabilities due to a change in tax rates is recognized in income in the period that includes the enactment date. Estimates of the realizability of deferred tax assets are based on the scheduled reversal of deferred tax liabilities, projected future taxable income, and tax planning strategies. Liabilities for uncertain tax positions are recognized when it is more likely than not that a tax position will not be sustained upon examination and settlement with taxing authorities. Liabilities for uncertain tax positions are measured based upon the largest amount of benefit that is greater than 50% likely of being realized upon ultimate settlement. Tax penalties and interest are included in income tax expense. Supplemental Retirement Savings Plan The Company maintains the CACI International Inc Group Executive Retirement Plan (the Supplemental Savings Plan) and maintains the underlying assets in a Rabbi Trust. The Supplemental Savings Plan is a non-qualified defined contribution supplemental retirement savings plan for certain key employees whereby participants may elect to defer and contribute a portion of their compensation, as permitted by the plan. Each participant directs his or her investments in the Supplemental Savings Plan (see “Note 17 – Retirement Plans”). A Rabbi Trust is a grantor trust established to fund compensation for a select group of management. The assets of this trust are available to satisfy the claims of general creditors in the event of bankruptcy of the Company. The assets held by the Rabbi Trust are invested in corporate owned life insurance (COLI) products. The COLI products are recorded at cash surrender value in the consolidated financial statements as supplemental retirement savings plan assets. The amounts due to participants are based on contributions, participant investment elections, and other participant activity and are recorded as supplemental retirement savings plan obligations. Foreign Currency The assets and liabilities of the Company’s foreign subsidiaries whose functional currency is other than the U.S. dollar are translated at the exchange rate in effect on the reporting date, and income and expenses are translated at the weighted-average exchange rate during the period. The Company’s primary practice is to negotiate contracts in the same currency in which the predominant expenses are incurred, thereby mitigating the exposure to foreign currency fluctuations. The net translation gains and losses are recorded as accumulated other comprehensive income (loss) in shareholders’ equity. Foreign currency transaction gains and losses are recorded as incurred in indirect costs and selling expenses in the accompanying consolidated statements of operations. Other Comprehensive Income (Loss) Comprehensive income is the change in equity of a business enterprise during a period from transactions and other events and circumstances from non-owner sources. Other comprehensive income (loss) refers to revenue, expenses, and gains and losses that under U.S. GAAP are included in comprehensive income, but excluded from the determination of net income. The elements within other comprehensive income consist of foreign currency translation adjustments; the changes in the fair value of interest rate swap agreements, net of tax of $11.8 million, $4.5 million and $8.7 million for the years ended June 30, 2022, 2021 and 2020, respectively; and differences between actual amounts and estimates based on actuarial assumptions and the effect of changes in actuarial assumptions made under the Company’s post-retirement benefit plans, net of tax (see Note 13). As of June 30, 2022, 2021 and 2020, accumulated other comprehensive loss included losses of $45.3 million, $15.9 million, and $38.6 million respectively, related to foreign currency translation adjustments, a gain of $13.1 million, a loss of $20.5 million, and a loss of $33.2 million, respectively, related to the fair value of its interest rate swap agreements, and a gain of $1.1 million, a gain of $0.1 million, and a loss of $0.5 million, respectively, related to unrecognized post-retirement costs. 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8:38:51Z</dcterms:created>
  <dcterms:modified xmlns:dcterms="http://purl.org/dc/terms/" xmlns:xsi="http://www.w3.org/2001/XMLSchema-instance" xsi:type="dcterms:W3CDTF">2022-08-11T18:38:51Z</dcterms:modified>
</cp:coreProperties>
</file>